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Business Combinations - Acquisi" sheetId="14" state="visible" r:id="rId14"/>
    <sheet xmlns:r="http://schemas.openxmlformats.org/officeDocument/2006/relationships" name="Stockholders' 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ignificant Accounting Polici20" sheetId="20" state="visible" r:id="rId20"/>
    <sheet xmlns:r="http://schemas.openxmlformats.org/officeDocument/2006/relationships" name="Allowance for Loan Losses (Tabl" sheetId="21" state="visible" r:id="rId21"/>
    <sheet xmlns:r="http://schemas.openxmlformats.org/officeDocument/2006/relationships" name="Borrowings (Tables)" sheetId="22" state="visible" r:id="rId22"/>
    <sheet xmlns:r="http://schemas.openxmlformats.org/officeDocument/2006/relationships" name="Derivative Financial Instrume23" sheetId="23" state="visible" r:id="rId23"/>
    <sheet xmlns:r="http://schemas.openxmlformats.org/officeDocument/2006/relationships" name="Other Assets (Tables)" sheetId="24" state="visible" r:id="rId24"/>
    <sheet xmlns:r="http://schemas.openxmlformats.org/officeDocument/2006/relationships" name="Stockholders' Equity (Tables)" sheetId="25" state="visible" r:id="rId25"/>
    <sheet xmlns:r="http://schemas.openxmlformats.org/officeDocument/2006/relationships" name="Earnings per Common Share (Tabl"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Significant Accounting Polici29" sheetId="29" state="visible" r:id="rId29"/>
    <sheet xmlns:r="http://schemas.openxmlformats.org/officeDocument/2006/relationships" name="Allowance for Loan Losses - Add" sheetId="30" state="visible" r:id="rId30"/>
    <sheet xmlns:r="http://schemas.openxmlformats.org/officeDocument/2006/relationships" name="Allowance for Loan Losses - All" sheetId="31" state="visible" r:id="rId31"/>
    <sheet xmlns:r="http://schemas.openxmlformats.org/officeDocument/2006/relationships" name="Allowance for Loan Losses - A32" sheetId="32" state="visible" r:id="rId32"/>
    <sheet xmlns:r="http://schemas.openxmlformats.org/officeDocument/2006/relationships" name="Allowance for Loan Losses - Pri" sheetId="33" state="visible" r:id="rId33"/>
    <sheet xmlns:r="http://schemas.openxmlformats.org/officeDocument/2006/relationships" name="Allowance for Loan Losses - Age" sheetId="34" state="visible" r:id="rId34"/>
    <sheet xmlns:r="http://schemas.openxmlformats.org/officeDocument/2006/relationships" name="Allowance for Loan Losses - Rec" sheetId="35" state="visible" r:id="rId35"/>
    <sheet xmlns:r="http://schemas.openxmlformats.org/officeDocument/2006/relationships" name="Allowance for Loan Losses - R36" sheetId="36" state="visible" r:id="rId36"/>
    <sheet xmlns:r="http://schemas.openxmlformats.org/officeDocument/2006/relationships" name="Allowance for Loan Losses - Ave" sheetId="37" state="visible" r:id="rId37"/>
    <sheet xmlns:r="http://schemas.openxmlformats.org/officeDocument/2006/relationships" name="Allowance for Loan Losses - Loa" sheetId="38" state="visible" r:id="rId38"/>
    <sheet xmlns:r="http://schemas.openxmlformats.org/officeDocument/2006/relationships" name="Allowance for Loan Losses - Acc" sheetId="39" state="visible" r:id="rId39"/>
    <sheet xmlns:r="http://schemas.openxmlformats.org/officeDocument/2006/relationships" name="Borrowings - Company's Borrowin" sheetId="40" state="visible" r:id="rId40"/>
    <sheet xmlns:r="http://schemas.openxmlformats.org/officeDocument/2006/relationships" name="Borrowings - Company's Borrow41" sheetId="41" state="visible" r:id="rId41"/>
    <sheet xmlns:r="http://schemas.openxmlformats.org/officeDocument/2006/relationships" name="Borrowings - Financing VIEs (De" sheetId="42" state="visible" r:id="rId42"/>
    <sheet xmlns:r="http://schemas.openxmlformats.org/officeDocument/2006/relationships" name="Borrowings - Financing VIEs (Pa"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Other Assets - Schedule of Othe" sheetId="50" state="visible" r:id="rId50"/>
    <sheet xmlns:r="http://schemas.openxmlformats.org/officeDocument/2006/relationships" name="Business Combinations - Acqui51" sheetId="51" state="visible" r:id="rId51"/>
    <sheet xmlns:r="http://schemas.openxmlformats.org/officeDocument/2006/relationships" name="Stockholders' Equity - Common S" sheetId="52" state="visible" r:id="rId52"/>
    <sheet xmlns:r="http://schemas.openxmlformats.org/officeDocument/2006/relationships" name="Stockholders' Equity - Addition" sheetId="53" state="visible" r:id="rId53"/>
    <sheet xmlns:r="http://schemas.openxmlformats.org/officeDocument/2006/relationships" name="Earnings per Common Share - Sch" sheetId="54" state="visible" r:id="rId54"/>
    <sheet xmlns:r="http://schemas.openxmlformats.org/officeDocument/2006/relationships" name="Earnings per Common Share - S55" sheetId="55" state="visible" r:id="rId55"/>
    <sheet xmlns:r="http://schemas.openxmlformats.org/officeDocument/2006/relationships" name="Fair Value Measurements - Valua" sheetId="56" state="visible" r:id="rId56"/>
    <sheet xmlns:r="http://schemas.openxmlformats.org/officeDocument/2006/relationships" name="Fair Value Measurements - Chang" sheetId="57" state="visible" r:id="rId57"/>
    <sheet xmlns:r="http://schemas.openxmlformats.org/officeDocument/2006/relationships" name="Fair Value Measurements - Inclu" sheetId="58" state="visible" r:id="rId58"/>
    <sheet xmlns:r="http://schemas.openxmlformats.org/officeDocument/2006/relationships" name="Fair Value Measurements - Unobs" sheetId="59" state="visible" r:id="rId59"/>
    <sheet xmlns:r="http://schemas.openxmlformats.org/officeDocument/2006/relationships" name="Fair Value Measurements - Fair " sheetId="60" state="visible" r:id="rId60"/>
    <sheet xmlns:r="http://schemas.openxmlformats.org/officeDocument/2006/relationships" name="Fair Value Measurements - Fai61" sheetId="61" state="visible" r:id="rId61"/>
    <sheet xmlns:r="http://schemas.openxmlformats.org/officeDocument/2006/relationships" name="Commitments and Contingencies -" sheetId="62" state="visible" r:id="rId62"/>
    <sheet xmlns:r="http://schemas.openxmlformats.org/officeDocument/2006/relationships" name="Segment Reporting - Asset Infor" sheetId="63" state="visible" r:id="rId63"/>
    <sheet xmlns:r="http://schemas.openxmlformats.org/officeDocument/2006/relationships" name="Segment Reporting - Additional " sheetId="64" state="visible" r:id="rId64"/>
    <sheet xmlns:r="http://schemas.openxmlformats.org/officeDocument/2006/relationships" name="Segment Reporting - Segment Res" sheetId="65" state="visible" r:id="rId65"/>
    <sheet xmlns:r="http://schemas.openxmlformats.org/officeDocument/2006/relationships" name="Segment Reporting - Segment R66" sheetId="66" state="visible" r:id="rId66"/>
    <sheet xmlns:r="http://schemas.openxmlformats.org/officeDocument/2006/relationships" name="Segment Reporting - Core Earnin" sheetId="67" state="visible" r:id="rId67"/>
    <sheet xmlns:r="http://schemas.openxmlformats.org/officeDocument/2006/relationships" name="Segment Reporting - Core Earn68" sheetId="68" state="visible" r:id="rId68"/>
  </sheets>
  <definedNames/>
  <calcPr calcId="124519" fullCalcOnLoad="1"/>
</workbook>
</file>

<file path=xl/sharedStrings.xml><?xml version="1.0" encoding="utf-8"?>
<sst xmlns="http://schemas.openxmlformats.org/spreadsheetml/2006/main" uniqueCount="832">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AVI</t>
  </si>
  <si>
    <t>Entity Registrant Name</t>
  </si>
  <si>
    <t>NAVIENT CORP</t>
  </si>
  <si>
    <t>Entity Central Index Key</t>
  </si>
  <si>
    <t>Current Fiscal Year End Date</t>
  </si>
  <si>
    <t>--12-31</t>
  </si>
  <si>
    <t>Entity Filer Category</t>
  </si>
  <si>
    <t>Large Accelerated Filer</t>
  </si>
  <si>
    <t>Entity Common Stock, Shares Outstanding</t>
  </si>
  <si>
    <t>Consolidated Balance Sheets (Unaudited) - USD ($) $ in Millions</t>
  </si>
  <si>
    <t>Sep. 30, 2017</t>
  </si>
  <si>
    <t>Dec. 31, 2016</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40 million and 436 million shares issued, respectively</t>
  </si>
  <si>
    <t>Additional paid-in capital</t>
  </si>
  <si>
    <t>Accumulated other comprehensive income (net of tax expense of $9 and $3, respectively)</t>
  </si>
  <si>
    <t>Retained earnings</t>
  </si>
  <si>
    <t>Total Navient Corporation stockholders' equity before treasury stock</t>
  </si>
  <si>
    <t>'Less: Common stock held in treasury at cost: 177 million and 145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Assets and Liabilities of Consolidated Variable Interest Entities [Member] | Other Loans [Member]</t>
  </si>
  <si>
    <t>Consolidated Balance Sheets (Unaudited)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Unaudited) - USD ($) shares in Millions, $ in Millions</t>
  </si>
  <si>
    <t>3 Months Ended</t>
  </si>
  <si>
    <t>Sep. 30, 2016</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 (loss)</t>
  </si>
  <si>
    <t>Gains on sales of loans and investments</t>
  </si>
  <si>
    <t>Gains (losse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Total expenses</t>
  </si>
  <si>
    <t>Income before income tax expense</t>
  </si>
  <si>
    <t>Income tax expense</t>
  </si>
  <si>
    <t>Net income attributable to Navient Corporation</t>
  </si>
  <si>
    <t>Basic earnings per common share attributable to Navient Corporation</t>
  </si>
  <si>
    <t>Average common shares outstanding</t>
  </si>
  <si>
    <t>Diluted earnings per common share attributable to Navient Corporation</t>
  </si>
  <si>
    <t>Average common and common equivalent shares outstanding</t>
  </si>
  <si>
    <t>Dividends per common share attributable to Navient Corporation</t>
  </si>
  <si>
    <t>Other Loans [Member]</t>
  </si>
  <si>
    <t>Consolidated Statements of Comprehensive Income (Unaudited) - USD ($) $ in Millions</t>
  </si>
  <si>
    <t>Statement of Comprehensive Income [Abstract]</t>
  </si>
  <si>
    <t>Net income</t>
  </si>
  <si>
    <t>Other comprehensive income (loss):</t>
  </si>
  <si>
    <t>Unrealized hedging gains (losses) on derivatives</t>
  </si>
  <si>
    <t>Reclassification adjustments for derivative (gains) losses included in net income (interest expense)</t>
  </si>
  <si>
    <t>Total unrealized gains (losses) on derivatives</t>
  </si>
  <si>
    <t>Income tax (expense) benefit</t>
  </si>
  <si>
    <t>Other comprehensive income (loss), net of tax expense (benefit)</t>
  </si>
  <si>
    <t>Total comprehensive income attributable to Navient Corporation</t>
  </si>
  <si>
    <t>Consolidated Statements of Changes in Stockholders' Equity (Unaudited) - USD ($) $ in Millions</t>
  </si>
  <si>
    <t>Total</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5</t>
  </si>
  <si>
    <t>Beginning Balance, Shares at Dec. 31, 2015</t>
  </si>
  <si>
    <t>Comprehensive income:</t>
  </si>
  <si>
    <t>Net income (loss)</t>
  </si>
  <si>
    <t>Other comprehensive income (loss), net of tax</t>
  </si>
  <si>
    <t>Total comprehensive income</t>
  </si>
  <si>
    <t>Cash dividends:</t>
  </si>
  <si>
    <t>Common stock</t>
  </si>
  <si>
    <t>Dividend equivalent units related to employee stock-based compensation plans</t>
  </si>
  <si>
    <t>Issuance of common shares</t>
  </si>
  <si>
    <t>Issuance of common shares, Shares</t>
  </si>
  <si>
    <t>Tax impact/benefit of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Ending Balance, Value at Sep. 30, 2016</t>
  </si>
  <si>
    <t>Ending Balance, Shares at Sep. 30, 2016</t>
  </si>
  <si>
    <t>Beginning Balance, Value at Jun. 30, 2016</t>
  </si>
  <si>
    <t>Beginning Balance, Shares at Jun. 30, 2016</t>
  </si>
  <si>
    <t>Beginning Balance, Value at Dec. 31, 2016</t>
  </si>
  <si>
    <t>Beginning Balance, Shares at Dec. 31, 2016</t>
  </si>
  <si>
    <t>Ending Balance, Value at Sep. 30, 2017</t>
  </si>
  <si>
    <t>Ending Balance, Shares at Sep. 30, 2017</t>
  </si>
  <si>
    <t>Beginning Balance, Value at Jun. 30, 2017</t>
  </si>
  <si>
    <t>Beginning Balance, Shares at Jun. 30, 2017</t>
  </si>
  <si>
    <t>Consolidated Statements of Changes in Stockholders' Equity (Unaudited) (Parenthetical) - $ / shares</t>
  </si>
  <si>
    <t>Consolidated Statements of Cash Flows (Unaudited) - USD ($) $ in Millions</t>
  </si>
  <si>
    <t>Operating activities</t>
  </si>
  <si>
    <t>Adjustments to reconcile net income to net cash provided by</t>
  </si>
  <si>
    <t>Losses (gains) on debt repurchases</t>
  </si>
  <si>
    <t>Unrealized gains on derivative and hedging activities</t>
  </si>
  <si>
    <t>Provisions for loan losses</t>
  </si>
  <si>
    <t>Decrease in accrued interest receivable</t>
  </si>
  <si>
    <t>Decrease in accrued interest payable</t>
  </si>
  <si>
    <t>Decrease in other assets</t>
  </si>
  <si>
    <t>(Decrease) increase in other liabilities</t>
  </si>
  <si>
    <t>Total net cash provided by operating activities</t>
  </si>
  <si>
    <t>Investing activities</t>
  </si>
  <si>
    <t>Education loans acquired</t>
  </si>
  <si>
    <t>Reduction of education loans:</t>
  </si>
  <si>
    <t>Installment payments, claims and other</t>
  </si>
  <si>
    <t>Other investing activities, net</t>
  </si>
  <si>
    <t>Proceeds from maturities of available-for-sale securities</t>
  </si>
  <si>
    <t>Purchases of other securities</t>
  </si>
  <si>
    <t>Proceeds from maturities of other securities</t>
  </si>
  <si>
    <t>Purchase of subsidiaries, net of cash acquired</t>
  </si>
  <si>
    <t>Total net cash provided by investing activities</t>
  </si>
  <si>
    <t>Financing activities</t>
  </si>
  <si>
    <t>Borrowings collateralized by loans in trust - issued</t>
  </si>
  <si>
    <t>Borrowings collateralized by loans in trust - repaid</t>
  </si>
  <si>
    <t>Other short-term borrowings repaid</t>
  </si>
  <si>
    <t>Other long-term notes issued</t>
  </si>
  <si>
    <t>Other long-term notes repaid</t>
  </si>
  <si>
    <t>Other financing activities, net</t>
  </si>
  <si>
    <t>Common dividends paid</t>
  </si>
  <si>
    <t>Total net cash used in financing activities</t>
  </si>
  <si>
    <t>Net (decrease) increase in cash and cash equivalents</t>
  </si>
  <si>
    <t>Cash and cash equivalents at beginning of period</t>
  </si>
  <si>
    <t>Cash and cash equivalents at end of period</t>
  </si>
  <si>
    <t>Cash disbursements made (refunds received) for:</t>
  </si>
  <si>
    <t>Interest</t>
  </si>
  <si>
    <t>Income taxes paid</t>
  </si>
  <si>
    <t>Income taxes received</t>
  </si>
  <si>
    <t>Noncash activity:</t>
  </si>
  <si>
    <t>Investing activity - Education loans and restricted cash acquired</t>
  </si>
  <si>
    <t>Operating activity - Other assets acquired and other liabilities assumed, net</t>
  </si>
  <si>
    <t>Financing activity - Borrowings assumed in acquisition of education loans and restricted cash</t>
  </si>
  <si>
    <t>Asset-backed Securities, Securitized Loans and Receivables [Member]</t>
  </si>
  <si>
    <t>Asset-backed commercial paper conduits, net</t>
  </si>
  <si>
    <t>Decrease in restricted cash - variable interest entities</t>
  </si>
  <si>
    <t>Significant Accounting Policies</t>
  </si>
  <si>
    <t>Accounting Policies [Abstract]</t>
  </si>
  <si>
    <t>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7 are not
necessarily indicative of the results for the year ending
December 31, 2017 or for any other period. These unaudited
financial statements should be read in conjunction with the audited
financial statements and related notes included in our Annual
Report on Form 10-K 10-K”). 10-Q 10-K.
Reclassifications
Certain reclassifications have been made to the balances as of and
for the three and nine months ended September 30, 2016 to be
consistent with classifications adopted for 2017, and had no effect
on net income, total assets, or total liabilities.
Education Loan Interest Income and Allowance for Loan
Losses
In June 2017, Navient purchased education loans with an unpaid
principal amount of $6.5 billion comprised of
$3.5 billion in FFELP Loans and $3.0 billion in Private
Education Loan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The Company aggregates loans with common risk characteristics into
pools and accounts for each pool as a single asset with a single
composite interest rate and an aggregate expectation of cash flows.
The pools when formed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Based on the credit attributes discussed above, we concluded that
$261 million principal amount of Private Education Loans
acquired in June 2017 are required to be accounted for as PCI loans
with a fair value and resulting carry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September 30, 2017, the carrying
amount was $100 million with no valuation allowance
recorded.
Purchased Non-Credit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
Asset Recovery and Business Processing Revenue
In the third quarter of 2017, $47 million of previously deferred
asset recovery revenue, net of a reserve, was recognized as revenue
related to loans for which the Company performs default aversion
services. In connection with providing these services, a fee is
received when a loan is initially placed with us and we provide the
services for the remaining life of the loan for no additional fee.
As a result, in accordance with GAAP, the fee was deferred net of
estimated rebates, and recognized as revenue as it was earned over
the expected lives of the related loans. In the third quarter of
2017, the Company was notified that it would no longer perform
these services after 2017 due to the termination of the related
contract as of December 31, 2017. In accordance with GAAP, we
recognized this previously deferred revenue during the three-month
period ended September 30, 2017 to reflect a shortened period over
which it is expected to be earned.
Recently Issued Accounting Pronouncements
Revenue Recognition
On May 28, 2014, the Financial Accounting Standards Board (the
“FASB”) issued Accounting Standards Update
(“ASU”) No. 2014-09,
We will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Leases
On February 25, 2016, the FASB issued
ASU No. 2016-02, right-of-use
Stock Compensation
On March 30, 2016, the FASB issued
ASU No. 2016-09, paid-in
Allowance for Loan Losses
On June 16, 2016, the FASB issued
ASU No. 2016-13,
Intra-Entity Transfer of Assets
On October 24, 2016, the FASB issued
ASU No. 2016-16, non-inventory
Goodwill Impairment
On January 26, 2017, the FASB issued
ASU No. 2017-04, two-step
Hedging Activities
On August 28, 2017, the FASB issued
ASU No. 2017-12,</t>
  </si>
  <si>
    <t>Allowance for Loan Losses</t>
  </si>
  <si>
    <t>Receivables [Abstract]</t>
  </si>
  <si>
    <t>2. Allowance for Loan Losses
Our provisions for loan losses represent the periodic expense of
maintaining an allowance sufficient to absorb incurred probable
losses, net of expected recoveries, in the held-for-investment Non-Credit
We segregate our Private Education Loan portfolio into two classes
of loans — traditional and non-traditional. Non-traditional for-profit not-for-profit non-traditional non-traditional.
Allowance for Loan Losses Metrics
Three Months Ended
September 30, 2017
(Dollars in millions) FFELP Loans Private Education Loans Other Loans Total
Allowance for Loan Losses
Beginning balance $ 61 $ 1,286 $ 15 $ 1,362
Total provision 10 95 — 105
Charge-offs (1) (10 ) (96 ) (3 ) (109 )
Reclassification of interest reserve (2) — 2 — 2
Ending balance (3) $ 61 $ 1,287 $ 12 $ 1,360
Allowance Ending Balance:
Individually evaluated for impairment $ — $ 1,169 $ 10 $ 1,179
Collectively evaluated for impairment:
Excluding Purchased Non-Credit 61 118 2 181
Purchased Non-Credit (3) — — — —
Purchased Credit Impaired Loans (3) — — — —
Ending total allowance $ 61 $ 1,287 $ 12 $ 1,360
Loans Ending Balance:
Individually evaluated for impairment $ — $ 10,961 $ 30 $ 10,991
Collectively evaluated for impairment:
Excluding Purchased Non-Credit 79,923 11,790 34 91,747
Purchased Non-Credit (3) 3,362 2,656 — 6,018
Purchased Credit Impaired Loans (3) — 258 — 258
Ending total loans (4) $ 83,285 $ 25,665 $ 64 $ 109,014
Charge-offs as a percentage of average loans in repayment
(annualized) .05 % 1.63 % 16.22 %
Allowance coverage of charge-offs (annualized) 1.7 3.4 .9
Allowance as a percentage of the ending total loan
balance (3) .07 % 5.02 % 18.59 %
Allowance as a percentage of the ending loans in
repayment (3) .09 % 5.73 % 18.59 %
Ending total loans (4) $ 83,285 $ 25,665 $ 64
Average loans in repayment $ 68,168 $ 23,112 $ 85
Ending loans in repayment $ 66,220 $ 22,448 $ 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See “Note 1 — Significant
Accounting Policies — Education Loan Interest Income and
Allowance for Loan Losses” for a description of our policy
for the $6.5 billion of loans ($3.5 billion of FFELP and
$3.0 billion of Private Education) purchased in June 2017
accounted for as either Purchased Credit Impaired Loans or
Purchased Non-Credit Non-Credit
(4) Ending total loans for Private
Education Loans includes the receivable for partially charged-off
Three Months Ended
September 30, 2016
(Dollars in millions) FFELP Loans Private Education Loans Other Loans Total
Allowance for Loan Losses
Beginning balance $ 66 $ 1,410 $ 15 $ 1,491
Total provision 13 92 1 106
Charge-offs (1) (13 ) (112 ) (1 ) (126 )
Reclassification of interest reserve (2) — 2 — 2
Ending balance $ 66 $ 1,392 $ 15 $ 1,473
Allowance:
Ending balance: individually evaluated for impairment $ — $ 1,153 $ 11 $ 1,164
Ending balance: collectively evaluated for impairment 66 239 4 309
Ending total allowance $ 66 $ 1,392 $ 15 $ 1,473
Loans:
Ending balance: individually evaluated for impairment (3) $ — $ 11,182 $ 32 $ 11,214
Ending balance: collectively evaluated for impairment (3) 89,201 14,682 99 103,982
Ending total loans (3) $ 89,201 $ 25,864 $ 131 $ 115,196
Charge-offs as a percentage of average loans in repayment
(annualized) .07 % 1.94 % 1.87 %
Allowance coverage of charge-offs (annualized) 1.2 3.1 7.9
Allowance as a percentage of the ending total loan balance .07 % 5.38 % 11.40 %
Allowance as a percentage of the ending loans in repayment .09 % 6.17 % 11.40 %
Ending total loans (3) $ 89,201 $ 25,864 $ 131
Average loans in repayment $ 72,927 $ 22,959 $ 102
Ending loans in repayment $ 72,203 $ 22,556 $ 131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Nine Months Ended September 30,
2017
(Dollars in millions) FFELP Loans Private Education Loans Other Loans Total
Allowance for Loan Losses
Beginning balance $ 67 $ 1,351 $ 15 $ 1,433
Total provision 30 285 2 317
Charge-offs (1) (36 ) (355 ) (5 ) (396 )
Reclassification of interest reserve (2) — 6 — 6
Ending balance (3) $ 61 $ 1,287 $ 12 $ 1,360
Allowance Ending Balance:
Individually evaluated for impairment $ — $ 1,169 $ 10 $ 1,179
Collectively evaluated for impairment:
Excluding Purchased Non-Credit 61 118 2 181
Purchased Non-Credit (3) — — — —
Purchased Credit Impaired Loans (3) — — — —
Ending total allowance $ 61 $ 1,287 $ 12 $ 1,360
Loans Ending Balance:
Individually evaluated for impairment $ — $ 10,961 $ 30 $ 10,991
Collectively evaluated for impairment:
Excluding Purchased Non-Credit 79,923 11,790 34 91,747
Purchased Non-Credit (3) 3,362 2,656 — 6,018
Purchased Credit Impaired Loans (3) — 258 — 258
Ending total loans (4) $ 83,285 $ 25,665 $ 64 $ 109,014
Charge-offs as a percentage of average loans in repayment
(annualized) .07 % 2.14 % 3.92 %
Allowance coverage of charge-offs (annualized) 1.3 2.7 1.7
Allowance as a percentage of the ending total loan
balance (3) .07 % 5.02 % 18.59 %
Allowance as a percentage of the ending loans in
repayment (3) .09 % 5.73 % 18.59 %
Ending total loans (4) $ 83,285 $ 25,665 $ 64
Average loans in repayment $ 68,791 $ 22,180 $ 186
Ending loans in repayment $ 66,220 $ 22,448 $ 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See “Note 1 — Significant
Accounting Policies — Education Loan Interest Income and
Allowance for Loan Losses” for a description of our policy
for the $6.5 billion of loans ($3.5 billion of FFELP and
$3.0 billion of Private Education) purchased in June 2017
accounted for as either Purchased Credit Impaired Loans or
Purchased Non-Credit Non-Credit
(4) Ending total loans for Private
Education Loans includes the receivable for partially charged-off
Nine Months Ended September 30,
2016
(Dollars in millions) FFELP Loans Private Education Loans Other Loans Total
Allowance for Loan Losses
Beginning balance $ 78 $ 1,471 $ 15 $ 1,564
Total provision 30 296 1 327
Charge-offs (1) (42 ) (383 ) (1 ) (426 )
Reclassification of interest reserve (2) — 8 — 8
Ending balance $ 66 $ 1,392 $ 15 $ 1,473
Allowance:
Ending balance: individually evaluated for impairment $ — $ 1,153 $ 11 $ 1,164
Ending balance: collectively evaluated for impairment 66 239 4 309
Ending total allowance $ 66 $ 1,392 $ 15 $ 1,473
Loans:
Ending balance: individually evaluated for impairment (3) $ — $ 11,182 $ 32 $ 11,214
Ending balance: collectively evaluated for impairment (3) 89,201 14,682 99 103,982
Ending total loans (3) $ 89,201 $ 25,864 $ 131 $ 115,196
Charge-offs as a percentage of average loans in repayment
(annualized) .08 % 2.17 % 1.76 %
Allowance coverage of charge-offs (annualized) 1.2 2.7 9.5
Allowance as a percentage of the ending total loan balance .07 % 5.38 % 11.40 %
Allowance as a percentage of the ending loans in repayment .09 % 6.17 % 11.40 %
Ending total loans (3) $ 89,201 $ 25,864 $ 131
Average loans in repayment $ 73,200 $ 23,564 $ 89
Ending loans in repayment $ 72,203 $ 22,556 $ 131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charged-off
Private Education Loans Credit Quality Indicators
September 30,
2017 December 31,
2016
(Dollars in millions) Balance (3)
% of Balance Balance (3)
% of Balance
Credit Quality Indicators
School Type/FICO Scores:
Traditional $ 22,828 92 % $ 22,367 92 %
Non-Traditional (1) 2,066 8 1,966 8
Total $ 24,894 100 % $ 24,333 100 %
Cosigners:
With cosigner $ 16,137 65 % $ 15,610 64 %
Without cosigner 8,757 35 8,723 36
Total $ 24,894 100 % $ 24,333 100 %
Seasoning (2)
1-12 $ 1,343 5 % $ 1,340 5 %
13-24 1,072 4 1,271 5
25-36 1,541 6 1,908 8
37-48 2,388 10 2,723 11
More than 48 payments 17,376 70 15,698 65
Not yet in repayment 1,174 5 1,393 6
Total $ 24,894 100 % $ 24,333 100 %
(1) Defined as loans to customers
attending for-profit not-for-profit
(2) Number of months in active repayment
for which a scheduled payment was received.
(3) Balance represents gross Private
Education Loans.
The following tables provide information regarding the loan status
and aging of past due loans.
. FFELP Loan Delinquencies
September 30, December 31,
(Dollars in millions) Balance % Balance %
Loans in-school/grace/deferment (1) $ 5,199 $ 5,871
Loans in forbearance (2) 11,866 10,490
Loans in repayment and percentage of each status:
Loans current 58,172 87.8 % 61,977 87.8 %
Loans delinquent 31-60 (3) 2,565 3.9 2,820 4.0
Loans delinquent 61-90 (3) 1,566 2.4 1,325 1.9
Loans delinquent greater than 90 days (3) 3,917 5.9 4,435 6.3
Total FFELP Loans in repayment 66,220 100 % 70,557 100 %
Total FFELP Loans, gross 83,285 86,918
FFELP Loan unamortized premium 692 879
Total FFELP Loans 83,977 87,797
FFELP Loan allowance for losses (61 ) (67 )
FFELP Loans, net $ 83,916 $ 87,730
Percentage of FFELP Loans in repayment 79.5 % 81.2 %
Delinquencies as a percentage of FFELP Loans in repayment 12.2 % 12.2 %
FFELP Loans in forbearance as a percentage of loans in repayment
and forbearance 15.2 % 12.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Traditional Private Education
Loan Delinquencies
September 30, December 31,
(Dollars in millions) Balance % Balance %
Loans in-school/grace/deferment (1) $ 1,065 $ 1,271
Loans in forbearance (2) 1,117 700
Loans in repayment and percentage of each status:
Loans current 19,558 94.7 % 19,020 93.3 %
Loans delinquent 31-60 (3) 368 1.8 444 2.2
Loans delinquent 61-90 (3) 234 1.1 269 1.3
Loans delinquent greater than 90 days (3) 486 2.4 663 3.2
Total traditional loans in repayment 20,646 100 % 20,396 100 %
Total traditional loans, gross 22,828 22,367
Traditional loans unamortized discount (831 ) (402 )
Total traditional loans 21,997 21,965
Traditional loans receivable for partially charged-off 502 526
Traditional loans allowance for losses (1,086 ) (1,138 )
Traditional loans, net $ 21,413 $ 21,353
Percentage of traditional loans in repayment 90.4 % 91.2 %
Delinquencies as a percentage of traditional loans in repayment 5.3 % 6.7 %
Loans in forbearance as a percentage of loans in repayment and
forbearance 5.1 % 3.3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Non-Traditional Private Education Loan Delinquencies
September 30, December 31,
(Dollars in millions) Balance % Balance %
Loans in-school/grace/deferment (1) $ 109 $ 122
Loans in forbearance (2) 155 90
Loans in repayment and percentage of each status:
Loans current 1,596 88.5 % 1,486 84.8 %
Loans delinquent 31-60 (3) 62 3.5 78 4.5
Loans delinquent 61-90 (3) 43 2.4 52 2.9
Loans delinquent greater than 90 days (3) 101 5.6 138 7.8
Total non-traditional 1,802 100 % 1,754 100 %
Total non-traditional 2,066 1,966
Non-traditional (123 ) (55 )
Total non-traditional 1,943 1,911
Non-traditional charged-off 269 289
Non-traditional (201 ) (213 )
Non-traditional $ 2,011 $ 1,987
Percentage of non-traditional 87.2 % 89.2 %
Delinquencies as a percentage of non-traditional 11.5 % 15.2 %
Loans in forbearance as a percentage of loans in repayment and
forbearance 7.9 % 4.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Receivable for Partially Charged-Off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charged-off
The following table summarizes the activity in the receivable for
partially charged-off
Three Months Ended Nine Months Ended
(Dollars in millions)
2017
2016
2017
2016
Receivable at beginning of period $ 784 $ 847 $ 815 $ 881
Expected future recoveries of current period defaults (1) 24 28 88 96
Recoveries (2) (37 ) (44 ) (121 ) (140 )
Charge-offs (3) — (3 ) (11 ) (9 )
Receivable at end of period $ 771 $ 828 $ 771 $ 828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60 percent and
61 percent of the loans granted forbearance have qualified as
a TDR loan at September 30, 2017 and December 31, 2016,
respectively. The unpaid principal balance of TDR loans that were
in an interest rate reduction plan as of September 30, 2017
and December 31, 2016 was $2.7 billion and
$2.6 billion, respectively.
At September 30, 2017 and December 31, 2016, all of our
TDR loans had a related allowance recorded. The following table
provides the recorded investment, unpaid principal balance and
related allowance for our TDR loans.
TDR Loans
(Dollars in millions) Recorded Investment (1) Unpaid Principal Balance Related Allowance
September 30, 2017
Private Education Loans — Traditional $ 9,245 $ 9,282 $ 985
Private Education Loans — Non-Traditional 1,294 1,298 184
Total $ 10,539 $ 10,580 $ 1,169
December 31, 2016
Private Education Loans — Traditional $ 9,386 $ 9,429 $ 1,003
Private Education Loans — Non-Traditional 1,373 1,376 187
Total $ 10,759 $ 10,805 $ 1,190
(1) The recorded investment is equal to
the unpaid principal balance and accrued interest receivable net of
unamortized deferred fees and costs.
The following table provides the average recorded investment and
interest income recognized for our TDR loans.
Three Months Ended
September 30,
2017 2016
(Dollars in millions) Average Recorded Investment Interest Income Recognized Average Recorded Investment Interest Income Recognized
Private Education Loans — Traditional $ 9,257 $ 153 $ 9,367 $ 140
Private Education Loans — Non-Traditional 1,305 27 1,402 27
Total $ 10,562 $ 180 $ 10,769 $ 167
Nine Months Ended
September 30,
2017 2016
(Dollars in millions) Average Recorded Investment Interest Income Recognized Average Recorded Investment Interest Income Recognized
Private Education Loans — Traditional $ 9,310 $ 448 $ 9,303 $ 416
Private Education Loans — Non-Traditional 1,333 80 1,418 81
Total $ 10,643 $ 528 $ 10,721 $ 497
The following table provides information regarding the loan status
and aging of TDR loans that are past due.
TDR Loan Delinquencies
September 30, 2017 December 31, 2016
(Dollars in millions) Balance % Balance %
Loans in deferment (1) $ 506 $ 579
Loans in forbearance (2) 931 588
Loans in repayment and percentage of each status:
Loans current 8,133 89.0 % 8,273 85.8 %
Loans delinquent 31-60 (3) 314 3.4 412 4.3
Loans delinquent 61-90 (3) 216 2.4 267 2.8
Loans delinquent greater than 90 days (3) 480 5.2 686 7.1
Total TDR loans in repayment 9,143 100 % 9,638 100 %
Total TDR loans, gross $ 10,580 $ 10,805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2017 2016
(Dollars in millions) Modified Loans (1) Charge- Offs (2) Payment Default Modified Loans (1) Charge- Offs (2) Payment Default
Private Education Loans — Traditional $ 186 $ 63 $ 38 $ 233 $ 68 $ 56
Private Education Loans — Non-Traditional 14 17 5 21 18 11
Total $ 200 $ 80 $ 43 $ 254 $ 86 $ 67
Nine Months Ended
September 30,
2017 2016
(Dollars in millions) Modified Loans (1) Charge- Offs (2) Payment Default Modified Loans (1) Charge- Offs (2) Payment Default
Private Education Loans — Traditional $ 574 $ 223 $ 126 $ 861 $ 221 $ 174
Private Education Loans — Non-Traditional 44 57 18 73 61 32
Total $ 618 $ 280 $ 144 $ 934 $ 282 $ 206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Dollars in millions) Accrued Interest Receivable Greater Than 90 Days Past Due Allowance for Uncollectible Interest
September 30, 2017
Private Education Loans — Traditional $ 338 $ 19 $ 20
Private Education Loans — Non-Traditional 49 5 5
Total $ 387 $ 24 $ 25
December 31, 2016
Private Education Loans — Traditional $ 344 $ 26 $ 23
Private Education Loans — Non-Traditional 47 7 7
Total $ 391 $ 33 $ 30</t>
  </si>
  <si>
    <t>Borrowings</t>
  </si>
  <si>
    <t>Debt Disclosure [Abstract]</t>
  </si>
  <si>
    <t>3. Borrowings
The following table summarizes our borrowings.
September 30, 2017 December 31, 2016
(Dollars in millions) Short Term Long Term Total Short Term Long Term Total
Unsecured borrowings:
Senior unsecured debt $ 1,390 $ 12,366 $ 13,756 $ 717 $ 13,029 $ 13,746
Total unsecured borrowings 1,390 12,366 13,756 717 13,029 13,746
Secured borrowings:
FFELP Loan securitizations
— 72,674 72,674
— 73,522 73,522
Private Education Loan securitizations (1) 686 12,575 13,261 548 14,125 14,673
FFELP Loan — other facilities
— 9,140 9,140
— 12,443 12,443
Private Education Loan — other facilities 687 1,778 2,465 464
— 464
Other (2) 482
— 482 606
— 606
Total secured borrowings 1,855 96,167 98,022 1,618 100,090 101,708
Total before hedge accounting adjustments 3,245 108,533 111,778 2,335 113,119 115,454
Hedge accounting adjustments 36 24 60 (1 ) (751 ) (752 )
Total $ 3,281 $ 108,557 $ 111,838 $ 2,334 $ 112,368 $ 114,702
(1) Includes $686 million and
$548 million of short-term debt related to the Private
Education Loan asset-backed securitization repurchase facilities
(“Repurchase Facilities”) as of September 30, 2017
and December 31, 2016, respectively. Includes
$1.3 billion and $475 million of long-term debt related
to the Repurchase Facilities as of September 30, 2017 and
December 31, 2016, respectively.
(2) “Other” primarily
includes the obligation to return cash collateral held related to
derivative exposures, which includes $70 million and
$193 million of securities re-pledged
Variable Interest Entities
We consolidated the following financing VIEs as of
September 30, 2017 and December 31, 2016, as we are the
primary beneficiary. As a result, these VIEs are accounted for as
secured borrowings.
September 30, 2017
Debt Outstanding Carrying Amount of Assets
Securing Debt Outstanding
(Dollars in millions) Short Term Long Term Total Loans Cash Other Assets Total
Secured Borrowings — VIEs:
FFELP Loan securitizations $
— $ 72,674 $ 72,674 $ 73,611 $ 2,495 $ 932 $ 77,038
Private Education Loan securitizations (1) 686 12,575 13,261 17,546 490 235 18,271
FFELP Loan — other facilities
— 6,211 6,211 6,331 181 155 6,667
Private Education Loan — other facilities 687 1,778 2,465 3,289 69 44 3,402
Total before hedge accounting adjustments 1,373 93,238 94,611 100,777 3,235 1,366 105,378
Hedge accounting adjustments
— (335 ) (335 )
—
— (432 ) (432 )
Total $ 1,373 $ 92,903 $ 94,276 $ 100,777 $ 3,235 $ 934 $ 104,946
December 31, 2016
Debt Outstanding Carrying Amount of Assets
Securing Debt Outstanding
(Dollars in millions) Short Term Long Term Total Loans Cash Other Assets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686 million of
short-term debt, $1.3 billion of long-term debt and
$109 million of restricted cash related to the Repurchase
Facilities as of September 30, 2017. Includes
$548 million of short-term debt, $475 million of
long-term debt and $49 million of restricted cash related to
the Repurchase Facilities as of December 31, 2016.</t>
  </si>
  <si>
    <t>Derivative Financial Instruments</t>
  </si>
  <si>
    <t>Derivative Instruments and Hedging Activities Disclosure [Abstract]</t>
  </si>
  <si>
    <t>4. Derivative Financial
Instruments
Our risk management strategy and use of and accounting for
derivatives have not materially changed from that discussed in our
2016 Form 10-K. 10-K
Summary of Derivative Financial Statement Impact
The following tables summarize the fair values and notional amounts
of all derivative instruments at September 30, 2017 and
December 31, 2016, and their impact on other comprehensive
income and earnings for the three and nine months ended
September 30, 2017 and 2016.
Impact of Derivatives on Consolidated Balance Sheet
Cash Flow Fair Value Trading Total
(Dollars in millions) Hedged Risk Exposure Sep 30, Dec 31, Sep 30, Dec 31, Sep 30, Dec 31, Sep 30, Dec 31,
Fair Values (1)
Derivative Assets:
Interest rate swaps Interest rate $ 49 $ 78 $ 366 $ 465 $ 9 $ 22 $ 424 $ 565
Cross-currency interest
Foreign currency and interest rate
— — 58 — — — 58 —
Other (2) Interest rate — — — — — — — —
Total derivative assets (3) 49 78 424 465 9 22 482 565
Derivative Liabilities:
Interest rate swaps Interest rate (44 ) (76 ) (57 ) (62 ) (67 ) (70 ) (168 ) (208 )
Floor Income Contracts Interest rate — — — — (126 ) (184 ) (126 ) (184 )
Cross-currency interest
Foreign currency and interest rate
— — (463 ) (1,243 ) (44 ) (53 ) (507 ) (1,296 )
Other (2) Interest rate — — — — (24 ) (13 ) (24 ) (13 )
Total derivative liabilities (3) (44 ) (76 ) (520 ) (1,305 ) (261 ) (320 ) (825 ) (1,701 )
Net total derivatives $ 5 $ 2 $ (96 ) $ (840 ) $ (252 ) $ (298 ) $ (343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
Other Assets Other Liabilities
(Dollar in millions) September 30, December 31, September 30, December 31,
Gross position $ 482 $ 565 $ (825 ) $ (1,701 )
Impact of master netting agreements (36 ) (31 ) 36 31
Derivative values with impact of master netting agreements (as
carried on balance sheet) 446 534 (789 ) (1,670 )
Cash collateral (held) pledged (411 ) (345 ) 263 319
Net position $ 35 $ 189 $ (526 ) $ (1,351 )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September 30, 2017 and
December 31, 2016 by $4 million and $0, respectively. In
addition, the above fair values reflect adjustments for illiquid
derivatives as indicated by a wide bid/ask spread in the interest
rate indices to which the derivatives are indexed. These
adjustments decreased the overall net asset positions at
September 30, 2017 and December 31, 2016 by
$34 million and $31 million, respectively.
Cash Flow Fair Value Trading Total
(Dollars in billions) Sep 30, Dec 31, Sep 30, Dec 31, Sep 30, Dec 31, Sep 30, Dec 31,
Notional Values:
Interest rate swaps $ 24.7 $ 15.2 $ 12.3 $ 11.8 $ 62.5 $ 23.8 $ 99.5 $ 50.8
Floor Income Contracts — — — — 21.9 18.5 21.9 18.5
Cross-currency interest rate swaps — — 6.8 8.5 .3 .3 7.1 8.8
Other (1) — — — — 2.2 2.6 2.2 2.6
Total derivatives $ 24.7 $ 15.2 $ 19.1 $ 20.3 $ 86.9 $ 45.2 $ 130.7 $ 80.7
(1) “Other” includes embedded
derivatives bifurcated from securitization debt as well as
derivatives related to our Total Return Swap Facility.
Impact of Derivatives on Consolidated Statements of
Income
Three Months Ended
September 30,
Unrealized Gain (Loss) on Derivatives (1)(2) Realized Gain (Loss) on Derivatives (3) Unrealized Gain (Loss) on Hedged Item (1) Total Gain (Loss)
(Dollars in millions)
2017
2016
2017
2016
2017
2016
2017
2016
Fair Value Hedges:
Interest rate swaps $ (28 ) $ (149 ) $ 38 $ 62 $ 39 $ 175 $ 49 $ 88
Cross-currency interest rate swaps 261 112 (30 ) (22 ) (262 ) (81 ) (31 ) 9
Total fair value derivatives 233 (37 ) 8 40 (223 ) 94 18 97
Cash Flow Hedges:
Interest rate swaps — — (10 ) (20 ) — — (10 ) (20 )
Total cash flow derivatives — — (10 ) (20 ) — — (10 ) (20 )
Trading:
Interest rate swaps 7 (20 ) (1 ) 14 — — 6 (6 )
Floor Income Contracts 31 113 (16 ) (28 ) — — 15 85
Cross-currency interest rate swaps — 6 (1 ) (1 ) — — (1 ) 5
Other (2 ) (3 ) (3 ) (1 ) — — (5 ) (4 )
Total trading derivatives 36 96 (21 ) (16 ) — — 15 80
Total 269 59 (23 ) 4 (223 ) 94 23 157
Less: realized gains (losses) recorded in interest expense — — (2 ) 20 — — (2 ) 20
Gains (losses) on derivative and hedging $ 269 $ 59 $ (21 ) $ (16 ) $ (223 ) $ 94 $ 25 $ 137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Nine Months Ended
September 30,
Unrealized Gain (Loss) on Derivatives (1)(2) Realized Gain (Loss) on Derivatives (3) Unrealized Gain (Loss) on Hedged Item (1) Total Gain (Loss)
(Dollars in millions)
2017
2016
2017
2016
2017
2016
2017
2016
Fair Value Hedges:
Interest rate swaps $ (94 ) $ 166 $ 139 $ 201 $ 62 $ (172 ) $ 107 $ 195
Cross-currency interest rate swaps 837 210 (88 ) (58 ) (866 ) (135 ) (117 ) 17
Total fair value derivatives 743 376 51 143 (804 ) (307 ) (10 ) 212
Cash Flow Hedges:
Interest rate swaps — — (41 ) (31 ) — — (41 ) (31 )
Total cash flow derivatives — — (41 ) (31 ) — — (41 ) (31 )
Trading:
Interest rate swaps (9 ) 44 25 35 — — 16 79
Floor Income Contracts 97 147 (54 ) (222 ) — — 43 (75 )
Cross-currency interest rate swaps 9 51 (4 ) (3 ) — — 5 48
Other (11 ) (8 ) (8 ) (2 ) — — (19 ) (10 )
Total trading derivatives 86 234 (41 ) (192 ) — — 45 42
Total 829 610 (31 ) (80 ) (804 ) (307 ) (6 ) 223
Less: realized gains (losses) recorded in interest expense — — 10 112 — — 10 112
Gains (losses) on derivative and hedging activities, net $ 829 $ 610 $ (41 ) $ (192 ) $ (804 ) $ (307 ) $ (16 ) $ 11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Collateral
Collateral held and pledged related to derivative exposures between
us and our derivative counterparties are detailed in the following
table:
(Dollars in millions) September 30, December 31,
Collateral held:
Cash (obligation to return cash collateral is recorded in
short-term borrowings) $ 411 $ 345
Securities at fair value — corporate derivatives
(not recorded in financial statements) (1) 67 193
Securities at fair value — on-balance (2) 300 230
Total collateral held $ 778 $ 768
Derivative asset at fair value including accrued interest $ 619 $ 689
Collateral pledged to others:
Cash (right to receive return of cash collateral is recorded in
investments) $ 263 $ 319
Total collateral pledged $ 263 $ 319
Derivative liability at fair value including accrued interest and
premium receivable $ 784 $ 1,670
(1) The Company has the ability to sell
or re-pledge
(2) The trusts do not have the ability to
sell or re-pledge
Our corporate derivatives contain credit contingent features. At
our current unsecured credit rating, we have fully collateralized
our corporate derivative liability position (including accrued
interest and net of premiums receivable) of $282 million with
our counterparties. Downgrades in our unsecured credit rating would
not result in any additional collateral requirements, except to
increase the frequency of collateral calls. Trust related
derivatives do not contain credit contingent features related to
our or the trusts’ credit ratings.</t>
  </si>
  <si>
    <t>Other Assets</t>
  </si>
  <si>
    <t>Deferred Costs, Capitalized, Prepaid, and Other Assets Disclosure [Abstract]</t>
  </si>
  <si>
    <t>5. Other Assets
The following table provides the detail of our other assets.
(Dollars in millions) September 30, December 31,
Accrued interest receivable, net $ 1,804 $ 1,663
Income tax asset, net current and deferred 623 725
Benefit and insurance-related investments 487 488
Derivatives at fair value 446 534
Fixed assets, net 152 160
Accounts receivable 135 95
Other loans, net 52 148
Other 389 380
Total $ 4,088 $ 4,193</t>
  </si>
  <si>
    <t>Business Combinations - Acquisition of Duncan Solutions</t>
  </si>
  <si>
    <t>Business Combinations [Abstract]</t>
  </si>
  <si>
    <t>6. Business Combinations —
Acquisition of Duncan Solution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On July 31, 2017, Navient acquired Duncan Solutions for
approximately $86 million in cash. Duncan Solutions is a
leading transportation revenue management company serving
municipalities and toll authorities, offering a range of
technology-enabled products and services to supports its
clients’ parking and tolling operations. We have engaged an
independent appraiser to assist in the valuation of the assets
acquired and liabilities assumed including identifiable intangible
assets, primarily customer relationships, the trade name and
developed technology. We anticipate the purchase price allocation
will be completed by the end of the first quarter 2018. The results
of operations of Duncan Solutions have been included in
Navient’s consolidated financial statements since the
acquisition date and are reflected in Navient’s Business
Services segment results in “Note
11 — Segment Reporting.” Navient has not
disclosed the pro forma impact of this acquisition to the results
of operations for the nine months ended September 30, 2017 and
2016, as the pro forma impact was deemed immaterial.</t>
  </si>
  <si>
    <t>Stockholders' Equity</t>
  </si>
  <si>
    <t>Equity [Abstract]</t>
  </si>
  <si>
    <t>7. Stockholders’
Equity
The following table summarizes common share repurchases and
issuances.
Three Months Ended September 30,
Nine Months Ended September 30,
2017 2016 2017 2016
Common shares repurchased (1) 11,346,367 14,347,974 29,646,374 47,137,636
Average purchase price per share $ 14.55 $ 13.95 $ 14.85 $ 12.21
Shares repurchased related to employee stock-based compensation
plans (2) 131,374 1,145,017 1,741,529 2,499,729
Average purchase price per share $ 15.34 $ 14.20 $ 15.56 $ 12.36
Common shares issued (3) 385,676 1,558,455 3,535,988 4,525,047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September 30, 2017
was $15.02.
Dividend and Share Repurchase Program
In September 2017, June 2017 and March 2017, we paid a common stock
dividend of $0.16 per share.
We repurchased 29.6 million shares of common stock for
$440 million in the nine months ended September 30, 2017.
The shares were repurchased under our previously disclosed
$600 million share repurchase program. Effective
October 4, 2017, Navient suspended its remaining share
repurchase program through year-end</t>
  </si>
  <si>
    <t>Earnings per Common Share</t>
  </si>
  <si>
    <t>Earnings Per Share [Abstract]</t>
  </si>
  <si>
    <t>8. 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In millions, except per share data) 2017 2016 2017 2016
Numerator:
Net income attributable to Navient Corporation $ 176 $ 230 $ 376 $ 535
Denominator:
Weighted average shares used to compute basic EPS 269 310 279 324
Effect of dilutive securities:
Dilutive effect of stock options, non-vested (1) 5 6 6 5
Dilutive potential common shares (2) 5 6 6 5
Weighted average shares used to compute diluted EPS 274 316 285 329
Basic earnings (loss) per common share attributable to Navient
Corporation $ .65 $ .74 $ 1.35 $ 1.65
Diluted earnings (loss) per common share attributable to Navient
Corporation $ .64 $ .73 $ 1.32 $ 1.63
(1) Includes the potential dilutive
effect of additional common shares that are issuable upon exercise
of outstanding stock options, non-vested
(2) For the three months ended
September 30, 2017 and 2016, stock options covering
approximately 5 million and 4 million shares,
respectively, were outstanding but not included in the computation
of diluted earnings per share because they were anti-dilutive. For
the nine months ended September 30, 2017 and 2016, stock
options covering approximately 5 million and 5 million
shares, respectively, were outstanding but not included in the
computation of diluted earnings per share because they were
anti-dilutive.</t>
  </si>
  <si>
    <t>Fair Value Measurements</t>
  </si>
  <si>
    <t>Fair Value Disclosures [Abstract]</t>
  </si>
  <si>
    <t>9.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6
Form 10-K
During the three and nine months ended September 30, 2017,
there were no significant transfers of financial instruments
between levels, or changes in our methodology or assumptions used
to value our financial instruments.
The following table summarizes the valuation of our financial
instruments that are marked-to-market
Fair Value Measurements on a
Recurring Basis
September 30, 2017 December 31, 2016
(Dollars in millions)
Level 1
Level 2
Level 3
Total
Level 1
Level 2
Level 3
Total
Assets
Available-for-sale
Agency residential mortgage-backed securities $ — $ 1 $ — $ 1 $ — $ 1 $ — $ 1
Other — 2 — 2 — 2 — 2
Total available-for-sale — 3 — 3 — 3 — 3
Derivative instruments: (1)
Interest rate swaps — 420 4 424 — 553 12 565
Cross-currency interest rate swaps — — 58 58 — — — —
Other — — — — — — — —
Total derivative assets (2) — 420 62 482 — 553 12 565
Total $ — $ 423 $ 62 $ 485 $ — $ 556 $ 12 $ 568
Liabilities (3)
Derivative instruments (1)
Interest rate swaps $ — $ (118 ) $ (50 ) $ (168 ) $ — $ (150 ) $ (58 ) $ (208 )
Floor Income Contracts — (126 ) — (126 ) — (184 ) — (184 )
Cross-currency interest rate swaps — (44 ) (463 ) (507 ) — (53 ) (1,243 ) (1,296 )
Other — — (24 ) (24 ) — — (13 ) (13 )
Total derivative liabilities (2) — (288 ) (537 ) (825 ) — (387 ) (1,314 ) (1,701 )
Total $ — $ (288 ) $ (537 ) $ (825 ) $ — $ (387 ) $ (1,314 ) $ (1,701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he following tables summarize the change in balance sheet carrying
value associated with level 3 financial instruments carried at fair
value on a recurring basis.
Three Months Ended
September 30,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8 ) $ (666 ) $ (22 ) $ (736 ) $ (37 ) $ (801 ) $ (7 ) $ (845 )
Total gains/(losses) (realized and unrealized):
Included in earnings (1) 1 231 (5 ) 227 (2 ) 64 (4 ) 58
Included in other comprehensive income — — — — — — — —
Settlements 1 30 3 34 — 23 1 24
Transfers in and/or out of level 3 — — — — — — — —
Balance, end of period $ (46 ) $ (405 ) $ (24 ) $ (475 ) $ (39 ) $ (714 ) $ (10 ) $ (763 )
Change in unrealized gains/(losses) relating to instruments still
held at the reporting date (2) $ 3 $ 227 $ (2 ) $ 228 $ (2 ) $ 87 $ (3 ) $ 82
Nine Months Ended
September 30,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6 ) $ (1,243 ) $ (13 ) $ (1,302 ) $ (44 ) $ (903 ) $ (2 ) $ (949 )
Total gains/(losses) (realized and unrealized):
Included in earnings (1) (4 ) 750 (19 ) 727 4 129 (10 ) 123
Included in other comprehensive income — — — — — — — —
Settlements 4 88 8 100 1 60 2 63
Transfers in and/or out of level 3 — — — — — — — —
Balance, end of period $ (46 ) $ (405 ) $ (24 ) $ (475 ) $ (39 ) $ (714 ) $ (10 ) $ (763 )
Change in unrealized gains/(losses) relating to instruments still
held at the reporting date (2) $ — $ 712 $ (11 ) $ 701 $ 6 $ 189 $ (8 ) $ 187
(1) “Included in earnings” is
comprised of the following amounts recorded in the specified line
item in the consolidated statements of income:
Three Months Ended Nine Months Ended
(Dollars in millions)
2017
2016
2017
2016
Gains (losses) on derivative and hedging activities, net $ 257 $ 81 $ 815 $ 183
Interest expense (30 ) (23 ) (88 ) (60 )
Total $ 227 $ 58 $ 727 $ 123
(2)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Valuation Technique Input Range (Weighted Average)
Derivatives
Prime/LIBOR basis swaps $ (46 )
Discounted cash flow Constant prepayment rate 5.6%
Bid/ask adjustment to .08% — .08%
discount rate (.08%)
Cross-currency interest rate swaps (405 ) Discounted cash flow
Constant prepayment rate 4.1%
Other (24 )
Total $ (475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September 30, 2017 December 31, 2016
(Dollars in millions) Fair Value Carrying Value Difference Fair Value Carrying Value Difference
Earning assets
FFELP Loans $ 84,016 $ 83,916 $ 100 $ 86,626 $ 87,730 $ (1,104 )
Private Education Loans 23,620 23,424 196 23,191 23,340 (149 )
Cash and investments (1) 4,930 4,930 — 5,203 5,203 —
Total earning assets 112,566 112,270 296 115,020 116,273 (1,253 )
Interest-bearing liabilities
Short-term borrowings 3,289 3,281 (8 ) 2,346 2,334 (12 )
Long-term borrowings 107,991 108,557 566 109,826 112,368 2,542
Total interest-bearing liabilities 111,280 111,838 558 112,172 114,702 2,530
Derivative financial instruments
Floor Income Contracts (126 ) (126 ) — (184 ) (184 ) —
Interest rate swaps 256 256 — 357 357 —
Cross-currency interest rate swaps (449 ) (449 ) — (1,296 ) (1,296 ) —
Other (24 ) (24 ) — (13 ) (13 ) —
Excess of net asset fair value over carrying value $ 854 $ 1,277
(1) “Cash and investments”
includes available-for-sale</t>
  </si>
  <si>
    <t>Commitments and Contingencies</t>
  </si>
  <si>
    <t>Commitments and Contingencies Disclosure [Abstract]</t>
  </si>
  <si>
    <t>10. Commitments and
Contingencies
Legal Proceedings
The Company has been named as defendant in a number of putative
class action cases alleging violations of various state and federal
consumer protection laws. One of these putative class action suits
is Randy Johnson v. Navient Solutions, Inc. (“NSI”). On
May 4, 2015, Randy Johnson filed a putative class action in
the United States District Court for the Southern District of
Indiana alleging violations of the Telephone Consumer Protection
Act (“TCPA”). During the fourth quarter of 2016, the
parties entered into a settlement agreement and, in December 2016,
filed a Motion to Approve the Class Action Settlement with the
Court. The Court approved the settlement in July 2017. NSI denied
all claims asserted, but agreed to settle the case to avoid the
burden, expense, risk and uncertainty of continued litigation.
On January 18, 2017, the CFPB and Attorneys General for the
State of Illinois and the State of Washington initiated civil
actions naming Navient Corporation and several of its subsidiaries
as defendants alleging violations of certain Federal and State
consumer protection statutes, including the Consumer Financial
Protection Act of 2010, the Fair Credit Reporting Act, the Fair
Debt Collection Practices Act and various state consumer protection
laws. On October 5, 2017, the Attorney General for the
Commonwealth of Pennsylvania initiated a civil action against
Navient Corporation and Navient Solutions, LLC, containing similar
alleged violations of the Consumer Financial Protection Act of 2010
and the Pennsylvania Unfair Trade Practices and Consumer Protection
Law. We refer to the Illinois Attorney General, the
Pennsylvania Attorney General and the Washington Attorney General
collectively as the “Attorneys General.” We intend to
vigorously defend against the allegations in each of these cases.
At this point in time, the Company is unable to anticipate the
timing of a resolution or the ultimat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For additional
information on these civil actions, please refer to section
entitled “Regulatory Matters” below.
Regulatory Matters
On May 2, 2014, Navient Solutions, Inc., now known as Navient
Solutions, LLC (“Solutions”), a wholly-owned subsidiary
of Navient, and Sallie Mae Bank entered into consent orders,
without admitting any wrongdoing, with the Federal Deposit
Insurance Corporation (the “FDIC”) (respectively, the
“Solutions Order” and the “Bank Order”;
collectively, the “FDIC Orders”) to settle matters
related to certain cited violations of Section 5 of the
Federal Trade Commission Act, including the disclosures and
assessments of certain late fees, The FDIC lifted the FDIC Order
with respect to Solutions effective as of March 23, 2017 with
no conditions.
With respect to alleged civil violations of the Servicemembers
Civil Relief Act (the “SCRA”), Solutions and Sallie Mae
Bank entered into a consent order with the DOJ in May 2014. The DOJ
consent order (the “DOJ Order”) covers all loans either
owned by Sallie Mae Bank or serviced by Solutions from
November 28, 2005 until the effective date of the settlement.
In the third quarter of 2016, the Company completed the
distributions from the fund by distributing the remaining funds to
charities approved by the DOJ pursuant to the terms of the order.
The total reserves established by the Company in 2013 and 2014 to
cover these costs were $177 million, and as of
September 30, 2017, substantially all of this amount had been
paid to customers or credited or refunded to customer accounts. The
final cost of these proceedings will remain uncertain until the
remaining consent order is lifted. The Company believes it has
fulfilled the terms of the DOJ Order.
As previously disclosed, the Company and various of its
subsidiaries have been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Solutions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i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 In November 2014, Navient’s
subsidiary, Pioneer Credit Recovery, Inc. (“Pioneer”),
received a CID from the CFPB as part of the CFPB’s
investigation regarding Pioneer’s activities relating to
rehabilitation loans and collection of defaulted student debt.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On January 18, 2017, the CFPB and Attorneys General for the
State of Illinois and the State of Washington initiated civil
actions naming Navient Corporation and several of its subsidiaries
as defendants alleging violations of Federal and State consumer
protection statutes, including the Consumer Financial Protection
Act of 2010, the Fair Credit Reporting Act, the Fair Debt
Collection Practices Act and various state consumer protection
laws. On October 5, 2017, the Attorney General for the
Commonwealth of Pennsylvania initiated a civil action against
Navient Corporation and Navient Solutions, LLC, alleging violations
of the Consumer Financial Protection Act of 2010 and the
Pennsylvania Unfair Trade Practices and Consumer Protection Law.
These civil actions are related to the CIDs and the NORA letter
discussed above that were previously issued by the CFPB and the
Attorneys General. In addition to these matters, a number of
lawsuits have been filed by nongovernmental parties or, in the
future, may be filed by additional governmental or nongovernmental
parties seeking damages or other remedies related to similar issues
raised by the CFPB and the Attorneys General. The Company filed its
Motion to Dismiss on March 20, 2017 with respect to the
Attorneys General actions and on March 24, 2017 with respect
to the CFPB action. In relation to the CFPB action, after a
hearing, our Motion to Dismiss was denied in full in August 2017.
In relation to the Washington action, following a hearing, our
Motion to Dismiss was denied in full in July 2017. In relation
to the Illinois action, a hearing on our Motion to Dismiss was held
on July 18, 2017 and no ruling has been issued as of the date
of this Form 10-Q.
In addition, Navient and its subsidiaries are subject to
examination or regulation by the SEC, CFPB, FDIC, ED and various
state agencies as part of its ordinary course of business. Items or
matters similar to or different from those described above may
arise during the course of those examinations. We also routinely
receive inquiries or requests from various regulatory bodies or
government agencies concerning our business or our assets. The
Company endeavors to cooperate with each such inquiry or
request.
Under the terms of the Separation Agreement, Navient has agreed to
indemnify SLM BankCo for all claims, actions, damages, losses or
expenses that may arise from the conduct of all activities
of pre-Spin-Off Spin-Off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In August 2016, we filed our
notice of appeal relating to this Final Audit Determination to the
Administrative Actions and Appeals Service Group of ED. This matter
remains open. We continue to believe that our SAP billing practices
were proper, considering then-existing ED guidance and lack of
applicable regulations. The Company established a reserve for this
matter in 2014 as part of the total reserve for pending regulatory
matters discussed previously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t>
  </si>
  <si>
    <t>Segment Reporting</t>
  </si>
  <si>
    <t>Segment Reporting [Abstract]</t>
  </si>
  <si>
    <t>11. Segment Reporting
FFELP Loans Segment
In the FFELP Loans segment, we acquire and finance FFELP Loans.
Although FFELP Loans are no longer originated, we continue to
pursue acquisitions of FFELP Loan portfolios. These acquisitions
leverage our servicing scale and generate incremental earnings and
cash flow. In this segment, we generate revenue primarily through
net interest income on the FFELP Loan portfolio (after provision
for loan losses). This segment is expected to generate significant
amounts of earnings and cash flow over the remaining life of the
portfolio.
The following table includes GAAP basis asset information for our
FFELP Loans segment.
(Dollars in millions) September 30, December 31,
FFELP Loans, net $ 83,916 $ 87,730
Cash and investments (1) 2,893 3,212
Other 2,315 1,907
Total assets $ 89,124 $ 92,849
(1) Includes restricted cash and
investments.
Private Education Loans Segment
In this segment, we acquire, finance, and service Private Education
Loans. Private Education Loans primarily bridge the gap between the
cost of higher education and the amount funded through financial
aid, federal loans, or students’ and families’
resources. They also allow borrowers to refinance existing
education loans at a lower rate.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The following table includes GAAP basis asset information for our
Private Education Loans segment.
(Dollars in millions) September 30, December 31,
Private Education Loans, net $ 23,424 $ 23,340
Cash and investments (1) 723 667
Other 1,126 1,567
Total assets $ 25,273 $ 25,574
(1) Includes restricted cash and
investments.
Business Services Segment
Our Business Services segment generates revenue from business
processing solutions related to servicing, asset recovery and other
business processing activities. Within this segment, we generate
revenue primarily through servicing our FFELP Loan portfolio as
well as servicing education loans for Guarantors of FFELP Loans and
other institutions, including ED. We provide asset recovery
services for loans and receivables on behalf of Guarantors of FFELP
Loans and higher education institutions. In addition, we provide
asset recovery and other business processing solutions for federal,
state, court, and municipal clients, public authorities, and health
care organizations.
At September 30, 2017 and December 31, 2016, the Business
Services segment had total assets of $708 million and
$587 million, respectively, on a GAAP basis.
Other Segment
Our Other segment primarily consists of activities of our holding
company, including the repurchase of debt, our corporate liquidity
portfolio, unallocated overhead and regulatory-related costs. We
also include results from certain smaller wind-down operations
within this segment.
At September 30, 2017 and December 31, 2016, the Other
segment had total assets of $2.0 billion and
$2.1 billion, respectively, on a GAAP basis.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hree items, discussed
below, that are either related to the Spin-Off
1. Unrealized mark-to-market
2. The accounting for goodwill and
acquired intangible assets; and
3. The financial results attributable to
the operations of SLM BankCo prior to the Spin-Off Spin-Off, post-Spin-Off. 10-Q 10-K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Three Months Ended
September 30, 2017
FFELP Loans Private Education Loans Business Services Other Elimina- tions (1) Total “Core Earnings” Adjustments Total GAAP
(Dollars in millions) Reclassi- fications Additions/ (Subtractions) Total Adjustments (2)
Interest income:
Education loans $ 678 $ 445 $ — $ — $ — $ 1,123 $ 16 $ (13 ) $ 3 $ 1,126
Other loans — — — 2 — 2 — — — 2
Cash and investments 9 1 — 2 — 12 — — — 12
Total interest income 687 446 — 4 — 1,137 16 (13 ) 3 1,140
Total interest expense 530 221 — 41 — 792 (5 ) (2 ) (7 ) 785
Net interest income (loss) 157 225 — (37 ) — 345 21 (11 ) 10 355
Less: provisions for loan losses 10 95 — — — 105 — — — 105
Net interest income (loss) after provisions for loan losses 147 130 — (37 ) — 240 21 (11 ) 10 250
Other income (loss):
Servicing revenue 14 3 144 — (86 ) 75 — — — 75
Asset recovery and business processing revenue — — 157 — — 157 — — — 157
Other income (loss) — — — 3 — 3 (21 ) 47 26 29
Gains on sales of loans and investments — — — 3 — 3 — — — 3
Losses on debt repurchases — — — (1 ) — (1 ) — — — (1 )
Total other income (loss) 14 3 301 5 (86 ) 237 (21 ) 47 26 263
Expenses:
Direct operating expenses 88 39 135 7 (86 ) 183 — — — 183
Overhead expenses — — — 55 — 55 — — — 55
Operating expenses 88 39 135 62 (86 ) 238 — — — 238
Goodwill and acquired intangible asset impairment and
amortization — — — — — — — 6 6 6
Total expenses 88 39 135 62 (86 ) 238 — 6 6 244
Income (loss) before income tax expense (benefit) 73 94 166 (94 ) — 239 — 30 30 269
Income tax expense (benefit) (3) 27 34 61 (35 ) — 87 — 6 6 93
Net income (loss) $ 46 $ 60 $ 105 $ (59 ) $ — $ 152 $ — $ 24 $ 24 $ 176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September 30, 2017
(Dollars in millions) Net Impact of Derivative Accounting Net Impact of Goodwill and Acquired Intangible Assets Total
Net interest income (loss) after provisions for loan losses $ 10 $ — $ 10
Total other income (loss) 26 — 26
Goodwill and acquired intangible asset impairment and
amortization — 6 6
Total “Core Earnings” adjustments to GAAP $ 36 $ (6 ) 30
Income tax expense (benefit) 6
Net income (loss) $ 24
(3) Income taxes are based on a
percentage of net income before tax for the individual reportable
segment.
Three Months Ended
September 30, 2016
FFELP Loans Private Education Loans Business Services Other Elimina- tions (1) Total “Core Earnings” Adjustments Total GAAP
(Dollars in millions) Reclassi- fications Additions/ (Subtractions) Total Adjustments (2)
Interest income:
Education loans $ 617 $ 401 $ — $ — $ — $ 1,018 $ 28 $ (14 ) $ 14 $ 1,032
Other loans — — — 2 — 2 — — — 2
Cash and investments 4 — — 1 — 5 — — — 5
Total interest income 621 401 — 3 — 1,025 28 (14 ) 14 1,039
Total interest expense 413 178 — 29 — 620 7 — 7 627
Net interest income (loss) 208 223 — (26 ) — 405 21 (14 ) 7 412
Less: provisions for loan losses 13 92 — 1 — 106 — — — 106
Net interest income (loss) after provisions for loan losses 195 131 — (27 ) — 299 21 (14 ) 7 306
Other income (loss):
Servicing revenue 13 4 155 — (96 ) 76 — — — 76
Asset recovery and business processing revenue — — 97 — — 97 — — — 97
Other income (loss) — — — 5 — 5 (21 ) 153 132 137
Gains on debt repurchases — — — 1 — 1 — — — 1
Total other income (loss) 13 4 252 6 (96 ) 179 (21 ) 153 132 311
Expenses:
Direct operating expenses 99 40 124 10 (96 ) 177 — — — 177
Overhead expenses — — — 51 — 51 — — — 51
Operating expenses 99 40 124 61 (96 ) 228 — — — 228
Goodwill and acquired intangible asset impairment and
amortization — — — — — — — 12 12 12
Total expenses 99 40 124 61 (96 ) 228 — 12 12 240
Income (loss) before income tax expense (benefit) 109 95 128 (82 ) — 250 — 127 127 377
Income tax expense (benefit) (3) 40 35 47 (29 ) — 93 — 54 54 147
Net income (loss) $ 69 $ 60 $ 81 $ (53 ) $ — $ 157 $ — $ 73 $ 73 $ 230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September 30, 2016
(Dollars in millions) Net Impact of Derivative Accounting Net Impact of Goodwill and Acquired Intangible Assets Total
Net interest income (loss) after provisions for loan losses $ 7 $ — $ 7
Total other income (loss) 132 — 132
Goodwill and acquired intangible asset impairment and
amortization — 12 12
Total “Core Earnings” adjustments to GAAP $ 139 $ (12 ) 127
Income tax expense (benefit) 54
Net income (loss) $ 73
(3) Income taxes are based on a
percentage of net income before tax for the individual reportable
segment.
Nine Months Ended September 30,
2017
FFELP Loans Private Education Loans Business Services Other Elimina- tions (1) Total “Core Earnings” Adjustments Total GAAP
(Dollars in millions) Reclassi- fications Additions/ (Subtractions) Total Adjustments (2)
Interest income:
Education loans $ 1,966 $ 1,204 $ — $ — $ — $ 3,170 $ 54 $ (41 ) $ 13 $ 3,183
Other loans — — — 12 — 12 — — — 12
Cash and investments 20 3 — 6 — 29 — — — 29
Total interest income 1,986 1,207 — 18 — 3,211 54 (41 ) 13 3,224
Total interest expense 1,481 601 — 107 — 2,189 (3 ) (8 ) (11 ) 2,178
Net interest income (loss) 505 606 — (89 ) — 1,022 57 (33 ) 24 1,046
Less: provisions for loan losses 30 285 — 2 — 317 — — — 317
Net interest income (loss) after provisions for loan losses 475 321 — (91 ) — 705 57 (33 ) 24 729
Other income (loss):
Servicing revenue 40 7 438 — (264 ) 221 — — — 221
Asset recovery and business processing revenue — — 367 — — 367 — — — 367
Other income (loss) — — 2 11 — 13 (57 ) 31 (26 ) (13 )
Gains on sales of loans and investments — — — 3 — 3 — — — 3
Losses on debt repurchases — — — (1 ) — (1 ) — — — (1 )
Total other income (loss) 40 7 807 13 (264 ) 603 (57 ) 31 (26 ) 577
Expenses:
Direct operating expenses 272 117 391 18 (264 ) 534 — — — 534
Overhead expenses — — — 173 — 173 — — — 173
Operating expenses 272 117 391 191 (264 ) 707 — — — 707
Goodwill and acquired intangible asset impairment and
amortization — — — — — — — 17 17 17
Total expenses 272 117 391 191 (264 ) 707 — 17 17 724
Income (loss) before income tax expense (benefit) 243 211 416 (269 ) — 601 — (19 ) (19 ) 582
Income tax expense (benefit) (3) 88 77 152 (98 ) — 219 — (13 ) (13 ) 206
Net income (loss) $ 155 $ 134 $ 264 $ (171 ) $ — $ 382 $ — $ (6 ) $ (6 ) $ 376
(1) The eliminations in servicing revenue
and direct operating expense represent the elimination of
intercompany servicing revenue where the Business Services segment
performs the loan servicing function for the FFELP Loans
segment.
(2) “Core Earnings”
adjustments to GAAP:
Nine Months Ended September 30,
2017
(Dollars in millions) Net Impact of Derivative Accounting Net Impact of Goodwill and Acquired Intangible Assets Total
Net interest income (loss) after provisions for loan losses $ 24 $ — $ 24
Total other income (loss) (26 ) — (26 )
Goodwill and acquired intangible asset impairment and
amortization — 17 17
Total “Core Earnings” adjustments to GAAP $ (2 ) $ (17 ) (19 )
Income tax expense (benefit) (13 )
Net income (loss) $ (6 )
(3) Income taxes are based on a
percentage of net income before tax for the individual reportable
segment.
Nine Months Ended September 30,
2016
FFELP Loans Private Education Loans Business Services Other Eliminations (1) Total “Core Earnings” Adjustments Total GAAP
(Dollars in millions) Reclassi- fications Additions/ (Subtractions) Total Adjustments (2)
Interest income:
Education loans $ 1,760 $ 1,213 $ — $ — $ — $ 2,973 $ 222 $ (99 ) $ 123 $ 3,096
Other loans — — — 5 — 5 — — — 5
Cash and investments 12 2 — 3 — 17 — — — 17
Total interest income 1,772 1,215 — 8 — 2,995 222 (99 ) 123 3,118
Total interest expense 1,159 522 — 85 — 1,766 25 — 25 1,791
Net interest income (loss) 613 693 — (77 ) — 1,229 197 (99 ) 98 1,327
Less: provisions for loan losses 30 296 — 1 — 327 — — — 327
Net interest income (loss) after provisions for loan losses 583 397 — (78 ) — 902 197 (99 ) 98 1,000
Other income (loss):
Servicing revenue 45 11 470 — (296 ) 230 — — — 230
Asset recovery and business processing revenue — — 288 — — 288 — — — 288
Other income (loss) — — 2 10 — 12 (197 ) 260 63 75
Gains on debt repurchases — — — 1 — 1 — — — 1
Total other income (loss) 45 11 760 11 (296 ) 531 (197 ) 260 63 594
Expenses:
Direct operating expenses 305 124 383 22 (296 ) 538 — — — 538
Overhead expenses — — — 168 — 168 — — — 168
Operating expenses 305 124 383 190 (296 ) 706 — — — 706
Goodwill and acquired intangible asset impairment and
amortization — — — — — — — 22 22 22
Total expenses 305 124 383 190 (296 ) 706 — 22 22 728
Income (loss) before income tax expense (benefit) 323 284 377 (257 ) — 727 — 139 139 866
Income tax expense (benefit) (3) 120 105 140 (96 ) — 269 — 62 62 331
Net income (loss) $ 203 $ 179 $ 237 $ (161 ) $ — $ 458 $ — $ 77 $ 77 $ 535
(1) The eliminations in servicing revenue
and direct operating expense represent the elimination of
intercompany servicing revenue where the Business Services segment
performs the loan servicing function for the FFELP Loans
segment.
(2) “Core Earnings”
adjustments to GAAP:
Nine Months Ended September 30, 2016
(Dollars in millions)
Net Impact of Derivative Accounting
Net Impact of Goodwill and Acquired Intangible Assets Total
Net interest income (loss) after provisions for loan losses $ 98 $ — $ 98
Total other income (loss) 63 — 63
Goodwill and acquired intangible asset impairment and
amortization — 22 22
Total “Core Earnings” adjustments to GAAP $ 161 $ (22 ) 139
Income tax expense (benefit) 62
Net income (loss) $ 77
(3) Income taxes are based on a
percentage of net income before tax for the individual reportable
segment.
Summary of “Core Earnings” Adjustments to
GAAP
Three Months Ended Nine Months Ended
(Dollars in millions) 2017 2016 2017 2016
“Core Earnings” adjustments to GAAP:
Net impact of derivative accounting (1) $ 36 $ 139 $ (2 ) $ 161
Net impact of goodwill and acquired intangible assets (2) (6 ) (12 ) (17 ) (22 )
Net tax effect (3) (6 ) (54 ) 13 (62 )
Total “Core Earnings” adjustments to GAAP $ 24 $ 73 $ (6 ) $ 77
(1) Derivative accounting: mark-to-market
(2) Goodwill and acquired intangible
assets:
(3) Net tax effect:</t>
  </si>
  <si>
    <t>Significant Accounting Policies (Policies)</t>
  </si>
  <si>
    <t>Basis of Presentation</t>
  </si>
  <si>
    <t>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7 are not
necessarily indicative of the results for the year ending
December 31, 2017 or for any other period. These unaudited
financial statements should be read in conjunction with the audited
financial statements and related notes included in our Annual
Report on Form 10-K 10-K”). 10-Q 10-K.</t>
  </si>
  <si>
    <t>Reclassifications</t>
  </si>
  <si>
    <t>Reclassifications
Certain reclassifications have been made to the balances as of and
for the three and nine months ended September 30, 2016 to be
consistent with classifications adopted for 2017, and had no effect
on net income, total assets, or total liabilities.</t>
  </si>
  <si>
    <t>Education Loan Interest Income and Allowance for Loan Losses</t>
  </si>
  <si>
    <t>Education Loan Interest Income and Allowance for Loan
Losses
In June 2017, Navient purchased education loans with an unpaid
principal amount of $6.5 billion comprised of
$3.5 billion in FFELP Loans and $3.0 billion in Private
Education Loan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The Company aggregates loans with common risk characteristics into
pools and accounts for each pool as a single asset with a single
composite interest rate and an aggregate expectation of cash flows.
The pools when formed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Based on the credit attributes discussed above, we concluded that
$261 million principal amount of Private Education Loans
acquired in June 2017 are required to be accounted for as PCI loans
with a fair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September 30, 2017, the carrying amount was
$100 million with no valuation allowance recorded.
Purchased Non-Credit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t>
  </si>
  <si>
    <t>Asset Recovery and Business Processing Revenue</t>
  </si>
  <si>
    <t>Asset Recovery and Business Processing Revenue
In the third quarter of 2017, $47 million of previously deferred
asset recovery revenue, net of a reserve, was recognized as revenue
related to loans for which the Company performs default aversion
services. In connection with providing these services, a fee is
received when a loan is initially placed with us and we provide the
services for the remaining life of the loan for no additional fee.
As a result, in accordance with GAAP, the fee was deferred net of
estimated rebates, and recognized as revenue as it was earned over
the expected lives of the related loans. In the third quarter of
2017, the Company was notified that it would no longer perform
these services after 2017 due to the termination of the related
contract as of December 31, 2017. In accordance with GAAP, we
recognized this previously deferred revenue during the three-month
period ended September 30, 2017 to reflect a shortened period over
which it is expected to be earned.</t>
  </si>
  <si>
    <t>Recently Issued Accounting Pronouncements</t>
  </si>
  <si>
    <t>Recently Issued Accounting Pronouncements
Revenue Recognition
On May 28, 2014, the Financial Accounting Standards Board (the
“FASB”) issued Accounting Standards Update
(“ASU”) No. 2014-09,
We will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Leases
On February 25, 2016, the FASB issued ASU No. 2016-02, right-of-use
Stock Compensation
On March 30, 2016, the FASB issued ASU No. 2016-09, paid-in
Allowance for Loan Losses
On June 16, 2016, the FASB issued ASU No. 2016-13,
Intra-Entity Transfer of Assets
On October 24, 2016, the FASB issued ASU No. 2016-16, non-inventory
Goodwill Impairment
On January 26, 2017, the FASB issued ASU No. 2017-04, two-step
Hedging Activities
On August 28, 2017, the FASB issued ASU No. 2017-12,</t>
  </si>
  <si>
    <t>Allowance for Loan Losses (Tables)</t>
  </si>
  <si>
    <t>Allowance for Credit Losses and Recorded Investments in Loans</t>
  </si>
  <si>
    <t>Allowance for Loan Losses Metrics
Three Months Ended
September 30, 2017
(Dollars in millions) FFELP Loans Private Education Loans Other Loans Total
Allowance for Loan Losses
Beginning balance $ 61 $ 1,286 $ 15 $ 1,362
Total provision 10 95 — 105
Charge-offs (1) (10 ) (96 ) (3 ) (109 )
Reclassification of interest reserve (2) — 2 — 2
Ending balance (3) $ 61 $ 1,287 $ 12 $ 1,360
Allowance Ending Balance:
Individually evaluated for impairment $ — $ 1,169 $ 10 $ 1,179
Collectively evaluated for impairment:
Excluding Purchased Non-Credit 61 118 2 181
Purchased Non-Credit (3) — — — —
Purchased Credit Impaired Loans (3) — — — —
Ending total allowance $ 61 $ 1,287 $ 12 $ 1,360
Loans Ending Balance:
Individually evaluated for impairment $ — $ 10,961 $ 30 $ 10,991
Collectively evaluated for impairment:
Excluding Purchased Non-Credit 79,923 11,790 34 91,747
Purchased Non-Credit (3) 3,362 2,656 — 6,018
Purchased Credit Impaired Loans (3) — 258 — 258
Ending total loans (4) $ 83,285 $ 25,665 $ 64 $ 109,014
Charge-offs as a percentage of average loans in repayment
(annualized) .05 % 1.63 % 16.22 %
Allowance coverage of charge-offs (annualized) 1.7 3.4 .9
Allowance as a percentage of the ending total loan
balance (3) .07 % 5.02 % 18.59 %
Allowance as a percentage of the ending loans in
repayment (3) .09 % 5.73 % 18.59 %
Ending total loans (4) $ 83,285 $ 25,665 $ 64
Average loans in repayment $ 68,168 $ 23,112 $ 85
Ending loans in repayment $ 66,220 $ 22,448 $ 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See “Note 1 — Significant
Accounting Policies — Education Loan Interest Income and
Allowance for Loan Losses” for a description of our policy
for the $6.5 billion of loans ($3.5 billion of FFELP and
$3.0 billion of Private Education) purchased in June 2017
accounted for as either Purchased Credit Impaired Loans or
Purchased Non-Credit Non-Credit
(4) Ending total loans for Private
Education Loans includes the receivable for partially charged-off
Three Months Ended
September 30, 2016
(Dollars in millions) FFELP Loans Private Education Loans Other Loans Total
Allowance for Loan Losses
Beginning balance $ 66 $ 1,410 $ 15 $ 1,491
Total provision 13 92 1 106
Charge-offs (1) (13 ) (112 ) (1 ) (126 )
Reclassification of interest reserve (2) — 2 — 2
Ending balance $ 66 $ 1,392 $ 15 $ 1,473
Allowance:
Ending balance: individually evaluated for impairment $ — $ 1,153 $ 11 $ 1,164
Ending balance: collectively evaluated for impairment 66 239 4 309
Ending total allowance $ 66 $ 1,392 $ 15 $ 1,473
Loans:
Ending balance: individually evaluated for impairment (3) $ — $ 11,182 $ 32 $ 11,214
Ending balance: collectively evaluated for impairment (3) 89,201 14,682 99 103,982
Ending total loans (3) $ 89,201 $ 25,864 $ 131 $ 115,196
Charge-offs as a percentage of average loans in repayment
(annualized) .07 % 1.94 % 1.87 %
Allowance coverage of charge-offs (annualized) 1.2 3.1 7.9
Allowance as a percentage of the ending total loan balance .07 % 5.38 % 11.40 %
Allowance as a percentage of the ending loans in repayment .09 % 6.17 % 11.40 %
Ending total loans (3) $ 89,201 $ 25,864 $ 131
Average loans in repayment $ 72,927 $ 22,959 $ 102
Ending loans in repayment $ 72,203 $ 22,556 $ 131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Nine Months Ended September 30,
2017
(Dollars in millions) FFELP Loans Private Education Loans Other Loans Total
Allowance for Loan Losses
Beginning balance $ 67 $ 1,351 $ 15 $ 1,433
Total provision 30 285 2 317
Charge-offs (1) (36 ) (355 ) (5 ) (396 )
Reclassification of interest reserve (2) — 6 — 6
Ending balance (3) $ 61 $ 1,287 $ 12 $ 1,360
Allowance Ending Balance:
Individually evaluated for impairment $ — $ 1,169 $ 10 $ 1,179
Collectively evaluated for impairment:
Excluding Purchased Non-Credit 61 118 2 181
Purchased Non-Credit (3) — — — —
Purchased Credit Impaired Loans (3) — — — —
Ending total allowance $ 61 $ 1,287 $ 12 $ 1,360
Loans Ending Balance:
Individually evaluated for impairment $ — $ 10,961 $ 30 $ 10,991
Collectively evaluated for impairment:
Excluding Purchased Non-Credit 79,923 11,790 34 91,747
Purchased Non-Credit (3) 3,362 2,656 — 6,018
Purchased Credit Impaired Loans (3) — 258 — 258
Ending total loans (4) $ 83,285 $ 25,665 $ 64 $ 109,014
Charge-offs as a percentage of average loans in repayment
(annualized) .07 % 2.14 % 3.92 %
Allowance coverage of charge-offs (annualized) 1.3 2.7 1.7
Allowance as a percentage of the ending total loan
balance (3) .07 % 5.02 % 18.59 %
Allowance as a percentage of the ending loans in
repayment (3) .09 % 5.73 % 18.59 %
Ending total loans (4) $ 83,285 $ 25,665 $ 64
Average loans in repayment $ 68,791 $ 22,180 $ 186
Ending loans in repayment $ 66,220 $ 22,448 $ 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See “Note 1 — Significant
Accounting Policies — Education Loan Interest Income and
Allowance for Loan Losses” for a description of our policy
for the $6.5 billion of loans ($3.5 billion of FFELP and
$3.0 billion of Private Education) purchased in June 2017
accounted for as either Purchased Credit Impaired Loans or
Purchased Non-Credit Non-Credit
(4) Ending total loans for Private
Education Loans includes the receivable for partially charged-off
Nine Months Ended September 30,
2016
(Dollars in millions) FFELP Loans Private Education Loans Other Loans Total
Allowance for Loan Losses
Beginning balance $ 78 $ 1,471 $ 15 $ 1,564
Total provision 30 296 1 327
Charge-offs (1) (42 ) (383 ) (1 ) (426 )
Reclassification of interest reserve (2) — 8 — 8
Ending balance $ 66 $ 1,392 $ 15 $ 1,473
Allowance:
Ending balance: individually evaluated for impairment $ — $ 1,153 $ 11 $ 1,164
Ending balance: collectively evaluated for impairment 66 239 4 309
Ending total allowance $ 66 $ 1,392 $ 15 $ 1,473
Loans:
Ending balance: individually evaluated for impairment (3) $ — $ 11,182 $ 32 $ 11,214
Ending balance: collectively evaluated for impairment (3) 89,201 14,682 99 103,982
Ending total loans (3) $ 89,201 $ 25,864 $ 131 $ 115,196
Charge-offs as a percentage of average loans in repayment
(annualized) .08 % 2.17 % 1.76 %
Allowance coverage of charge-offs (annualized) 1.2 2.7 9.5
Allowance as a percentage of the ending total loan balance .07 % 5.38 % 11.40 %
Allowance as a percentage of the ending loans in repayment .09 % 6.17 % 11.40 %
Ending total loans (3) $ 89,201 $ 25,864 $ 131
Average loans in repayment $ 73,200 $ 23,564 $ 89
Ending loans in repayment $ 72,203 $ 22,556 $ 131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t>
  </si>
  <si>
    <t>Age Analysis of Past Due Loans Delinquencies</t>
  </si>
  <si>
    <t>The following tables provide information regarding the loan status
and aging of past due loans.
FFELP Loan Delinquencies
September 30, 2017 December 31, 2016
(Dollars in millions) Balance % Balance %
Loans in-school/grace/deferment (1) $ 5,199 $ 5,871
Loans in forbearance (2) 11,866 10,490
Loans in repayment and percentage of each status:
Loans current 58,172 87.8 % 61,977 87.8 %
Loans delinquent 31-60 (3) 2,565 3.9 2,820 4.0
Loans delinquent 61-90 (3) 1,566 2.4 1,325 1.9
Loans delinquent greater than 90 days (3) 3,917 5.9 4,435 6.3
Total FFELP Loans in repayment 66,220 100 % 70,557 100 %
Total FFELP Loans, gross 83,285 86,918
FFELP Loan unamortized premium 692 879
Total FFELP Loans 83,977 87,797
FFELP Loan allowance for losses (61 ) (67 )
FFELP Loans, net $ 83,916 $ 87,730
Percentage of FFELP Loans in repayment 79.5 % 81.2 %
Delinquencies as a percentage of FFELP Loans in repayment 12.2 % 12.2 %
FFELP Loans in forbearance as a percentage of loans in repayment
and forbearance 15.2 % 12.9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Traditional Private Education
Loan Delinquencies
September 30, 2017 December 31, 2016
(Dollars in millions) Balance % Balance %
Loans in-school/grace/deferment (1) $ 1,065 $ 1,271
Loans in forbearance (2) 1,117 700
Loans in repayment and percentage of each status:
Loans current 19,558 94.7 % 19,020 93.3 %
Loans delinquent 31-60 (3) 368 1.8 444 2.2
Loans delinquent 61-90 (3) 234 1.1 269 1.3
Loans delinquent greater than 90 days (3) 486 2.4 663 3.2
Total traditional loans in repayment 20,646 100 % 20,396 100 %
Total traditional loans, gross 22,828 22,367
Traditional loans unamortized discount (831 ) (402 )
Total traditional loans 21,997 21,965
Traditional loans receivable for partially charged-off 502 526
Traditional loans allowance for losses (1,086 ) (1,138 )
Traditional loans, net $ 21,413 $ 21,353
Percentage of traditional loans in repayment 90.4 % 91.2 %
Delinquencies as a percentage of traditional loans in repayment 5.3 % 6.7 %
Loans in forbearance as a percentage of loans in repayment and
forbearance 5.1 % 3.3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Non-Traditional Private Education Loan Delinquencies
September 30, 2017 December 31, 2016
(Dollars in millions) Balance % Balance %
Loans in-school/grace/deferment (1) $ 109 $ 122
Loans in forbearance (2) 155 90
Loans in repayment and percentage of each status:
Loans current 1,596 88.5 % 1,486 84.8 %
Loans delinquent 31-60 (3) 62 3.5 78 4.5
Loans delinquent 61-90 (3) 43 2.4 52 2.9
Loans delinquent greater than 90 days (3) 101 5.6 138 7.8
Total non-traditional 1,802 100 % 1,754 100 %
Total non-traditional 2,066 1,966
Non-traditional (123 ) (55 )
Total non-traditional 1,943 1,911
Non-traditional charged-off 269 289
Non-traditional (201 ) (213 )
Non-traditional $ 2,011 $ 1,987
Percentage of non-traditional 87.2 % 89.2 %
Delinquencies as a percentage of non-traditional 11.5 % 15.2 %
Loans in forbearance as a percentage of loans in repayment and
forbearance 7.9 % 4.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t>
  </si>
  <si>
    <t>Loans Modified Accounts for TDR</t>
  </si>
  <si>
    <t>The following table provides the recorded investment, unpaid
principal balance and related allowance for our TDR loans.
TDR Loans
(Dollars in millions) Recorded Investment (1) Unpaid Principal Balance Related Allowance
September 30, 2017
Private Education Loans — Traditional $ 9,245 $ 9,282 $ 985
Private Education Loans — Non-Traditional 1,294 1,298 184
Total $ 10,539 $ 10,580 $ 1,169
December 31, 2016
Private Education Loans — Traditional $ 9,386 $ 9,429 $ 1,003
Private Education Loans — Non-Traditional 1,373 1,376 187
Total $ 10,759 $ 10,805 $ 1,190
(1) The recorded investment is equal to
the unpaid principal balance and accrued interest receivable net of
unamortized deferred fees and costs.</t>
  </si>
  <si>
    <t>Entity Loan Modification Program [Member]</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2017 2016
(Dollars in millions) Modified Loans (1) Charge- Offs (2) Payment Default Modified Loans (1) Charge- Offs (2) Payment Default
Private Education Loans — Traditional $ 186 $ 63 $ 38 $ 233 $ 68 $ 56
Private Education Loans — Non-Traditional 14 17 5 21 18 11
Total $ 200 $ 80 $ 43 $ 254 $ 86 $ 67
Nine Months Ended
September 30,
2017 2016
(Dollars in millions) Modified Loans (1) Charge- Offs (2) Payment Default Modified Loans (1) Charge- Offs (2) Payment Default
Private Education Loans — Traditional $ 574 $ 223 $ 126 $ 861 $ 221 $ 174
Private Education Loans — Non-Traditional 44 57 18 73 61 32
Total $ 618 $ 280 $ 144 $ 934 $ 282 $ 206
(1) Represents period ending balance of
loans that have been modified during the period and resulted in a
TDR.
(2) Represents loans that charged off
that were classified as TDRs.</t>
  </si>
  <si>
    <t>Troubled Debt Restructuring Loans [Member]</t>
  </si>
  <si>
    <t>The following table provides information regarding the loan status
and aging of TDR loans that are past due.
TDR Loan Delinquencies
September 30, 2017 December 31, 2016
(Dollars in millions) Balance % Balance %
Loans in deferment (1) $ 506 $ 579
Loans in forbearance (2) 931 588
Loans in repayment and percentage of each status:
Loans current 8,133 89.0 % 8,273 85.8 %
Loans delinquent 31-60 (3) 314 3.4 412 4.3
Loans delinquent 61-90 (3) 216 2.4 267 2.8
Loans delinquent greater than 90 days (3) 480 5.2 686 7.1
Total TDR loans in repayment 9,143 100 % 9,638 100 %
Total TDR loans, gross $ 10,580 $ 10,805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t>
  </si>
  <si>
    <t>Average Recorded Investment and Interest Income Recognized for TDR</t>
  </si>
  <si>
    <t>The following table provides the average recorded investment and
interest income recognized for our TDR loans.
Three Months Ended
September 30,
2017 2016
(Dollars in millions) Average Recorded Investment Interest Income Recognized Average Recorded Investment Interest Income Recognized
Private Education Loans — Traditional $ 9,257 $ 153 $ 9,367 $ 140
Private Education Loans — Non-Traditional 1,305 27 1,402 27
Total $ 10,562 $ 180 $ 10,769 $ 167
Nine Months Ended
September 30,
2017 2016
(Dollars in millions) Average Recorded Investment Interest Income Recognized Average Recorded Investment Interest Income Recognized
Private Education Loans — Traditional $ 9,310 $ 448 $ 9,303 $ 416
Private Education Loans — Non-Traditional 1,333 80 1,418 81
Total $ 10,643 $ 528 $ 10,721 $ 497</t>
  </si>
  <si>
    <t>Private Education Loan Portfolio Stratified by Key Credit Quality Indicators</t>
  </si>
  <si>
    <t>The following table highlights the principal balance (excluding the
receivable for partially charged-off
Private Education Loans Credit Quality Indicators
September 30, 2017 December 31, 2016
(Dollars in millions) Balance (3)
% of Balance Balance (3)
% of Balance
Credit Quality Indicators
School Type/FICO Scores:
Traditional $ 22,828 92 % $ 22,367 92 %
Non-Traditional (1) 2,066 8 1,966 8
Total $ 24,894 100 % $ 24,333 100 %
Cosigners:
With cosigner $ 16,137 65 % $ 15,610 64 %
Without cosigner 8,757 35 8,723 36
Total $ 24,894 100 % $ 24,333 100 %
Seasoning (2)
1-12 $ 1,343 5 % $ 1,340 5 %
13-24 1,072 4 1,271 5
25-36 1,541 6 1,908 8
37-48 2,388 10 2,723 11
More than 48 payments 17,376 70 15,698 65
Not yet in repayment 1,174 5 1,393 6
Total $ 24,894 100 % $ 24,333 100 %
(1) Defined as loans to customers
attending for-profit not-for-profit
(2) Number of months in active repayment
for which a scheduled payment was received.
(3) Balance represents gross Private
Education Loans.</t>
  </si>
  <si>
    <t>Receivable for Partially Charged-Off Private Education Loans</t>
  </si>
  <si>
    <t>The following table summarizes the activity in the receivable for
partially charged-off
Three Months Ended Nine Months Ended
(Dollars in millions)
2017
2016
2017
2016
Receivable at beginning of period $ 784 $ 847 $ 815 $ 881
Expected future recoveries of current period defaults (1) 24 28 88 96
Recoveries (2) (37 ) (44 ) (121 ) (140 )
Charge-offs (3) — (3 ) (11 ) (9 )
Receivable at end of period $ 771 $ 828 $ 771 $ 828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t>
  </si>
  <si>
    <t>Accrued Interest Receivable</t>
  </si>
  <si>
    <t>The following table provides information regarding accrued interest
receivable on our Private Education Loans.
(Dollars in millions) Accrued Interest Receivable Greater Than 90 Days Past Due Allowance for Uncollectible Interest
September 30, 2017
Private Education Loans — Traditional $ 338 $ 19 $ 20
Private Education Loans — Non-Traditional 49 5 5
Total $ 387 $ 24 $ 25
December 31, 2016
Private Education Loans — Traditional $ 344 $ 26 $ 23
Private Education Loans — Non-Traditional 47 7 7
Total $ 391 $ 33 $ 30</t>
  </si>
  <si>
    <t>Borrowings (Tables)</t>
  </si>
  <si>
    <t>Company's Borrowings</t>
  </si>
  <si>
    <t>The following table summarizes our borrowings.
September 30, 2017 December 31, 2016
(Dollars in millions) Short Term Long Term Total Short Term Long Term Total
Unsecured borrowings:
Senior unsecured debt $ 1,390 $ 12,366 $ 13,756 $ 717 $ 13,029 $ 13,746
Total unsecured borrowings 1,390 12,366 13,756 717 13,029 13,746
Secured borrowings:
FFELP Loan securitizations
— 72,674 72,674
— 73,522 73,522
Private Education Loan securitizations (1) 686 12,575 13,261 548 14,125 14,673
FFELP Loan — other facilities
— 9,140 9,140
— 12,443 12,443
Private Education Loan — other facilities 687 1,778 2,465 464
— 464
Other (2) 482
— 482 606
— 606
Total secured borrowings 1,855 96,167 98,022 1,618 100,090 101,708
Total before hedge accounting adjustments 3,245 108,533 111,778 2,335 113,119 115,454
Hedge accounting adjustments 36 24 60 (1 ) (751 ) (752 )
Total $ 3,281 $ 108,557 $ 111,838 $ 2,334 $ 112,368 $ 114,702
(1) Includes $686 million and
$548 million of short-term debt related to the Private
Education Loan asset-backed securitization repurchase facilities
(“Repurchase Facilities”) as of September 30, 2017
and December 31, 2016, respectively. Includes
$1.3 billion and $475 million of long-term debt related
to the Repurchase Facilities as of September 30, 2017 and
December 31, 2016, respectively.
(2) “Other” primarily
includes the obligation to return cash collateral held related to
derivative exposures, which includes $70 million and
$193 million of securities re-pledged</t>
  </si>
  <si>
    <t>Financing VIEs</t>
  </si>
  <si>
    <t>We consolidated the following financing VIEs as of
September 30, 2017 and December 31, 2016, as we are the
primary beneficiary. As a result, these VIEs are accounted for as
secured borrowings.
September 30, 2017
Debt Outstanding Carrying Amount of Assets
Securing Debt Outstanding
(Dollars in millions) Short Term Long Term Total Loans Cash Other Assets Total
Secured Borrowings — VIEs:
FFELP Loan securitizations $
— $ 72,674 $ 72,674 $ 73,611 $ 2,495 $ 932 $ 77,038
Private Education Loan securitizations (1) 686 12,575 13,261 17,546 490 235 18,271
FFELP Loan — other facilities
— 6,211 6,211 6,331 181 155 6,667
Private Education Loan — other facilities 687 1,778 2,465 3,289 69 44 3,402
Total before hedge accounting adjustments 1,373 93,238 94,611 100,777 3,235 1,366 105,378
Hedge accounting adjustments
— (335 ) (335 )
—
— (432 ) (432 )
Total $ 1,373 $ 92,903 $ 94,276 $ 100,777 $ 3,235 $ 934 $ 104,946
December 31, 2016
Debt Outstanding Carrying Amount of Assets
Securing Debt Outstanding
(Dollars in millions) Short Term Long Term Total Loans Cash Other Assets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686 million of
short-term debt, $1.3 billion of long-term debt and
$109 million of restricted cash related to the Repurchase
Facilities as of September 30, 2017. Includes
$548 million of short-term debt, $475 million of
long-term debt and $49 million of restricted cash related to
the Repurchase Facilities as of December 31, 2016.</t>
  </si>
  <si>
    <t>Derivative Financial Instruments (Tables)</t>
  </si>
  <si>
    <t>Impact of Derivatives on Consolidated Balance Sheet</t>
  </si>
  <si>
    <t>The following tables summarize the fair values and notional amounts
of all derivative instruments at September 30, 2017 and
December 31, 2016, and their impact on other comprehensive
income and earnings for the three and nine months ended
September 30, 2017 and 2016.
Impact of Derivatives on Consolidated Balance Sheet
Cash Flow Fair Value Trading Total
(Dollars in millions) Hedged Risk Exposure Sep 30, Dec 31, Sep 30, Dec 31, Sep 30, Dec 31, Sep 30, Dec 31,
Fair Values (1)
Derivative Assets:
Interest rate swaps Interest rate $ 49 $ 78 $ 366 $ 465 $ 9 $ 22 $ 424 $ 565
Cross-currency interest rate swaps
Foreign currency and interest rate
—
— 58
—
—
— 58
—
Other (2) Interest rate
—
—
—
—
—
—
—
—
Total derivative assets (3) 49 78 424 465 9 22 482 565
Derivative Liabilities:
Interest rate swaps Interest rate (44 ) (76 ) (57 ) (62 ) (67 ) (70 ) (168 ) (208 )
Floor Income Contracts Interest rate
—
—
—
— (126 ) (184 ) (126 ) (184 )
Cross-currency interest rate swaps
Foreign currency and interest rate
—
— (463 ) (1,243 ) (44 ) (53 ) (507 ) (1,296 )
Other (2) Interest rate
—
—
—
— (24 ) (13 ) (24 ) (13 )
Total derivative liabilities (3) (44 ) (76 ) (520 ) (1,305 ) (261 ) (320 ) (825 ) (1,701 )
Net total derivatives $ 5 $ 2 $ (96 ) $ (840 ) $ (252 ) $ (298 ) $ (343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t>
  </si>
  <si>
    <t>Gross Positions with Impact of Master Netting Agreements</t>
  </si>
  <si>
    <t>(3) The following table reconciles gross
positions without the impact of master netting agreements to the
balance sheet classification:
Other Assets Other Liabilities
(Dollar in millions) September 30, December 31, September 30, December 31,
Gross position $ 482 $ 565 $ (825 ) $ (1,701 )
Impact of master netting agreements (36 ) (31 ) 36 31
Derivative values with impact of master netting agreements (as
carried on balance sheet) 446 534 (789 ) (1,670 )
Cash collateral (held) pledged (411 ) (345 ) 263 319
Net position $ 35 $ 189 $ (526 ) $ (1,351 )</t>
  </si>
  <si>
    <t>Derivative Notional Values</t>
  </si>
  <si>
    <t>Cash Flow Fair Value Trading Total
(Dollars in billions) Sep 30, Dec 31, Sep 30, Dec 31, Sep 30, Dec 31, Sep 30, Dec 31,
Notional Values:
Interest rate swaps $ 24.7 $ 15.2 $ 12.3 $ 11.8 $ 62.5 $ 23.8 $ 99.5 $ 50.8
Floor Income Contracts
—
—
—
— 21.9 18.5 21.9 18.5
Cross-currency interest rate swaps
—
— 6.8 8.5 .3 .3 7.1 8.8
Other (1)
—
—
—
— 2.2 2.6 2.2 2.6
Total derivatives $ 24.7 $ 15.2 $ 19.1 $ 20.3 $ 86.9 $ 45.2 $ 130.7 $ 80.7
(1) “Other” includes embedded
derivatives bifurcated from securitization debt as well as
derivatives related to our Total Return Swap Facility.</t>
  </si>
  <si>
    <t>Impact of Derivatives on Consolidated Statements of Income</t>
  </si>
  <si>
    <t>Impact of Derivatives on Consolidated Statements of
Income
Three Months Ended
September 30,
Unrealized Gain (Loss) on Derivatives (1)(2) Realized (Loss) on Derivatives (3) Unrealized (Loss) on Hedged Item (1) Total Gain (Loss)
(Dollars in millions) 2017 2016 2017 2016 2017 2016 2017 2016
Fair Value Hedges:
Interest rate swaps $ (28 ) $ (149 ) $ 38 $ 62 $ 39 $ 175 $ 49 $ 88
Cross-currency interest rate swaps 261 112 (30 ) (22 ) (262 ) (81 ) (31 ) 9
Total fair value derivatives 233 (37 ) 8 40 (223 ) 94 18 97
Cash Flow Hedges:
Interest rate swaps
—
— (10 ) (20 )
—
— (10 ) (20 )
Total cash flow derivatives
—
— (10 ) (20 )
—
— (10 ) (20 )
Trading:
Interest rate swaps 7 (20 ) (1 ) 14
—
— 6 (6 )
Floor Income Contracts 31 113 (16 ) (28 )
—
— 15 85
Cross-currency interest rate swaps
— 6 (1 ) (1 )
—
— (1 ) 5
Other (2 ) (3 ) (3 ) (1 )
—
— (5 ) (4 )
Total trading derivatives 36 96 (21 ) (16 )
—
— 15 80
Total 269 59 (23 ) 4 (223 ) 94 23 157
Less: realized gains (losses) recorded in interest expense
—
— (2 ) 20
—
— (2 ) 20
Gains (losses) on derivative and hedging activities, net $ 269 $ 59 $ (21 ) $ (16 ) $ (223 ) $ 94 $ 25 $ 137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Nine Months Ended
September 30,
Unrealized Gain (Loss) on Derivatives (1)(2) Realized Gain (Loss) on Derivatives (3) Unrealized Gain (Loss) on Hedged Item (1) Total Gain (Loss)
(Dollars in millions) 2017 2016 2017 2016 2017 2016 2017 2016
Fair Value Hedges:
Interest rate swaps $ (94 ) $ 166 $ 139 $ 201 $ 62 $ (172 ) $ 107 $ 195
Cross-currency interest rate swaps 837 210 (88 ) (58 ) (866 ) (135 ) (117 ) 17
Total fair value derivatives 743 376 51 143 (804 ) (307 ) (10 ) 212
Cash Flow Hedges:
Interest rate swaps
—
— (41 ) (31 )
—
— (41 ) (31 )
Total cash flow derivatives
—
— (41 ) (31 )
—
— (41 ) (31 )
Trading:
Interest rate swaps (9 ) 44 25 35
—
— 16 79
Floor Income Contracts 97 147 (54 ) (222 )
—
— 43 (75 )
Cross-currency interest rate swaps 9 51 (4 ) (3 )
—
— 5 48
Other (11 ) (8 ) (8 ) (2 )
—
— (19 ) (10 )
Total trading derivatives 86 234 (41 ) (192 )
—
— 45 42
Total 829 610 (31 ) (80 ) (804 ) (307 ) (6 ) 223
Less: realized gains (losses) recorded in interest expense
—
— 10 112
—
— 10 112
Gains (losses) on derivative and hedging activities, net $ 829 $ 610 $ (41 ) $ (192 ) $ (804 ) $ (307 ) $ (16 ) $ 11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Collateral Held and Pledged</t>
  </si>
  <si>
    <t>Collateral held and pledged related to derivative exposures between
us and our derivative counterparties are detailed in the following
table:
(Dollars in millions) September 30, December 31,
Collateral held:
Cash (obligation to return cash collateral is recorded in
short-term borrowings) $ 411 $ 345
Securities at fair value — corporate derivatives (not
recorded in financial statements) (1) 67 193
Securities at fair value — on-balance (2) 300 230
Total collateral held $ 778 $ 768
Derivative asset at fair value including accrued interest $ 619 $ 689
Collateral pledged to others:
Cash (right to receive return of cash collateral is recorded in
investments) $ 263 $ 319
Total collateral pledged $ 263 $ 319
Derivative liability at fair value including accrued interest and
premium receivable $ 784 $ 1,670
(1) The Company has the ability to sell
or re-pledge
(2) The trusts do not have the ability to
sell or re-pledge</t>
  </si>
  <si>
    <t>Other Assets (Tables)</t>
  </si>
  <si>
    <t>Schedule of Other Assets</t>
  </si>
  <si>
    <t>The following table provides the detail of our other assets.
(Dollars in millions) September 30, December 31,
Accrued interest receivable, net $ 1,804 $ 1,663
Income tax asset, net current and deferred 623 725
Benefit and insurance-related investments 487 488
Derivatives at fair value 446 534
Fixed assets, net 152 160
Accounts receivable 135 95
Other loans, net 52 148
Other 389 380
Total $ 4,088 $ 4,193</t>
  </si>
  <si>
    <t>Stockholders' Equity (Tables)</t>
  </si>
  <si>
    <t>Common Share Repurchases and Issuances</t>
  </si>
  <si>
    <t>The following table summarizes common share repurchases and
issuances.
Three Months Ended September 30,
Nine Months Ended September 30,
2017 2016 2017 2016
Common shares repurchased (1) 11,346,367 14,347,974 29,646,374 47,137,636
Average purchase price per share $ 14.55 $ 13.95 $ 14.85 $ 12.21
Shares repurchased related to employee stock-based compensation
plans (2) 131,374 1,145,017 1,741,529 2,499,729
Average purchase price per share $ 15.34 $ 14.20 $ 15.56 $ 12.36
Common shares issued (3) 385,676 1,558,455 3,535,988 4,525,047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t>
  </si>
  <si>
    <t>Earnings per Common Share (Tables)</t>
  </si>
  <si>
    <t>Schedule of Earnings per Common Share</t>
  </si>
  <si>
    <t>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In millions, except per share data) 2017 2016 2017 2016
Numerator:
Net income attributable to Navient Corporation $ 176 $ 230 $ 376 $ 535
Denominator:
Weighted average shares used to compute basic EPS 269 310 279 324
Effect of dilutive securities:
Dilutive effect of stock options, non-vested (1) 5 6 6 5
Dilutive potential common shares (2) 5 6 6 5
Weighted average shares used to compute diluted EPS 274 316 285 329
Basic earnings (loss) per common share attributable to Navient
Corporation $ .65 $ .74 $ 1.35 $ 1.65
Diluted earnings (loss) per common share attributable to Navient
Corporation $ .64 $ .73 $ 1.32 $ 1.63
(1) Includes the potential dilutive
effect of additional common shares that are issuable upon exercise
of outstanding stock options, non-vested
(2) For the three months ended
September 30, 2017 and 2016, stock options covering
approximately 5 million and 4 million shares,
respectively, were outstanding but not included in the computation
of diluted earnings per share because they were anti-dilutive. For
the nine months ended September 30, 2017 and 2016, stock
options covering approximately 5 million and 5 million
shares, respectively, were outstanding but not included in the
computation of diluted earnings per share because they were
anti-dilutive.</t>
  </si>
  <si>
    <t>Fair Value Measurements (Tables)</t>
  </si>
  <si>
    <t>Valuation of Financial Instruments that are Marked-to-Market on Recurring Basis</t>
  </si>
  <si>
    <t>The following table summarizes the valuation of our financial
instruments that are marked-to-market
Fair Value Measurements on a
Recurring Basis
September 30, 2017 December 31, 2016
(Dollars in millions) Level 1 Level 2 Level 3 Total Level 1 Level 2 Level 3 Total
Assets
Available-for-sale
Agency residential mortgage-backed securities $
— $ 1 $
— $ 1 $
— $ 1 $
— $ 1
Other
— 2
— 2
— 2
— 2
Total available-for-sale
— 3
— 3
— 3
— 3
Derivative instruments: (1)
Interest rate swaps
— 420 4 424
— 553 12 565
Cross-currency interest rate swaps
—
— 58 58
—
—
—
—
Other
—
—
—
—
—
—
—
—
Total derivative assets (2)
— 420 62 482
— 553 12 565
Total $
— $ 423 $ 62 $ 485 $
— $ 556 $ 12 $ 568
Liabilities (3)
Derivative instruments (1)
Interest rate swaps $
— $ (118 ) $ (50 ) $ (168 ) $
— $ (150 ) $ (58 ) $ (208 )
Floor Income Contracts
— (126 )
— (126 )
— (184 )
— (184 )
Cross-currency interest rate swaps
— (44 ) (463 ) (507 )
— (53 ) (1,243 ) (1,296 )
Other
—
— (24 ) (24 )
—
— (13 ) (13 )
Total derivative liabilities (2)
— (288 ) (537 ) (825 )
— (387 ) (1,314 ) (1,701 )
Total $
— $ (288 ) $ (537 ) $ (825 ) $
— $ (387 ) $ (1,314 ) $ (1,701 )
(1) Fair value of derivative instruments
excludes accrued interest and the value of collateral.
(2) See “Note 4—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Three Months Ended
September 30,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8 ) $ (666 ) $ (22 ) $ (736 ) $ (37 ) $ (801 ) $ (7 ) $ (845 )
Total gains/(losses) (realized and unrealized):
Included in earnings (1) 1 231 (5 ) 227 (2 ) 64 (4 ) 58
Included in other comprehensive income — — — — — — — —
Settlements 1 30 3 34 — 23 1 24
Transfers in and/or out of level 3 — — — — — — — —
Balance, end of period $ (46 ) $ (405 ) $ (24 ) $ (475 ) $ (39 ) $ (714 ) $ (10 ) $ (763 )
Change in unrealized gains/(losses) relating to instruments still
held at the reporting date (2) $ 3 $ 227 $ (2 ) $ 228 $ (2 ) $ 87 $ (3 ) $ 82
Nine Months Ended
September 30,
2017 2016
Derivative instruments Derivative instruments
(Dollars in millions) Interest Rate Swaps Cross Currency Interest Rate Swaps Other Total Derivative Instruments Interest Rate Swaps Cross Currency Interest Rate Swaps Other Total Derivative Instruments
Balance, beginning of period $ (46 ) $ (1,243 ) $ (13 ) $ (1,302 ) $ (44 ) $ (903 ) $ (2 ) $ (949 )
Total gains/(losses) (realized and unrealized):
Included in earnings (1) (4 ) 750 (19 ) 727 4 129 (10 ) 123
Included in other comprehensive income — — — — — — — —
Settlements 4 88 8 100 1 60 2 63
Transfers in and/or out of level 3 — — — — — — — —
Balance, end of period $ (46 ) $ (405 ) $ (24 ) $ (475 ) $ (39 ) $ (714 ) $ (10 ) $ (763 )
Change in unrealized gains/(losses) relating to instruments still
held at the reporting date (2) $ — $ 712 $ (11 ) $ 701 $ 6 $ 189 $ (8 ) $ 187
(1) “Included in earnings” is
comprised of the following amounts recorded in the specified line
item in the consolidated statements of income:</t>
  </si>
  <si>
    <t>Included in Earnings</t>
  </si>
  <si>
    <t>Three Months Ended Nine Months Ended
(Dollars in millions) 2017 2016 2017 2016
Gains (losses) on derivative and hedging activities, net $ 257 $ 81 $ 815 $ 183
Interest expense (30 ) (23 ) (88 ) (60 )
Total $ 227 $ 58 $ 727 $ 123
(2) Recorded in “gains (losses) on
derivative and hedging activities, net” in the consolidated
statements of income.</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Valuation Technique Input Range (Weighted Average)
Derivatives
Prime/LIBOR basis swaps $ (46 )
Discounted cash flow Constant prepayment rate 5.6%
Bid/ask adjustment to .08% — .08%
discount rate (.08%)
Cross-currency interest rate swaps (405 ) Discounted cash flow
Constant prepayment rate 4.1%
Other (24 )
Total $ (475 )</t>
  </si>
  <si>
    <t>Fair Values of Financial Assets and Liabilities, Including Derivative Financial Instruments</t>
  </si>
  <si>
    <t>The following table summarizes the fair values of our financial
assets and liabilities, including derivative financial
instruments.
September 30, 2017 December 31, 2016
(Dollars in millions) Fair Value Carrying Value Difference Fair Value Carrying Value Difference
Earning assets
FFELP Loans $ 84,016 $ 83,916 $ 100 $ 86,626 $ 87,730 $ (1,104 )
Private Education Loans 23,620 23,424 196 23,191 23,340 (149 )
Cash and investments (1) 4,930 4,930
— 5,203 5,203
—
Total earning assets 112,566 112,270 296 115,020 116,273 (1,253 )
Interest-bearing liabilities
Short-term borrowings 3,289 3,281 (8 ) 2,346 2,334 (12 )
Long-term borrowings 107,991 108,557 566 109,826 112,368 2,542
Total interest-bearing liabilities 111,280 111,838 558 112,172 114,702 2,530
Derivative financial instruments
Floor Income Contracts (126 ) (126 )
— (184 ) (184 )
—
Interest rate swaps 256 256
— 357 357
—
Cross-currency interest rate swaps (449 ) (449 )
— (1,296 ) (1,296 )
—
Other (24 ) (24 )
— (13 ) (13 )
—
Excess of net asset fair value over carrying value $ 854 $ 1,277
(1) “Cash and investments”
includes available-for-sale</t>
  </si>
  <si>
    <t>Segment Reporting (Tables)</t>
  </si>
  <si>
    <t>Segment Results and Reconciliations to GAAP</t>
  </si>
  <si>
    <t>Segment Results and Reconciliations to GAAP
Three Months Ended
September 30, 2017
Adjustments
(Dollars in millions) FFELP Loans Private Education Loans Business Services Other Elimina- tions (1) Total “Core Earnings” Reclassi- fications Additions/ (Subtractions) Total Adjustments (2) Total GAAP
Interest income:
Education loans $ 678 $ 445 $
— $
— $
— $ 1,123 $ 16 $ (13 ) $ 3 $ 1,126
Other loans
—
—
— 2
— 2
—
—
— 2
Cash and investments 9 1
— 2
— 12
—
—
— 12
Total interest income 687 446
— 4
— 1,137 16 (13 ) 3 1,140
Total interest expense 530 221
— 41
— 792 (5 ) (2 ) (7 ) 785
Net interest income (loss) 157 225
— (37 )
— 345 21 (11 ) 10 355
Less: provisions for loan losses 10 95
—
—
— 105
—
—
— 105
Net interest income (loss) after provisions for loan losses 147 130
— (37 )
— 240 21 (11 ) 10 250
Other income (loss):
Servicing revenue 14 3 144
— (86 ) 75
—
—
— 75
Asset recovery and business processing revenue
—
— 157
—
— 157
—
—
— 157
Other income (loss)
—
—
— 3
— 3 (21 ) 47 26 29
Gains on sales of loans and investments
—
—
— 3
— 3
—
—
— 3
Losses on debt repurchases
—
—
— (1 )
— (1 )
—
—
— (1 )
Total other income (loss) 14 3 301 5 (86 ) 237 (21 ) 47 26 263
Expenses:
Direct operating expenses 88 39 135 7 (86 ) 183
—
—
— 183
Overhead expenses
—
—
— 55
— 55
—
—
— 55
Operating expenses 88 39 135 62 (86 ) 238
—
—
— 238
Goodwill and acquired intangible asset impairment and
amortization
—
—
—
—
—
—
— 6 6 6
Total expenses 88 39 135 62 (86 ) 238
— 6 6 244
Income (loss) before income tax expense (benefit) 73 94 166 (94 )
— 239
— 30 30 269
Income tax expense (benefit) (3) 27 34 61 (35 )
— 87
— 6 6 93
Net income (loss) $ 46 $ 60 $ 105 $ (59 ) $
— $ 152 $
— $ 24 $ 24 $ 176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September 30, 2017
(Dollars in millions) Net Impact of Derivative Accounting Net Impact of Goodwill and Acquired Intangible Assets Total
Net interest income (loss) after provisions for loan losses $ 10 $
— $ 10
Total other income (loss) 26
— 26
Goodwill and acquired intangible asset impairment and
amortization
— 6 6
Total “Core Earnings” adjustments to GAAP $ 36 $ (6 ) 30
Income tax expense (benefit) 6
Net income (loss) $ 24
(3) Income taxes are based on a
percentage of net income before tax for the individual reportable
segment.
Three Months Ended
September 30, 2016
Adjustments
(Dollars in millions) FFELP Loans Private Education Loans Business Services Other Elimina- tions (1) Total “Core Earnings” Reclassi- fications Additions/ (Subtractions) Total Adjustments (2) Total GAAP
Interest income:
Education loans $ 617 $ 401 $
— $
— $
— $ 1,018 $ 28 $ (14 ) $ 14 $ 1,032
Other loans
—
—
— 2
— 2
—
—
— 2
Cash and investments 4
—
— 1
— 5
—
—
— 5
Total interest income 621 401
— 3
— 1,025 28 (14 ) 14 1,039
Total interest expense 413 178
— 29
— 620 7
— 7 627
Net interest income (loss) 208 223
— (26 )
— 405 21 (14 ) 7 412
Less: provisions for loan losses 13 92
— 1
— 106
—
—
— 106
Net interest income (loss) after provisions for loan losses 195 131
— (27 )
— 299 21 (14 ) 7 306
Other income (loss):
Servicing revenue 13 4 155
— (96 ) 76
—
—
— 76
Asset recovery and business processing revenue
—
— 97
—
— 97
—
—
— 97
Other income (loss)
—
—
— 5
— 5 (21 ) 153 132 137
Gains on debt repurchases
—
—
— 1
— 1
—
—
— 1
Total other income (loss) 13 4 252 6 (96 ) 179 (21 ) 153 132 311
Expenses:
Direct operating expenses 99 40 124 10 (96 ) 177
—
—
— 177
Overhead expenses
—
—
— 51
— 51
—
—
— 51
Operating expenses 99 40 124 61 (96 ) 228
—
—
— 228
Goodwill and acquired intangible asset impairment and
amortization
—
—
—
—
—
—
— 12 12 12
Total expenses 99 40 124 61 (96 ) 228
— 12 12 240
Income (loss) before income tax expense (benefit) 109 95 128 (82 )
— 250
— 127 127 377
Income tax expense (benefit) (3) 40 35 47 (29 )
— 93
— 54 54 147
Net income (loss) $ 69 $ 60 $ 81 $ (53 ) $
— $ 157 $
— $ 73 $ 73 $ 230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September 30, 2016
(Dollars in millions) Net Impact of Derivative Accounting Net Impact of Goodwill and Acquired Intangible Assets Total
Net interest income (loss) after provisions for loan losses $ 7 $
— $ 7
Total other income (loss) 132
— 132
Goodwill and acquired intangible asset impairment and
amortization
— 12 12
Total “Core Earnings” adjustments to GAAP $ 139 $ (12 ) 127
Income tax expense (benefit) 54
Net income (loss) $ 73
(3) Income taxes are based on a
percentage of net income before tax for the individual reportable
segment.
Nine Months Ended September 30,
2017
Adjustments
(Dollars in millions) FFELP Loans Private Education Loans Business Services Other Elimina- tions (1) Total “Core Earnings” Reclassi- fications Additions/ (Subtractions) Total Adjustments (2) Total GAAP
Interest income:
Education loans $ 1,966 $ 1,204 $
— $
— $
— $ 3,170 $ 54 $ (41 ) $ 13 $ 3,183
Other loans
—
—
— 12
— 12
—
—
— 12
Cash and investments 20 3
— 6
— 29
—
—
— 29
Total interest income 1,986 1,207
— 18
— 3,211 54 (41 ) 13 3,224
Total interest expense 1,481 601
— 107
— 2,189 (3 ) (8 ) (11 ) 2,178
Net interest income (loss) 505 606
— (89 )
— 1,022 57 (33 ) 24 1,046
Less: provisions for loan losses 30 285
— 2
— 317
—
—
— 317
Net interest income (loss) after provisions for loan losses 475 321
— (91 )
— 705 57 (33 ) 24 729
Other income (loss):
Servicing revenue 40 7 438
— (264 ) 221
—
—
— 221
Asset recovery and business processing revenue
—
— 367
—
— 367
—
—
— 367
Other income (loss)
—
— 2 11
— 13 (57 ) 31 (26 ) (13 )
Gains on sales of loans and investments
—
—
— 3
— 3
—
—
— 3
Losses on debt repurchases
—
—
— (1 )
— (1 )
—
—
— (1 )
Total other income (loss) 40 7 807 13 (264 ) 603 (57 ) 31 (26 ) 577
Expenses:
Direct operating expenses 272 117 391 18 (264 ) 534
—
—
— 534
Overhead expenses
—
—
— 173
— 173
—
—
— 173
Operating expenses 272 117 391 191 (264 ) 707
—
—
— 707
Goodwill and acquired intangible asset impairment and
amortization
—
—
—
—
—
—
— 17 17 17
Total expenses 272 117 391 191 (264 ) 707
— 17 17 724
Income (loss) before income tax expense (benefit) 243 211 416 (269 )
— 601
— (19 ) (19 ) 582
Income tax expense (benefit) (3) 88 77 152 (98 )
— 219
— (13 ) (13 ) 206
Net income (loss) $ 155 $ 134 $ 264 $ (171 ) $
— $ 382 $
— $ (6 ) $ (6 ) $ 376
(1) The eliminations in servicing revenue
and direct operating expense represent the elimination of
intercompany servicing revenue where the Business Services segment
performs the loan servicing function for the FFELP Loans
segment.
(2) “Core Earnings”
adjustments to GAAP:
Nine Months Ended September 30, 2017
(Dollars in millions) Net Impact of Derivative Accounting Net Impact of Goodwill and Acquired Intangible Assets Total
Net interest income (loss) after provisions for loan losses $ 24 $
— $ 24
Total other income (loss) (26 )
— (26 )
Goodwill and acquired intangible asset impairment and
amortization
— 17 17
Total “Core Earnings” adjustments to GAAP $ (2 ) $ (17 ) (19 )
Income tax expense (benefit) (13 )
Net income (loss) $ (6 )
(3) Income taxes are based on a
percentage of net income before tax for the individual reportable
segment.
Nine Months Ended September 30,
2016
Adjustments
(Dollars in millions) FFELP Loans Private Education Loans Business Services Other
Eliminations (1) Total “Core Earnings” Reclassi- fications Additions/ (Subtractions) Total Adjustments (2) Total GAAP
Interest income:
Education loans $ 1,760 $ 1,213 $
— $
— $
— $ 2,973 $ 222 $ (99 ) $ 123 $ 3,096
Other loans
—
—
— 5
— 5
—
—
— 5
Cash and investments 12 2
— 3
— 17
—
—
— 17
Total interest income 1,772 1,215
— 8
— 2,995 222 (99 ) 123 3,118
Total interest expense 1,159 522
— 85
— 1,766 25
— 25 1,791
Net interest income (loss) 613 693
— (77 )
— 1,229 197 (99 ) 98 1,327
Less: provisions for loan losses 30 296
— 1
— 327
—
—
— 327
Net interest income (loss) after provisions for loan losses 583 397
— (78 )
— 902 197 (99 ) 98 1,000
Other income (loss):
Servicing revenue 45 11 470
— (296 ) 230
—
—
— 230
Asset recovery and business processing revenue
—
— 288
—
— 288
—
—
— 288
Other income (loss)
—
— 2 10
— 12 (197 ) 260 63 75
Gains on debt repurchases
—
—
— 1
— 1
—
—
— 1
Total other income (loss) 45 11 760 11 (296 ) 531 (197 ) 260 63 594
Expenses:
Direct operating expenses 305 124 383 22 (296 ) 538
—
—
— 538
Overhead expenses
—
—
— 168
— 168
—
—
— 168
Operating expenses 305 124 383 190 (296 ) 706
—
—
— 706
Goodwill and acquired intangible asset impairment and
amortization
—
—
—
—
—
—
— 22 22 22
Total expenses 305 124 383 190 (296 ) 706
— 22 22 728
Income (loss) before income tax expense (benefit) 323 284 377 (257 )
— 727
— 139 139 866
Income tax expense (benefit) (3) 120 105 140 (96 )
— 269
— 62 62 331
Net income (loss) $ 203 $ 179 $ 237 $ (161 ) $
— $ 458 $
— $ 77 $ 77 $ 535
(1) The eliminations in servicing revenue
and direct operating expense represent the elimination of
intercompany servicing revenue where the Business Services segment
performs the loan servicing function for the FFELP Loans
segment.
(2) “Core Earnings”
adjustments to GAAP:
Nine Months Ended September 30, 2016
(Dollars in millions) Net Impact of Derivative Accounting Net Impact of Goodwill and Acquired Intangible Assets Total
Net interest income (loss) after provisions for loan losses $ 98 $
— $ 98
Total other income (loss) 63
— 63
Goodwill and acquired intangible asset impairment and
amortization
— 22 22
Total “Core Earnings” adjustments to GAAP $ 161 $ (22 ) 139
Income tax expense (benefit) 62
Net income (loss) $ 77
(3) Income taxes are based on a
percentage of net income before tax for the individual reportable
segment.</t>
  </si>
  <si>
    <t>Core Earnings Adjustments to GAAP</t>
  </si>
  <si>
    <t>Summary of “Core Earnings” Adjustments to
GAAP
Three Months Ended Nine Months Ended
(Dollars in millions) 2017 2016 2017 2016
“Core Earnings” adjustments to GAAP:
Net impact of derivative accounting (1) $ 36 $ 139 $ (2 ) $ 161
Net impact of goodwill and acquired intangible assets (2) (6 ) (12 ) (17 ) (22 )
Net tax effect (3) (6 ) (54 ) 13 (62 )
Total “Core Earnings” adjustments to GAAP $ 24 $ 73 $ (6 ) $ 77
(1) Derivative accounting: mark-to-market
(2) Goodwill and acquired intangible
assets:
(3) Net tax effect:</t>
  </si>
  <si>
    <t>FFELP Loans Segment [Member]</t>
  </si>
  <si>
    <t>Asset Information for Loans Segment</t>
  </si>
  <si>
    <t>The following table includes GAAP basis asset information for our
FFELP Loans segment.
(Dollars in millions) September 30, December 31,
FFELP Loans, net $ 83,916 $ 87,730
Cash and investments (1) 2,893 3,212
Other 2,315 1,907
Total assets $ 89,124 $ 92,849
(1) Includes restricted cash and
investments.</t>
  </si>
  <si>
    <t>Private Education Loans Segment [Member]</t>
  </si>
  <si>
    <t>The following table includes GAAP basis asset information for our
Private Education Loans segment.
(Dollars in millions) September 30, December 31,
Private Education Loans, net $ 23,424 $ 23,340
Cash and investments (1) 723 667
Other 1,126 1,567
Total assets $ 25,273 $ 25,574
(1) Includes restricted cash and
investments.</t>
  </si>
  <si>
    <t>Significant Accounting Policies - Additional Information (Detail) - USD ($)</t>
  </si>
  <si>
    <t>Jun. 01, 2017</t>
  </si>
  <si>
    <t>Summary Of Significant Accounting Policies [Line Items]</t>
  </si>
  <si>
    <t>Loans purchased, Unpaid principal amount</t>
  </si>
  <si>
    <t>Loans receivable, Fair Value</t>
  </si>
  <si>
    <t>Uncollected contractual principal and interest payments</t>
  </si>
  <si>
    <t>Loans receivable, carrying amount</t>
  </si>
  <si>
    <t>Loans receivable, discount</t>
  </si>
  <si>
    <t>Allowance for loans acquired</t>
  </si>
  <si>
    <t>FFELP Loans [Member] | Loans Acquired With Non-Deteriorated Credit Quality [Member]</t>
  </si>
  <si>
    <t>Loans receivable, principal amount</t>
  </si>
  <si>
    <t>Default Aversion Service [Member]</t>
  </si>
  <si>
    <t>Deferred asset recovery revenue recognized</t>
  </si>
  <si>
    <t>Estimated accretable yield</t>
  </si>
  <si>
    <t>Valuation allowance</t>
  </si>
  <si>
    <t>Private Education Loans [Member] | Loans Acquired With Non-Deteriorated Credit Quality [Member]</t>
  </si>
  <si>
    <t>Private Education Loans [Member] | Loans With Deteriorated Credit Quality [Member]</t>
  </si>
  <si>
    <t>Adjustments for New Accounting Pronouncement [Member]</t>
  </si>
  <si>
    <t>Reduction to income tax expense</t>
  </si>
  <si>
    <t>Allowance for Loan Losses - Additional Information (Detail) $ in Billions</t>
  </si>
  <si>
    <t>12 Months Ended</t>
  </si>
  <si>
    <t>Sep. 30, 2017USD ($)PointLoans</t>
  </si>
  <si>
    <t>Dec. 31, 2016USD ($)</t>
  </si>
  <si>
    <t>Jun. 01, 2017USD ($)</t>
  </si>
  <si>
    <t>Financing Receivable, Allowance for Credit Losses [Line Items]</t>
  </si>
  <si>
    <t>Percentage of loans granted forbearance that migrated to TDR classification</t>
  </si>
  <si>
    <t>60.00%</t>
  </si>
  <si>
    <t>61.00%</t>
  </si>
  <si>
    <t>Payment default period for TDRs</t>
  </si>
  <si>
    <t>60 days past due</t>
  </si>
  <si>
    <t>Interest Rate Reduction [Member]</t>
  </si>
  <si>
    <t>TDR loans, Unpaid Principal Balance</t>
  </si>
  <si>
    <t>Maximum [Member] | FICO Score, 600 to 699 [Member]</t>
  </si>
  <si>
    <t>Original FICO score at for-profit schools to become eligible for non-traditional loans | Point</t>
  </si>
  <si>
    <t>Minimum [Member]</t>
  </si>
  <si>
    <t>Delinquency period (in days)</t>
  </si>
  <si>
    <t>212 days</t>
  </si>
  <si>
    <t>Minimum [Member] | FICO Score, 600 to 699 [Member]</t>
  </si>
  <si>
    <t>Number of classes of loans | Loans</t>
  </si>
  <si>
    <t>Allowance for Loan Losses - Allowance for Credit Losses and Recorded Investments in Loans (Detail) $ in Millions</t>
  </si>
  <si>
    <t>Sep. 30, 2017USD ($)SecurityLoan</t>
  </si>
  <si>
    <t>Sep. 30, 2016USD ($)SecurityLoan</t>
  </si>
  <si>
    <t>Sep. 30, 2017USD ($)</t>
  </si>
  <si>
    <t>Sep. 30, 2016USD ($)</t>
  </si>
  <si>
    <t>Beginning balance</t>
  </si>
  <si>
    <t>Total provision</t>
  </si>
  <si>
    <t>Charge-offs</t>
  </si>
  <si>
    <t>Reclassification of interest reserve</t>
  </si>
  <si>
    <t>Ending total allowance</t>
  </si>
  <si>
    <t>Allowance Ending Balance:</t>
  </si>
  <si>
    <t>Individually evaluated for impairment</t>
  </si>
  <si>
    <t>Collectively evaluated for impairment:</t>
  </si>
  <si>
    <t>Excluding Purchased Non-Credit Impaired Loans and Purchased Credit Impaired Loans</t>
  </si>
  <si>
    <t>Purchased Non-Credit Impaired Loans</t>
  </si>
  <si>
    <t>Purchased Credit Impaired Loans</t>
  </si>
  <si>
    <t>Collectively evaluated for impairment</t>
  </si>
  <si>
    <t>Loans Ending Balance:</t>
  </si>
  <si>
    <t>Ending total loans</t>
  </si>
  <si>
    <t>Ending balance: collectively evaluated for impairment</t>
  </si>
  <si>
    <t>Charge-offs as a percentage of average loans in repayment (annualized)</t>
  </si>
  <si>
    <t>0.05%</t>
  </si>
  <si>
    <t>0.07%</t>
  </si>
  <si>
    <t>0.08%</t>
  </si>
  <si>
    <t>Allowance coverage of charge-offs (annualized) | SecurityLoan</t>
  </si>
  <si>
    <t>Allowance as a percentage of the ending total loan balance</t>
  </si>
  <si>
    <t>Allowance as a percentage of the ending loans in repayment</t>
  </si>
  <si>
    <t>0.09%</t>
  </si>
  <si>
    <t>Average loans in repayment</t>
  </si>
  <si>
    <t>Ending loans in repayment</t>
  </si>
  <si>
    <t>1.63%</t>
  </si>
  <si>
    <t>1.94%</t>
  </si>
  <si>
    <t>2.14%</t>
  </si>
  <si>
    <t>2.17%</t>
  </si>
  <si>
    <t>5.02%</t>
  </si>
  <si>
    <t>5.38%</t>
  </si>
  <si>
    <t>5.73%</t>
  </si>
  <si>
    <t>6.17%</t>
  </si>
  <si>
    <t>16.22%</t>
  </si>
  <si>
    <t>1.87%</t>
  </si>
  <si>
    <t>3.92%</t>
  </si>
  <si>
    <t>1.76%</t>
  </si>
  <si>
    <t>18.59%</t>
  </si>
  <si>
    <t>11.40%</t>
  </si>
  <si>
    <t>Allowance for Loan Losses - Allowance for Credit Losses and Recorded Investments in Loans (Parenthetical) (Detail) - USD ($)</t>
  </si>
  <si>
    <t>Accounts, Notes, Loans and Financing Receivable [Line Items]</t>
  </si>
  <si>
    <t>FFELP Loans [Member] | Loans Receivable Excluding Recent Loans Acquired [Member]</t>
  </si>
  <si>
    <t>0.10%</t>
  </si>
  <si>
    <t>Private Education Loans [Member] | Loans Receivable Excluding Recent Loans Acquired [Member]</t>
  </si>
  <si>
    <t>5.66%</t>
  </si>
  <si>
    <t>6.54%</t>
  </si>
  <si>
    <t>Allowance for Loan Losses - Private Education Loan Portfolio Stratified by Key Credit Quality Indicators (Detail) - USD ($) $ in Millions</t>
  </si>
  <si>
    <t>Total Private Education Loans Credit Quality Indicators</t>
  </si>
  <si>
    <t>School Type/FICO Scores [Member]</t>
  </si>
  <si>
    <t>School Type/FICO Scores [Member] | Private Education Loans [Member]</t>
  </si>
  <si>
    <t>Total Private Education Loans Credit Quality Indicators, Percent</t>
  </si>
  <si>
    <t>100.00%</t>
  </si>
  <si>
    <t>School Type/FICO Scores [Member] | Private Education Loans [Member] | Traditional Loan [Member]</t>
  </si>
  <si>
    <t>92.00%</t>
  </si>
  <si>
    <t>School Type/FICO Scores [Member] | Private Education Loans [Member] | Non Traditional Loan [Member]</t>
  </si>
  <si>
    <t>8.00%</t>
  </si>
  <si>
    <t>Cosigners [Member] | Private Education Loans [Member]</t>
  </si>
  <si>
    <t>Cosigners [Member] | Private Education Loans [Member] | Cosigner Loan [Member]</t>
  </si>
  <si>
    <t>65.00%</t>
  </si>
  <si>
    <t>64.00%</t>
  </si>
  <si>
    <t>Cosigners [Member] | Private Education Loans [Member] | Non Cosigner Loan [Member]</t>
  </si>
  <si>
    <t>35.00%</t>
  </si>
  <si>
    <t>36.00%</t>
  </si>
  <si>
    <t>Seasoning [Member]</t>
  </si>
  <si>
    <t>Seasoning [Member] | Private Education Loans [Member]</t>
  </si>
  <si>
    <t>Seasoning [Member] | Private Education Loans [Member] | 1-12 Payments [Member]</t>
  </si>
  <si>
    <t>5.00%</t>
  </si>
  <si>
    <t>Seasoning [Member] | Private Education Loans [Member] | 13-24 Payments [Member]</t>
  </si>
  <si>
    <t>4.00%</t>
  </si>
  <si>
    <t>Seasoning [Member] | Private Education Loans [Member] | 25-36 Payments [Member]</t>
  </si>
  <si>
    <t>6.00%</t>
  </si>
  <si>
    <t>Seasoning [Member] | Private Education Loans [Member] | 37-48 Payments [Member]</t>
  </si>
  <si>
    <t>10.00%</t>
  </si>
  <si>
    <t>11.00%</t>
  </si>
  <si>
    <t>Seasoning [Member] | Private Education Loans [Member] | More than 48 Payments [Member]</t>
  </si>
  <si>
    <t>70.00%</t>
  </si>
  <si>
    <t>Seasoning [Member] | Private Education Loans [Member] | Not Yet in Repayment [Member]</t>
  </si>
  <si>
    <t>Allowance for Loan Losses - Age Analysis of Past Due Loans Delinquencies (Detail) - USD ($) $ in Millions</t>
  </si>
  <si>
    <t>Jun. 30, 2017</t>
  </si>
  <si>
    <t>Jun. 30, 2016</t>
  </si>
  <si>
    <t>Dec. 31, 2015</t>
  </si>
  <si>
    <t>Loans in repayment and percentage of each status:</t>
  </si>
  <si>
    <t>Loans allowance for losses</t>
  </si>
  <si>
    <t>Total loans in repayment</t>
  </si>
  <si>
    <t>Credit Concentration Risk [Member] | Private Education Loans - Traditional [Member]</t>
  </si>
  <si>
    <t>Financing Receivable, Recorded Investment, Past Due [Line Items]</t>
  </si>
  <si>
    <t>Total loans, gross</t>
  </si>
  <si>
    <t>Loans current</t>
  </si>
  <si>
    <t>Loans unamortized premium (discount)</t>
  </si>
  <si>
    <t>Total loans</t>
  </si>
  <si>
    <t>Loans receivable for partially charged-off loans</t>
  </si>
  <si>
    <t>Credit Concentration Risk [Member] | Private Education Loans - Non-Traditional [Member]</t>
  </si>
  <si>
    <t>Credit Concentration Risk [Member] | Troubled Debt Restructuring Loans [Member]</t>
  </si>
  <si>
    <t>Credit Concentration Risk [Member] | School/Grace/Deferment [Member] | Private Education Loans - Traditional [Member]</t>
  </si>
  <si>
    <t>Credit Concentration Risk [Member] | School/Grace/Deferment [Member] | Private Education Loans - Non-Traditional [Member]</t>
  </si>
  <si>
    <t>Credit Concentration Risk [Member] | School/Grace/Deferment [Member] | Troubled Debt Restructuring Loans [Member]</t>
  </si>
  <si>
    <t>Credit Concentration Risk [Member] | Forbearance [Member] | Private Education Loans - Traditional [Member]</t>
  </si>
  <si>
    <t>Credit Concentration Risk [Member] | Forbearance [Member] | Private Education Loans - Non-Traditional [Member]</t>
  </si>
  <si>
    <t>Credit Concentration Risk [Member] | Forbearance [Member] | Troubled Debt Restructuring Loans [Member]</t>
  </si>
  <si>
    <t>Credit Concentration Risk [Member] | Financing Receivables, Current [Member] | Private Education Loans - Non-Traditional [Member]</t>
  </si>
  <si>
    <t>Credit Concentration Risk [Member] | Financing Receivables, Current [Member] | Troubled Debt Restructuring Loans [Member]</t>
  </si>
  <si>
    <t>Credit Concentration Risk [Member] | Financing Receivables, 31 to 60 Days Past Due [Member] | Private Education Loans - Traditional [Member]</t>
  </si>
  <si>
    <t>Loans delinquent</t>
  </si>
  <si>
    <t>Credit Concentration Risk [Member] | Financing Receivables, 31 to 60 Days Past Due [Member] | Private Education Loans - Non-Traditional [Member]</t>
  </si>
  <si>
    <t>Credit Concentration Risk [Member] | Financing Receivables, 31 to 60 Days Past Due [Member] | Troubled Debt Restructuring Loans [Member]</t>
  </si>
  <si>
    <t>Credit Concentration Risk [Member] | Financing Receivables, 61 to 90 Days Past Due [Member] | Private Education Loans - Traditional [Member]</t>
  </si>
  <si>
    <t>Credit Concentration Risk [Member] | Financing Receivables, 61 to 90 Days Past Due [Member] | Private Education Loans - Non-Traditional [Member]</t>
  </si>
  <si>
    <t>Credit Concentration Risk [Member] | Financing Receivables, 61 to 90 Days Past Due [Member] | Troubled Debt Restructuring Loans [Member]</t>
  </si>
  <si>
    <t>Credit Concentration Risk [Member] | Financing Receivables, 90 Days Past Due [Member] | Private Education Loans - Traditional [Member]</t>
  </si>
  <si>
    <t>Credit Concentration Risk [Member] | Financing Receivables, 90 Days Past Due [Member] | Private Education Loans - Non-Traditional [Member]</t>
  </si>
  <si>
    <t>Credit Concentration Risk [Member] | Financing Receivables, 90 Days Past Due [Member] | Troubled Debt Restructuring Loans [Member]</t>
  </si>
  <si>
    <t>Credit Concentration Risk [Member] | FFELP Loans [Member]</t>
  </si>
  <si>
    <t>Credit Concentration Risk [Member] | FFELP Loans [Member] | School/Grace/Deferment [Member]</t>
  </si>
  <si>
    <t>Credit Concentration Risk [Member] | FFELP Loans [Member] | Forbearance [Member]</t>
  </si>
  <si>
    <t>Credit Concentration Risk [Member] | FFELP Loans [Member] | Financing Receivables, 31 to 60 Days Past Due [Member]</t>
  </si>
  <si>
    <t>Credit Concentration Risk [Member] | FFELP Loans [Member] | Financing Receivables, 61 to 90 Days Past Due [Member]</t>
  </si>
  <si>
    <t>Credit Concentration Risk [Member] | FFELP Loans [Member] | Financing Receivables, 90 Days Past Due [Member]</t>
  </si>
  <si>
    <t>Credit Concentration Risk [Member] | Accounts Receivable [Member] | Private Education Loans - Traditional [Member]</t>
  </si>
  <si>
    <t>Dimensions of concentration risk</t>
  </si>
  <si>
    <t>Credit Concentration Risk [Member] | Accounts Receivable [Member] | Private Education Loans - Non-Traditional [Member]</t>
  </si>
  <si>
    <t>Credit Concentration Risk [Member] | Accounts Receivable [Member] | Troubled Debt Restructuring Loans [Member]</t>
  </si>
  <si>
    <t>Credit Concentration Risk [Member] | Accounts Receivable [Member] | Financing Receivables, Current [Member] | Private Education Loans - Traditional [Member]</t>
  </si>
  <si>
    <t>94.70%</t>
  </si>
  <si>
    <t>93.30%</t>
  </si>
  <si>
    <t>Credit Concentration Risk [Member] | Accounts Receivable [Member] | Financing Receivables, Current [Member] | Private Education Loans - Non-Traditional [Member]</t>
  </si>
  <si>
    <t>88.50%</t>
  </si>
  <si>
    <t>84.80%</t>
  </si>
  <si>
    <t>Credit Concentration Risk [Member] | Accounts Receivable [Member] | Financing Receivables, Current [Member] | Troubled Debt Restructuring Loans [Member]</t>
  </si>
  <si>
    <t>89.00%</t>
  </si>
  <si>
    <t>85.80%</t>
  </si>
  <si>
    <t>Credit Concentration Risk [Member] | Accounts Receivable [Member] | Financing Receivables, 31 to 60 Days Past Due [Member] | Private Education Loans - Traditional [Member]</t>
  </si>
  <si>
    <t>Loans delinquent, percentage</t>
  </si>
  <si>
    <t>1.80%</t>
  </si>
  <si>
    <t>2.20%</t>
  </si>
  <si>
    <t>Credit Concentration Risk [Member] | Accounts Receivable [Member] | Financing Receivables, 31 to 60 Days Past Due [Member] | Private Education Loans - Non-Traditional [Member]</t>
  </si>
  <si>
    <t>3.50%</t>
  </si>
  <si>
    <t>4.50%</t>
  </si>
  <si>
    <t>Credit Concentration Risk [Member] | Accounts Receivable [Member] | Financing Receivables, 31 to 60 Days Past Due [Member] | Troubled Debt Restructuring Loans [Member]</t>
  </si>
  <si>
    <t>3.40%</t>
  </si>
  <si>
    <t>4.30%</t>
  </si>
  <si>
    <t>Credit Concentration Risk [Member] | Accounts Receivable [Member] | Financing Receivables, 61 to 90 Days Past Due [Member] | Private Education Loans - Traditional [Member]</t>
  </si>
  <si>
    <t>1.10%</t>
  </si>
  <si>
    <t>1.30%</t>
  </si>
  <si>
    <t>Credit Concentration Risk [Member] | Accounts Receivable [Member] | Financing Receivables, 61 to 90 Days Past Due [Member] | Private Education Loans - Non-Traditional [Member]</t>
  </si>
  <si>
    <t>2.40%</t>
  </si>
  <si>
    <t>2.90%</t>
  </si>
  <si>
    <t>Credit Concentration Risk [Member] | Accounts Receivable [Member] | Financing Receivables, 61 to 90 Days Past Due [Member] | Troubled Debt Restructuring Loans [Member]</t>
  </si>
  <si>
    <t>2.80%</t>
  </si>
  <si>
    <t>Credit Concentration Risk [Member] | Accounts Receivable [Member] | Financing Receivables, 90 Days Past Due [Member] | Private Education Loans - Traditional [Member]</t>
  </si>
  <si>
    <t>3.20%</t>
  </si>
  <si>
    <t>Credit Concentration Risk [Member] | Accounts Receivable [Member] | Financing Receivables, 90 Days Past Due [Member] | Private Education Loans - Non-Traditional [Member]</t>
  </si>
  <si>
    <t>5.60%</t>
  </si>
  <si>
    <t>7.80%</t>
  </si>
  <si>
    <t>Credit Concentration Risk [Member] | Accounts Receivable [Member] | Financing Receivables, 90 Days Past Due [Member] | Troubled Debt Restructuring Loans [Member]</t>
  </si>
  <si>
    <t>5.20%</t>
  </si>
  <si>
    <t>7.10%</t>
  </si>
  <si>
    <t>Credit Concentration Risk [Member] | Accounts Receivable [Member] | Financing Receivables, Loans In Repayment [Member] | Private Education Loans - Traditional [Member]</t>
  </si>
  <si>
    <t>90.40%</t>
  </si>
  <si>
    <t>91.20%</t>
  </si>
  <si>
    <t>Credit Concentration Risk [Member] | Accounts Receivable [Member] | Financing Receivables, Loans In Repayment [Member] | Private Education Loans - Non-Traditional [Member]</t>
  </si>
  <si>
    <t>87.20%</t>
  </si>
  <si>
    <t>89.20%</t>
  </si>
  <si>
    <t>Credit Concentration Risk [Member] | Accounts Receivable [Member] | Financing Receivables, Delinquent Loans in Repayment [Member] | Private Education Loans - Traditional [Member]</t>
  </si>
  <si>
    <t>5.30%</t>
  </si>
  <si>
    <t>6.70%</t>
  </si>
  <si>
    <t>Credit Concentration Risk [Member] | Accounts Receivable [Member] | Financing Receivables, Delinquent Loans in Repayment [Member] | Private Education Loans - Non-Traditional [Member]</t>
  </si>
  <si>
    <t>11.50%</t>
  </si>
  <si>
    <t>15.20%</t>
  </si>
  <si>
    <t>Credit Concentration Risk [Member] | Accounts Receivable [Member] | Financing Receivables, Forbearance, Loans In Repayment [Member] | Private Education Loans - Traditional [Member]</t>
  </si>
  <si>
    <t>5.10%</t>
  </si>
  <si>
    <t>3.30%</t>
  </si>
  <si>
    <t>Credit Concentration Risk [Member] | Accounts Receivable [Member] | Financing Receivables, Forbearance, Loans In Repayment [Member] | Private Education Loans - Non-Traditional [Member]</t>
  </si>
  <si>
    <t>7.90%</t>
  </si>
  <si>
    <t>4.90%</t>
  </si>
  <si>
    <t>Credit Concentration Risk [Member] | Accounts Receivable [Member] | FFELP Loans [Member]</t>
  </si>
  <si>
    <t>Credit Concentration Risk [Member] | Accounts Receivable [Member] | FFELP Loans [Member] | Financing Receivables, Current [Member]</t>
  </si>
  <si>
    <t>87.80%</t>
  </si>
  <si>
    <t>Credit Concentration Risk [Member] | Accounts Receivable [Member] | FFELP Loans [Member] | Financing Receivables, 31 to 60 Days Past Due [Member]</t>
  </si>
  <si>
    <t>3.90%</t>
  </si>
  <si>
    <t>Credit Concentration Risk [Member] | Accounts Receivable [Member] | FFELP Loans [Member] | Financing Receivables, 61 to 90 Days Past Due [Member]</t>
  </si>
  <si>
    <t>1.90%</t>
  </si>
  <si>
    <t>Credit Concentration Risk [Member] | Accounts Receivable [Member] | FFELP Loans [Member] | Financing Receivables, 90 Days Past Due [Member]</t>
  </si>
  <si>
    <t>5.90%</t>
  </si>
  <si>
    <t>6.30%</t>
  </si>
  <si>
    <t>Credit Concentration Risk [Member] | Accounts Receivable [Member] | FFELP Loans [Member] | Financing Receivables, Loans In Repayment [Member]</t>
  </si>
  <si>
    <t>79.50%</t>
  </si>
  <si>
    <t>81.20%</t>
  </si>
  <si>
    <t>Credit Concentration Risk [Member] | Accounts Receivable [Member] | FFELP Loans [Member] | Financing Receivables, Delinquent Loans in Repayment [Member]</t>
  </si>
  <si>
    <t>12.20%</t>
  </si>
  <si>
    <t>Credit Concentration Risk [Member] | Accounts Receivable [Member] | FFELP Loans [Member] | Financing Receivables, Forbearance, Loans In Repayment [Member]</t>
  </si>
  <si>
    <t>12.90%</t>
  </si>
  <si>
    <t>Allowance for Loan Losses - Receivable for Partially Charged-Off Private Education Loans (Detail) - Private Education Loans [Member] - USD ($) $ in Millions</t>
  </si>
  <si>
    <t>Receivable at beginning of period</t>
  </si>
  <si>
    <t>Receivable at end of period</t>
  </si>
  <si>
    <t>Loans Receivable For Partially Charged Off Loans [Member]</t>
  </si>
  <si>
    <t>Expected future recoveries of current period defaults</t>
  </si>
  <si>
    <t>Recoveries</t>
  </si>
  <si>
    <t>Allowance for Loan Losses - Recorded Investment, Unpaid Principal Balance and Related Allowance for TDR Loans (Detail) - USD ($) $ in Millions</t>
  </si>
  <si>
    <t>Financing Receivable, Impaired [Line Items]</t>
  </si>
  <si>
    <t>TDR Loans, Recorded Investment</t>
  </si>
  <si>
    <t>TDR Loans, Related Allowance</t>
  </si>
  <si>
    <t>Private Education Loans - Traditional [Member]</t>
  </si>
  <si>
    <t>Private Education Loans - Non-Traditional [Member]</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ccrued Interest Receivable, Allowance for Uncollectible Interest</t>
  </si>
  <si>
    <t>Private Education Loans [Member] | Traditional Loan [Member]</t>
  </si>
  <si>
    <t>Private Education Loans [Member] | Non Traditional Loan [Member]</t>
  </si>
  <si>
    <t>Accrued Interest Receivable, Greater Than 90 Days Past Due [Member] | Private Education Loans [Member]</t>
  </si>
  <si>
    <t>Accrued Interest Receivable, Greater Than 90 Days Past Due [Member] | Private Education Loans [Member] | Traditional Loan [Member]</t>
  </si>
  <si>
    <t>Accrued Interest Receivable, Greater Than 90 Days Past Due [Member] | Private Education Loans [Member] | Non Traditional Loan [Member]</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Short-term Debt</t>
  </si>
  <si>
    <t>Other [Member] | Total Before Hedge Accounting Adjustments [Member]</t>
  </si>
  <si>
    <t>Private Education Loan Securitizations Repurchase Facilities [Member] | Total Before Hedge Accounting Adjustments [Member]</t>
  </si>
  <si>
    <t>Maturity Overnight [Member] | Other [Member] | Total Before Hedge Accounting Adjustments [Member]</t>
  </si>
  <si>
    <t>Securities re-pledged subject to an overnight repurchase transaction</t>
  </si>
  <si>
    <t>Borrowings - Financing VIEs (Detail) - USD ($) $ in Millions</t>
  </si>
  <si>
    <t>Securities Financing Transaction [Line Items]</t>
  </si>
  <si>
    <t>Total Debt Outstanding</t>
  </si>
  <si>
    <t>Loans</t>
  </si>
  <si>
    <t>Cash</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Assets and Liabilities of Consolidated Variable Interest Entities [Member] | Other [Member]</t>
  </si>
  <si>
    <t>Borrowings - Financing VIEs (Parenthetical) (Detail) - USD ($) $ in Millions</t>
  </si>
  <si>
    <t>Private Education Loan Securitizations Repurchase Facilitie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Master Netting Agreements (Detail) - USD ($) $ in Millions</t>
  </si>
  <si>
    <t>Derivatives, Fair Value [Line Items]</t>
  </si>
  <si>
    <t>Gross position, Assets</t>
  </si>
  <si>
    <t>Derivative values with impact of master netting agreements (as carried on balance sheet), Assets</t>
  </si>
  <si>
    <t>Cash collateral (held) pledged, Assets</t>
  </si>
  <si>
    <t>Gross position, Liabilities</t>
  </si>
  <si>
    <t>Cash collateral (held) pledged, Liabilities</t>
  </si>
  <si>
    <t>Other Liabilities [Member]</t>
  </si>
  <si>
    <t>Impact of master netting agreements, Liabilities</t>
  </si>
  <si>
    <t>Derivative values with impact of master netting agreements (as carried on balance sheet), Liabilities</t>
  </si>
  <si>
    <t>Net position, Liabilities</t>
  </si>
  <si>
    <t>Other Assets [Member]</t>
  </si>
  <si>
    <t>Impact of master netting agreements, Assets</t>
  </si>
  <si>
    <t>Net position, Assets</t>
  </si>
  <si>
    <t>Derivative Financial Instruments - Additional Information (Detail) - USD ($) $ in Millions</t>
  </si>
  <si>
    <t>Derivative Instruments, Gain (Loss) [Line Items]</t>
  </si>
  <si>
    <t>Decrease in valuation due to net credit risk adjustments</t>
  </si>
  <si>
    <t>Decrease in valuation due to liquidity adjustments</t>
  </si>
  <si>
    <t>Derivative liability at fair value including accrued interest and premium receivable</t>
  </si>
  <si>
    <t>Counterparty [Member]</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Realized Gain (Loss) on Derivatives, Net</t>
  </si>
  <si>
    <t>Unrealized Gain (Loss) on Derivatives</t>
  </si>
  <si>
    <t>Total Gain (Loss) On Derivatives, Net</t>
  </si>
  <si>
    <t>Realized Gain (Loss) on Derivatives</t>
  </si>
  <si>
    <t>Unrealized Gain (Loss) on Hedged Item</t>
  </si>
  <si>
    <t>Total Gain (Loss) on Derivatives, Gross</t>
  </si>
  <si>
    <t>Unrealized Gain (Loss) on Derivatives, Net</t>
  </si>
  <si>
    <t>Designated as Hedging Instrument [Member]</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Less: realized gains (losses) recorded in interest expense</t>
  </si>
  <si>
    <t>Derivative Financial Instruments - Collateral Held and Pledged (Detail) - USD ($) $ in Millions</t>
  </si>
  <si>
    <t>Collateral held:</t>
  </si>
  <si>
    <t>Cash (obligation to return cash collateral is recorded in short-term borrowings)</t>
  </si>
  <si>
    <t>Securities at fair value - corporate derivatives (not recorded in financial statement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Offsetting [Abstract]</t>
  </si>
  <si>
    <t>Accrued interest receivable, net</t>
  </si>
  <si>
    <t>Income tax asset, net current and deferred</t>
  </si>
  <si>
    <t>Benefit and insurance-related investments</t>
  </si>
  <si>
    <t>Derivatives at fair value</t>
  </si>
  <si>
    <t>Fixed assets, net</t>
  </si>
  <si>
    <t>Accounts receivable</t>
  </si>
  <si>
    <t>Other loans, net</t>
  </si>
  <si>
    <t>Business Combinations - Acquisition of Duncan Solutions - Additional Information (Detail) - Duncan Solutions [Member] - USD ($) $ in Millions</t>
  </si>
  <si>
    <t>Jul. 31, 2017</t>
  </si>
  <si>
    <t>Business Acquisition [Line Items]</t>
  </si>
  <si>
    <t>Business acquisition, effective date of acquisition</t>
  </si>
  <si>
    <t>Jul. 31,
		2017</t>
  </si>
  <si>
    <t>Payments to acquire business, cash</t>
  </si>
  <si>
    <t>Stockholders' Equity - Common Share Repurchases and Issuances (Detail) - $ / shares</t>
  </si>
  <si>
    <t>Equity, Class of Treasury Stock [Line Items]</t>
  </si>
  <si>
    <t>Average purchase price per share</t>
  </si>
  <si>
    <t>Common shares issued</t>
  </si>
  <si>
    <t>Common shares repurchased</t>
  </si>
  <si>
    <t>Stockholders' Equity - Additional Information (Detail) - USD ($)</t>
  </si>
  <si>
    <t>Mar. 31, 2017</t>
  </si>
  <si>
    <t>Class of Stock [Line Items]</t>
  </si>
  <si>
    <t>Common stock dividend paid</t>
  </si>
  <si>
    <t>Purchase price of common stock repurchased on open market</t>
  </si>
  <si>
    <t>Share repurchase program, authorized amount</t>
  </si>
  <si>
    <t>Authorized share repurchased program remaining available amount</t>
  </si>
  <si>
    <t>Closing price of common stock</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non-vested restricted stock, restricted stock units and Employee Stock Purchase Plans ("ESPPs")</t>
  </si>
  <si>
    <t>Dilutive potential common shares</t>
  </si>
  <si>
    <t>Weighted average shares used to compute diluted EPS</t>
  </si>
  <si>
    <t>Basic earnings (loss) per common share attributable to Navient Corporation</t>
  </si>
  <si>
    <t>Diluted earnings (loss) per common share attributable to Navient Corporation</t>
  </si>
  <si>
    <t>Earning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es) on Derivative Instruments [Member]</t>
  </si>
  <si>
    <t>Fair Value Measurements - Unobservable Data Used in Recurring Valuations of Level 3 (Detail) - USD ($) $ in Millions</t>
  </si>
  <si>
    <t>Derivative financial instruments, Fair Value</t>
  </si>
  <si>
    <t>Level 3 [Member]</t>
  </si>
  <si>
    <t>Level 3 [Member] | Cross-Currency Interest Rate Swaps [Member]</t>
  </si>
  <si>
    <t>Discounted cash flow</t>
  </si>
  <si>
    <t>Discounted Cash Flow, Constant Prepayment Rate</t>
  </si>
  <si>
    <t>Constant prepayment rate</t>
  </si>
  <si>
    <t>4.10%</t>
  </si>
  <si>
    <t>Level 3 [Member] | Other [Member]</t>
  </si>
  <si>
    <t>Level 3 [Member] | Prime/LIBOR Basis Swaps [Member] | Interest Rate Swaps [Member]</t>
  </si>
  <si>
    <t>Level 3 [Member] | Prime/LIBOR Basis Swaps [Member] | Interest Rate Swaps [Member] | Minimum [Member]</t>
  </si>
  <si>
    <t>Bid/ask adjustment to discount rate</t>
  </si>
  <si>
    <t>Level 3 [Member] | Prime/LIBOR Basis Swaps [Member] | Interest Rate Swaps [Member] | Maximum [Member]</t>
  </si>
  <si>
    <t>Level 3 [Member] | Prime/LIBOR Basis Swaps [Member] | Interest Rate Swaps [Member] | Weighted Average [Member]</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Loans, Carrying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Dec. 31, 2014</t>
  </si>
  <si>
    <t>Dec. 31, 2013</t>
  </si>
  <si>
    <t>Loss Contingencies [Line Items]</t>
  </si>
  <si>
    <t>Lawsuit Filing Date</t>
  </si>
  <si>
    <t>May 4, 2015</t>
  </si>
  <si>
    <t>Lawsuit settlement date</t>
  </si>
  <si>
    <t>Total reserves established during year</t>
  </si>
  <si>
    <t>SLM BankCo [Member] | Indemnification Matters [Member]</t>
  </si>
  <si>
    <t>Reserve for estimated amounts and costs incurred</t>
  </si>
  <si>
    <t>Segment Reporting - Asset Information for Loans Segment (Detail) - USD ($) $ in Millions</t>
  </si>
  <si>
    <t>Segment Reporting Information [Line Items]</t>
  </si>
  <si>
    <t>Segment Reporting - Additional Information (Detail) - USD ($) $ in Millions</t>
  </si>
  <si>
    <t>Business Services Segment [Member]</t>
  </si>
  <si>
    <t>Other Segment [Member]</t>
  </si>
  <si>
    <t>Segment Reporting - Segment Results and Reconciliations to GAAP (Detail) - USD ($) $ in Millions</t>
  </si>
  <si>
    <t>Net interest income (loss)</t>
  </si>
  <si>
    <t>Net interest income (loss) after provisions for loan losses</t>
  </si>
  <si>
    <t>Direct operating expenses</t>
  </si>
  <si>
    <t>Overhead expenses</t>
  </si>
  <si>
    <t>Goodwill and acquired intangible asset impairment and amortization</t>
  </si>
  <si>
    <t>Income (loss) before income tax expense (benefit)</t>
  </si>
  <si>
    <t>Income tax expense (benefit)</t>
  </si>
  <si>
    <t>Education Loan Portfolio [Member]</t>
  </si>
  <si>
    <t>Operating Segments [Member]</t>
  </si>
  <si>
    <t>Operating Segments [Member] | Education Loan Portfolio [Member]</t>
  </si>
  <si>
    <t>Operating Segments [Member] | Other Loans [Member]</t>
  </si>
  <si>
    <t>Operating Segments [Member] | FFELP Loans Segment [Member]</t>
  </si>
  <si>
    <t>Operating Segments [Member] | FFELP Loans Segment [Member] | Education Loan Portfolio [Member]</t>
  </si>
  <si>
    <t>Operating Segments [Member] | Private Education Loans Segment [Member]</t>
  </si>
  <si>
    <t>Operating Segments [Member] | Private Education Loans Segment [Member] | Education Loan Portfolio [Member]</t>
  </si>
  <si>
    <t>Operating Segments [Member] | Business Services Segment [Member]</t>
  </si>
  <si>
    <t>Operating Segments [Member] | Other Segment [Member]</t>
  </si>
  <si>
    <t>Operating Segments [Member] | Other Segment [Member] | Other Loans [Member]</t>
  </si>
  <si>
    <t>Eliminations [Member]</t>
  </si>
  <si>
    <t>Adjustments [Member] | Reclassifications [Member]</t>
  </si>
  <si>
    <t>Adjustments [Member] | Reclassifications [Member] | Education Loan Portfolio [Member]</t>
  </si>
  <si>
    <t>Adjustments [Member] | Additions (Subtractions) [Member]</t>
  </si>
  <si>
    <t>Adjustments [Member] | Additions (Subtractions) [Member] | Education Loan Portfolio [Member]</t>
  </si>
  <si>
    <t>Adjustments [Member] | Total Adjustments [Member]</t>
  </si>
  <si>
    <t>Adjustments [Member] | Total Adjustments [Member] | Education Loan Portfolio [Member]</t>
  </si>
  <si>
    <t>Segment Reporting - Segment Result and Reconciliations to GAAP - Core Earnings Adjustments (Detail) - USD ($) $ in Millions</t>
  </si>
  <si>
    <t>Segment Reporting, Revenue Reconciling Item [Line Items]</t>
  </si>
  <si>
    <t>Total other income (loss)</t>
  </si>
  <si>
    <t>Total Adjustments [Member] | Adjustments [Member]</t>
  </si>
  <si>
    <t>Total "Core Earnings" adjustments to GAAP</t>
  </si>
  <si>
    <t>Net Impact of Goodwill and Acquired Intangible Assets [Member] | Total Adjustments [Member] | Adjustments [Member]</t>
  </si>
  <si>
    <t>Net Impact of Derivative Accounting [Member] | Total Adjustments [Member] | Adjustments [Member]</t>
  </si>
  <si>
    <t>Segment Reporting - Core Earnings Adjustments to GAAP (Detail) - USD ($) $ in Millions</t>
  </si>
  <si>
    <t>"Core Earnings" adjustments to GAAP:</t>
  </si>
  <si>
    <t>Net tax effect</t>
  </si>
  <si>
    <t>Core Earnings adjustments to GAAP</t>
  </si>
  <si>
    <t>Adjustments [Member] | Total Adjustments [Member] | Net Impact of Goodwill and Acquired Intangible Assets [Member]</t>
  </si>
  <si>
    <t>Adjustments [Member] | Total Adjustments [Member] | Net Impact of Derivative Accounting [Member]</t>
  </si>
  <si>
    <t>Segment Reporting - Core Earnings Adjustments to GAAP (Parenthetical) (Detail)</t>
  </si>
  <si>
    <t>Amount that will be equal to cumulative net unrealized gain or loss over the life of the con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uly &quot;#,##0_);_(&quot;Jul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93538</v>
      </c>
    </row>
    <row r="12" spans="1:2">
      <c r="A12" s="4" t="s">
        <v>18</v>
      </c>
      <c r="B12" s="4" t="s">
        <v>19</v>
      </c>
    </row>
    <row r="13" spans="1:2">
      <c r="A13" s="4" t="s">
        <v>20</v>
      </c>
      <c r="B13" s="4" t="s">
        <v>21</v>
      </c>
    </row>
    <row r="14" spans="1:2">
      <c r="A14" s="4" t="s">
        <v>22</v>
      </c>
      <c r="B14" s="5" t="n">
        <v>263012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v>
      </c>
      <c r="C3" s="7" t="n">
        <v>3</v>
      </c>
    </row>
    <row r="4" spans="1:3">
      <c r="A4" s="4" t="s">
        <v>28</v>
      </c>
      <c r="B4" s="5" t="n">
        <v>293</v>
      </c>
      <c r="C4" s="5" t="n">
        <v>347</v>
      </c>
    </row>
    <row r="5" spans="1:3">
      <c r="A5" s="4" t="s">
        <v>29</v>
      </c>
      <c r="B5" s="5" t="n">
        <v>296</v>
      </c>
      <c r="C5" s="5" t="n">
        <v>350</v>
      </c>
    </row>
    <row r="6" spans="1:3">
      <c r="A6" s="4" t="s">
        <v>30</v>
      </c>
      <c r="B6" s="5" t="n">
        <v>1248</v>
      </c>
      <c r="C6" s="5" t="n">
        <v>1253</v>
      </c>
    </row>
    <row r="7" spans="1:3">
      <c r="A7" s="4" t="s">
        <v>31</v>
      </c>
      <c r="B7" s="5" t="n">
        <v>3386</v>
      </c>
      <c r="C7" s="5" t="n">
        <v>3600</v>
      </c>
    </row>
    <row r="8" spans="1:3">
      <c r="A8" s="4" t="s">
        <v>32</v>
      </c>
      <c r="B8" s="5" t="n">
        <v>727</v>
      </c>
      <c r="C8" s="5" t="n">
        <v>670</v>
      </c>
    </row>
    <row r="9" spans="1:3">
      <c r="A9" s="4" t="s">
        <v>33</v>
      </c>
      <c r="B9" s="5" t="n">
        <v>4088</v>
      </c>
      <c r="C9" s="5" t="n">
        <v>4193</v>
      </c>
    </row>
    <row r="10" spans="1:3">
      <c r="A10" s="4" t="s">
        <v>34</v>
      </c>
      <c r="B10" s="5" t="n">
        <v>117085</v>
      </c>
      <c r="C10" s="5" t="n">
        <v>121136</v>
      </c>
    </row>
    <row r="11" spans="1:3">
      <c r="A11" s="3" t="s">
        <v>35</v>
      </c>
    </row>
    <row r="12" spans="1:3">
      <c r="A12" s="4" t="s">
        <v>36</v>
      </c>
      <c r="B12" s="5" t="n">
        <v>3281</v>
      </c>
      <c r="C12" s="5" t="n">
        <v>2334</v>
      </c>
    </row>
    <row r="13" spans="1:3">
      <c r="A13" s="4" t="s">
        <v>37</v>
      </c>
      <c r="B13" s="5" t="n">
        <v>108557</v>
      </c>
      <c r="C13" s="5" t="n">
        <v>112368</v>
      </c>
    </row>
    <row r="14" spans="1:3">
      <c r="A14" s="4" t="s">
        <v>38</v>
      </c>
      <c r="B14" s="5" t="n">
        <v>1697</v>
      </c>
      <c r="C14" s="5" t="n">
        <v>2711</v>
      </c>
    </row>
    <row r="15" spans="1:3">
      <c r="A15" s="4" t="s">
        <v>39</v>
      </c>
      <c r="B15" s="5" t="n">
        <v>113535</v>
      </c>
      <c r="C15" s="5" t="n">
        <v>117413</v>
      </c>
    </row>
    <row r="16" spans="1:3">
      <c r="A16" s="4" t="s">
        <v>40</v>
      </c>
      <c r="B16" s="4" t="s">
        <v>41</v>
      </c>
      <c r="C16" s="4" t="s">
        <v>41</v>
      </c>
    </row>
    <row r="17" spans="1:3">
      <c r="A17" s="3" t="s">
        <v>42</v>
      </c>
    </row>
    <row r="18" spans="1:3">
      <c r="A18" s="4" t="s">
        <v>43</v>
      </c>
      <c r="B18" s="5" t="n">
        <v>4</v>
      </c>
      <c r="C18" s="5" t="n">
        <v>4</v>
      </c>
    </row>
    <row r="19" spans="1:3">
      <c r="A19" s="4" t="s">
        <v>44</v>
      </c>
      <c r="B19" s="5" t="n">
        <v>3067</v>
      </c>
      <c r="C19" s="5" t="n">
        <v>3022</v>
      </c>
    </row>
    <row r="20" spans="1:3">
      <c r="A20" s="4" t="s">
        <v>45</v>
      </c>
      <c r="B20" s="5" t="n">
        <v>16</v>
      </c>
      <c r="C20" s="5" t="n">
        <v>6</v>
      </c>
    </row>
    <row r="21" spans="1:3">
      <c r="A21" s="4" t="s">
        <v>46</v>
      </c>
      <c r="B21" s="5" t="n">
        <v>3130</v>
      </c>
      <c r="C21" s="5" t="n">
        <v>2890</v>
      </c>
    </row>
    <row r="22" spans="1:3">
      <c r="A22" s="4" t="s">
        <v>47</v>
      </c>
      <c r="B22" s="5" t="n">
        <v>6217</v>
      </c>
      <c r="C22" s="5" t="n">
        <v>5922</v>
      </c>
    </row>
    <row r="23" spans="1:3">
      <c r="A23" s="4" t="s">
        <v>48</v>
      </c>
      <c r="B23" s="5" t="n">
        <v>-2691</v>
      </c>
      <c r="C23" s="5" t="n">
        <v>-2223</v>
      </c>
    </row>
    <row r="24" spans="1:3">
      <c r="A24" s="4" t="s">
        <v>49</v>
      </c>
      <c r="B24" s="5" t="n">
        <v>3526</v>
      </c>
      <c r="C24" s="5" t="n">
        <v>3699</v>
      </c>
    </row>
    <row r="25" spans="1:3">
      <c r="A25" s="4" t="s">
        <v>50</v>
      </c>
      <c r="B25" s="5" t="n">
        <v>24</v>
      </c>
      <c r="C25" s="5" t="n">
        <v>24</v>
      </c>
    </row>
    <row r="26" spans="1:3">
      <c r="A26" s="4" t="s">
        <v>51</v>
      </c>
      <c r="B26" s="5" t="n">
        <v>3550</v>
      </c>
      <c r="C26" s="5" t="n">
        <v>3723</v>
      </c>
    </row>
    <row r="27" spans="1:3">
      <c r="A27" s="4" t="s">
        <v>52</v>
      </c>
      <c r="B27" s="5" t="n">
        <v>117085</v>
      </c>
      <c r="C27" s="5" t="n">
        <v>121136</v>
      </c>
    </row>
    <row r="28" spans="1:3">
      <c r="A28" s="4" t="s">
        <v>53</v>
      </c>
    </row>
    <row r="29" spans="1:3">
      <c r="A29" s="3" t="s">
        <v>54</v>
      </c>
    </row>
    <row r="30" spans="1:3">
      <c r="A30" s="4" t="s">
        <v>55</v>
      </c>
      <c r="B30" s="5" t="n">
        <v>83916</v>
      </c>
      <c r="C30" s="5" t="n">
        <v>87730</v>
      </c>
    </row>
    <row r="31" spans="1:3">
      <c r="A31" s="4" t="s">
        <v>56</v>
      </c>
    </row>
    <row r="32" spans="1:3">
      <c r="A32" s="3" t="s">
        <v>54</v>
      </c>
    </row>
    <row r="33" spans="1:3">
      <c r="A33" s="4" t="s">
        <v>55</v>
      </c>
      <c r="B33" s="5" t="n">
        <v>23424</v>
      </c>
      <c r="C33" s="5" t="n">
        <v>23340</v>
      </c>
    </row>
    <row r="34" spans="1:3">
      <c r="A34" s="4" t="s">
        <v>57</v>
      </c>
    </row>
    <row r="35" spans="1:3">
      <c r="A35" s="3" t="s">
        <v>54</v>
      </c>
    </row>
    <row r="36" spans="1:3">
      <c r="A36" s="4" t="s">
        <v>55</v>
      </c>
      <c r="B36" s="5" t="n">
        <v>100777</v>
      </c>
      <c r="C36" s="5" t="n">
        <v>104008</v>
      </c>
    </row>
    <row r="37" spans="1:3">
      <c r="A37" s="3" t="s">
        <v>26</v>
      </c>
    </row>
    <row r="38" spans="1:3">
      <c r="A38" s="4" t="s">
        <v>58</v>
      </c>
      <c r="B38" s="5" t="n">
        <v>3235</v>
      </c>
      <c r="C38" s="5" t="n">
        <v>3434</v>
      </c>
    </row>
    <row r="39" spans="1:3">
      <c r="A39" s="4" t="s">
        <v>59</v>
      </c>
      <c r="B39" s="5" t="n">
        <v>934</v>
      </c>
      <c r="C39" s="5" t="n">
        <v>-11</v>
      </c>
    </row>
    <row r="40" spans="1:3">
      <c r="A40" s="3" t="s">
        <v>35</v>
      </c>
    </row>
    <row r="41" spans="1:3">
      <c r="A41" s="4" t="s">
        <v>36</v>
      </c>
      <c r="B41" s="5" t="n">
        <v>1373</v>
      </c>
      <c r="C41" s="5" t="n">
        <v>1078</v>
      </c>
    </row>
    <row r="42" spans="1:3">
      <c r="A42" s="4" t="s">
        <v>37</v>
      </c>
      <c r="B42" s="5" t="n">
        <v>92903</v>
      </c>
      <c r="C42" s="5" t="n">
        <v>95492</v>
      </c>
    </row>
    <row r="43" spans="1:3">
      <c r="A43" s="4" t="s">
        <v>60</v>
      </c>
      <c r="B43" s="5" t="n">
        <v>10670</v>
      </c>
      <c r="C43" s="5" t="n">
        <v>10861</v>
      </c>
    </row>
    <row r="44" spans="1:3">
      <c r="A44" s="4" t="s">
        <v>61</v>
      </c>
    </row>
    <row r="45" spans="1:3">
      <c r="A45" s="3" t="s">
        <v>54</v>
      </c>
    </row>
    <row r="46" spans="1:3">
      <c r="A46" s="4" t="s">
        <v>55</v>
      </c>
      <c r="B46" s="5" t="n">
        <v>79942</v>
      </c>
      <c r="C46" s="5" t="n">
        <v>83429</v>
      </c>
    </row>
    <row r="47" spans="1:3">
      <c r="A47" s="4" t="s">
        <v>62</v>
      </c>
    </row>
    <row r="48" spans="1:3">
      <c r="A48" s="3" t="s">
        <v>54</v>
      </c>
    </row>
    <row r="49" spans="1:3">
      <c r="A49" s="4" t="s">
        <v>55</v>
      </c>
      <c r="B49" s="5" t="n">
        <v>20835</v>
      </c>
      <c r="C49" s="5" t="n">
        <v>20500</v>
      </c>
    </row>
    <row r="50" spans="1:3">
      <c r="A50" s="4" t="s">
        <v>63</v>
      </c>
    </row>
    <row r="51" spans="1:3">
      <c r="A51" s="3" t="s">
        <v>54</v>
      </c>
    </row>
    <row r="52" spans="1:3">
      <c r="A52" s="4" t="s">
        <v>55</v>
      </c>
      <c r="B52" s="7" t="n">
        <v>0</v>
      </c>
      <c r="C52"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4</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4</v>
      </c>
    </row>
    <row r="3" spans="1:2">
      <c r="A3" s="4" t="s">
        <v>241</v>
      </c>
      <c r="B3" s="4" t="s">
        <v>242</v>
      </c>
    </row>
    <row r="4" spans="1:2">
      <c r="A4" s="4" t="s">
        <v>243</v>
      </c>
      <c r="B4" s="4" t="s">
        <v>244</v>
      </c>
    </row>
    <row r="5" spans="1:2">
      <c r="A5" s="4" t="s">
        <v>245</v>
      </c>
      <c r="B5" s="4" t="s">
        <v>246</v>
      </c>
    </row>
    <row r="6" spans="1:2">
      <c r="A6" s="4" t="s">
        <v>247</v>
      </c>
    </row>
    <row r="7" spans="1:2">
      <c r="A7" s="4" t="s">
        <v>245</v>
      </c>
      <c r="B7" s="4" t="s">
        <v>248</v>
      </c>
    </row>
    <row r="8" spans="1:2">
      <c r="A8" s="4" t="s">
        <v>249</v>
      </c>
    </row>
    <row r="9" spans="1:2">
      <c r="A9" s="4" t="s">
        <v>243</v>
      </c>
      <c r="B9" s="4" t="s">
        <v>250</v>
      </c>
    </row>
    <row r="10" spans="1:2">
      <c r="A10" s="4" t="s">
        <v>251</v>
      </c>
      <c r="B10" s="4" t="s">
        <v>252</v>
      </c>
    </row>
    <row r="11" spans="1:2">
      <c r="A11" s="4" t="s">
        <v>56</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4</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4</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4</v>
      </c>
    </row>
    <row r="3" spans="1:2">
      <c r="A3" s="3" t="s">
        <v>209</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4</v>
      </c>
    </row>
    <row r="3" spans="1:2">
      <c r="A3" s="3" t="s">
        <v>21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4</v>
      </c>
    </row>
    <row r="3" spans="1:2">
      <c r="A3" s="3" t="s">
        <v>218</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4</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4</v>
      </c>
    </row>
    <row r="3" spans="1:2">
      <c r="A3" s="4" t="s">
        <v>296</v>
      </c>
      <c r="B3" s="4" t="s">
        <v>297</v>
      </c>
    </row>
    <row r="4" spans="1:2">
      <c r="A4" s="4" t="s">
        <v>298</v>
      </c>
      <c r="B4" s="4" t="s">
        <v>299</v>
      </c>
    </row>
    <row r="5" spans="1:2">
      <c r="A5" s="4" t="s">
        <v>300</v>
      </c>
    </row>
    <row r="6" spans="1:2">
      <c r="A6" s="4" t="s">
        <v>301</v>
      </c>
      <c r="B6" s="4" t="s">
        <v>302</v>
      </c>
    </row>
    <row r="7" spans="1:2">
      <c r="A7" s="4" t="s">
        <v>303</v>
      </c>
    </row>
    <row r="8" spans="1:2">
      <c r="A8" s="4" t="s">
        <v>301</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s>
  <sheetData>
    <row r="1" spans="1:6">
      <c r="A1" s="1" t="s">
        <v>305</v>
      </c>
      <c r="B1" s="2" t="s">
        <v>72</v>
      </c>
      <c r="C1" s="2" t="s">
        <v>1</v>
      </c>
    </row>
    <row r="2" spans="1:6">
      <c r="B2" s="2" t="s">
        <v>24</v>
      </c>
      <c r="C2" s="2" t="s">
        <v>24</v>
      </c>
      <c r="D2" s="2" t="s">
        <v>306</v>
      </c>
      <c r="E2" s="2" t="s">
        <v>25</v>
      </c>
      <c r="F2" s="2" t="s">
        <v>73</v>
      </c>
    </row>
    <row r="3" spans="1:6">
      <c r="A3" s="3" t="s">
        <v>307</v>
      </c>
    </row>
    <row r="4" spans="1:6">
      <c r="A4" s="4" t="s">
        <v>308</v>
      </c>
      <c r="D4" s="7" t="n">
        <v>6500000000</v>
      </c>
    </row>
    <row r="5" spans="1:6">
      <c r="A5" s="4" t="s">
        <v>53</v>
      </c>
    </row>
    <row r="6" spans="1:6">
      <c r="A6" s="3" t="s">
        <v>307</v>
      </c>
    </row>
    <row r="7" spans="1:6">
      <c r="A7" s="4" t="s">
        <v>308</v>
      </c>
      <c r="D7" s="5" t="n">
        <v>3500000000</v>
      </c>
    </row>
    <row r="8" spans="1:6">
      <c r="A8" s="4" t="s">
        <v>309</v>
      </c>
      <c r="B8" s="7" t="n">
        <v>84016000000</v>
      </c>
      <c r="C8" s="7" t="n">
        <v>84016000000</v>
      </c>
      <c r="E8" s="7" t="n">
        <v>86626000000</v>
      </c>
    </row>
    <row r="9" spans="1:6">
      <c r="A9" s="4" t="s">
        <v>310</v>
      </c>
      <c r="B9" s="5" t="n">
        <v>66220000000</v>
      </c>
      <c r="C9" s="5" t="n">
        <v>66220000000</v>
      </c>
      <c r="F9" s="7" t="n">
        <v>72203000000</v>
      </c>
    </row>
    <row r="10" spans="1:6">
      <c r="A10" s="4" t="s">
        <v>311</v>
      </c>
      <c r="B10" s="5" t="n">
        <v>83916000000</v>
      </c>
      <c r="C10" s="5" t="n">
        <v>83916000000</v>
      </c>
      <c r="E10" s="5" t="n">
        <v>87730000000</v>
      </c>
    </row>
    <row r="11" spans="1:6">
      <c r="A11" s="4" t="s">
        <v>312</v>
      </c>
      <c r="B11" s="5" t="n">
        <v>45000000</v>
      </c>
      <c r="C11" s="5" t="n">
        <v>45000000</v>
      </c>
      <c r="D11" s="5" t="n">
        <v>47000000</v>
      </c>
    </row>
    <row r="12" spans="1:6">
      <c r="A12" s="4" t="s">
        <v>313</v>
      </c>
      <c r="B12" s="5" t="n">
        <v>0</v>
      </c>
      <c r="C12" s="5" t="n">
        <v>0</v>
      </c>
    </row>
    <row r="13" spans="1:6">
      <c r="A13" s="4" t="s">
        <v>314</v>
      </c>
    </row>
    <row r="14" spans="1:6">
      <c r="A14" s="3" t="s">
        <v>307</v>
      </c>
    </row>
    <row r="15" spans="1:6">
      <c r="A15" s="4" t="s">
        <v>315</v>
      </c>
      <c r="D15" s="5" t="n">
        <v>3500000000</v>
      </c>
    </row>
    <row r="16" spans="1:6">
      <c r="A16" s="4" t="s">
        <v>316</v>
      </c>
    </row>
    <row r="17" spans="1:6">
      <c r="A17" s="3" t="s">
        <v>307</v>
      </c>
    </row>
    <row r="18" spans="1:6">
      <c r="A18" s="4" t="s">
        <v>317</v>
      </c>
      <c r="B18" s="5" t="n">
        <v>47000000</v>
      </c>
    </row>
    <row r="19" spans="1:6">
      <c r="A19" s="4" t="s">
        <v>56</v>
      </c>
    </row>
    <row r="20" spans="1:6">
      <c r="A20" s="3" t="s">
        <v>307</v>
      </c>
    </row>
    <row r="21" spans="1:6">
      <c r="A21" s="4" t="s">
        <v>308</v>
      </c>
      <c r="D21" s="5" t="n">
        <v>3000000000</v>
      </c>
    </row>
    <row r="22" spans="1:6">
      <c r="A22" s="4" t="s">
        <v>309</v>
      </c>
      <c r="B22" s="5" t="n">
        <v>23620000000</v>
      </c>
      <c r="C22" s="5" t="n">
        <v>23620000000</v>
      </c>
      <c r="E22" s="5" t="n">
        <v>23191000000</v>
      </c>
    </row>
    <row r="23" spans="1:6">
      <c r="A23" s="4" t="s">
        <v>310</v>
      </c>
      <c r="B23" s="5" t="n">
        <v>22448000000</v>
      </c>
      <c r="C23" s="5" t="n">
        <v>22448000000</v>
      </c>
      <c r="F23" s="7" t="n">
        <v>22556000000</v>
      </c>
    </row>
    <row r="24" spans="1:6">
      <c r="A24" s="4" t="s">
        <v>318</v>
      </c>
      <c r="D24" s="5" t="n">
        <v>108000000</v>
      </c>
    </row>
    <row r="25" spans="1:6">
      <c r="A25" s="4" t="s">
        <v>319</v>
      </c>
      <c r="B25" s="5" t="n">
        <v>0</v>
      </c>
      <c r="C25" s="5" t="n">
        <v>0</v>
      </c>
    </row>
    <row r="26" spans="1:6">
      <c r="A26" s="4" t="s">
        <v>311</v>
      </c>
      <c r="B26" s="5" t="n">
        <v>23424000000</v>
      </c>
      <c r="C26" s="5" t="n">
        <v>23424000000</v>
      </c>
      <c r="E26" s="7" t="n">
        <v>23340000000</v>
      </c>
    </row>
    <row r="27" spans="1:6">
      <c r="A27" s="4" t="s">
        <v>312</v>
      </c>
      <c r="B27" s="5" t="n">
        <v>405000000</v>
      </c>
      <c r="C27" s="5" t="n">
        <v>405000000</v>
      </c>
      <c r="D27" s="5" t="n">
        <v>424000000</v>
      </c>
    </row>
    <row r="28" spans="1:6">
      <c r="A28" s="4" t="s">
        <v>313</v>
      </c>
      <c r="B28" s="5" t="n">
        <v>0</v>
      </c>
      <c r="C28" s="5" t="n">
        <v>0</v>
      </c>
    </row>
    <row r="29" spans="1:6">
      <c r="A29" s="4" t="s">
        <v>320</v>
      </c>
    </row>
    <row r="30" spans="1:6">
      <c r="A30" s="3" t="s">
        <v>307</v>
      </c>
    </row>
    <row r="31" spans="1:6">
      <c r="A31" s="4" t="s">
        <v>315</v>
      </c>
      <c r="D31" s="5" t="n">
        <v>2800000000</v>
      </c>
    </row>
    <row r="32" spans="1:6">
      <c r="A32" s="4" t="s">
        <v>321</v>
      </c>
    </row>
    <row r="33" spans="1:6">
      <c r="A33" s="3" t="s">
        <v>307</v>
      </c>
    </row>
    <row r="34" spans="1:6">
      <c r="A34" s="4" t="s">
        <v>315</v>
      </c>
      <c r="D34" s="5" t="n">
        <v>261000000</v>
      </c>
    </row>
    <row r="35" spans="1:6">
      <c r="A35" s="4" t="s">
        <v>309</v>
      </c>
      <c r="D35" s="5" t="n">
        <v>101000000</v>
      </c>
    </row>
    <row r="36" spans="1:6">
      <c r="A36" s="4" t="s">
        <v>310</v>
      </c>
      <c r="D36" s="7" t="n">
        <v>411000000</v>
      </c>
    </row>
    <row r="37" spans="1:6">
      <c r="A37" s="4" t="s">
        <v>311</v>
      </c>
      <c r="B37" s="7" t="n">
        <v>100000000</v>
      </c>
      <c r="C37" s="5" t="n">
        <v>100000000</v>
      </c>
    </row>
    <row r="38" spans="1:6">
      <c r="A38" s="4" t="s">
        <v>322</v>
      </c>
    </row>
    <row r="39" spans="1:6">
      <c r="A39" s="3" t="s">
        <v>307</v>
      </c>
    </row>
    <row r="40" spans="1:6">
      <c r="A40" s="4" t="s">
        <v>323</v>
      </c>
      <c r="C40" s="7"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4</v>
      </c>
      <c r="C1" s="2" t="s">
        <v>25</v>
      </c>
    </row>
    <row r="2" spans="1:3">
      <c r="A2" s="4" t="s">
        <v>65</v>
      </c>
      <c r="B2" s="7" t="n">
        <v>1360</v>
      </c>
      <c r="C2" s="7" t="n">
        <v>1433</v>
      </c>
    </row>
    <row r="3" spans="1:3">
      <c r="A3" s="4" t="s">
        <v>66</v>
      </c>
      <c r="B3" s="8" t="n">
        <v>0.01</v>
      </c>
      <c r="C3" s="8" t="n">
        <v>0.01</v>
      </c>
    </row>
    <row r="4" spans="1:3">
      <c r="A4" s="4" t="s">
        <v>67</v>
      </c>
      <c r="B4" s="5" t="n">
        <v>1125000000</v>
      </c>
      <c r="C4" s="5" t="n">
        <v>1125000000</v>
      </c>
    </row>
    <row r="5" spans="1:3">
      <c r="A5" s="4" t="s">
        <v>68</v>
      </c>
      <c r="B5" s="5" t="n">
        <v>439573654</v>
      </c>
      <c r="C5" s="5" t="n">
        <v>436037666</v>
      </c>
    </row>
    <row r="6" spans="1:3">
      <c r="A6" s="4" t="s">
        <v>69</v>
      </c>
      <c r="B6" s="7" t="n">
        <v>9</v>
      </c>
      <c r="C6" s="7" t="n">
        <v>3</v>
      </c>
    </row>
    <row r="7" spans="1:3">
      <c r="A7" s="4" t="s">
        <v>70</v>
      </c>
      <c r="B7" s="5" t="n">
        <v>176561451</v>
      </c>
      <c r="C7" s="5" t="n">
        <v>145173548</v>
      </c>
    </row>
    <row r="8" spans="1:3">
      <c r="A8" s="4" t="s">
        <v>53</v>
      </c>
    </row>
    <row r="9" spans="1:3">
      <c r="A9" s="4" t="s">
        <v>65</v>
      </c>
      <c r="B9" s="7" t="n">
        <v>61</v>
      </c>
      <c r="C9" s="7" t="n">
        <v>67</v>
      </c>
    </row>
    <row r="10" spans="1:3">
      <c r="A10" s="4" t="s">
        <v>56</v>
      </c>
    </row>
    <row r="11" spans="1:3">
      <c r="A11" s="4" t="s">
        <v>65</v>
      </c>
      <c r="B11" s="7" t="n">
        <v>1287</v>
      </c>
      <c r="C11" s="7" t="n">
        <v>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24</v>
      </c>
      <c r="B1" s="2" t="s">
        <v>1</v>
      </c>
      <c r="C1" s="2" t="s">
        <v>325</v>
      </c>
    </row>
    <row r="2" spans="1:4">
      <c r="B2" s="2" t="s">
        <v>326</v>
      </c>
      <c r="C2" s="2" t="s">
        <v>327</v>
      </c>
      <c r="D2" s="2" t="s">
        <v>328</v>
      </c>
    </row>
    <row r="3" spans="1:4">
      <c r="A3" s="3" t="s">
        <v>329</v>
      </c>
    </row>
    <row r="4" spans="1:4">
      <c r="A4" s="4" t="s">
        <v>308</v>
      </c>
      <c r="D4" s="10" t="n">
        <v>6.5</v>
      </c>
    </row>
    <row r="5" spans="1:4">
      <c r="A5" s="4" t="s">
        <v>330</v>
      </c>
      <c r="B5" s="4" t="s">
        <v>331</v>
      </c>
      <c r="C5" s="4" t="s">
        <v>332</v>
      </c>
    </row>
    <row r="6" spans="1:4">
      <c r="A6" s="4" t="s">
        <v>333</v>
      </c>
      <c r="B6" s="4" t="s">
        <v>334</v>
      </c>
    </row>
    <row r="7" spans="1:4">
      <c r="A7" s="4" t="s">
        <v>335</v>
      </c>
    </row>
    <row r="8" spans="1:4">
      <c r="A8" s="3" t="s">
        <v>329</v>
      </c>
    </row>
    <row r="9" spans="1:4">
      <c r="A9" s="4" t="s">
        <v>336</v>
      </c>
      <c r="B9" s="10" t="n">
        <v>2.7</v>
      </c>
      <c r="C9" s="10" t="n">
        <v>2.6</v>
      </c>
    </row>
    <row r="10" spans="1:4">
      <c r="A10" s="4" t="s">
        <v>53</v>
      </c>
    </row>
    <row r="11" spans="1:4">
      <c r="A11" s="3" t="s">
        <v>329</v>
      </c>
    </row>
    <row r="12" spans="1:4">
      <c r="A12" s="4" t="s">
        <v>308</v>
      </c>
      <c r="D12" s="11" t="n">
        <v>3.5</v>
      </c>
    </row>
    <row r="13" spans="1:4">
      <c r="A13" s="4" t="s">
        <v>337</v>
      </c>
    </row>
    <row r="14" spans="1:4">
      <c r="A14" s="3" t="s">
        <v>329</v>
      </c>
    </row>
    <row r="15" spans="1:4">
      <c r="A15" s="4" t="s">
        <v>338</v>
      </c>
      <c r="B15" s="5" t="n">
        <v>670</v>
      </c>
    </row>
    <row r="16" spans="1:4">
      <c r="A16" s="4" t="s">
        <v>339</v>
      </c>
    </row>
    <row r="17" spans="1:4">
      <c r="A17" s="3" t="s">
        <v>329</v>
      </c>
    </row>
    <row r="18" spans="1:4">
      <c r="A18" s="4" t="s">
        <v>340</v>
      </c>
      <c r="B18" s="4" t="s">
        <v>341</v>
      </c>
    </row>
    <row r="19" spans="1:4">
      <c r="A19" s="4" t="s">
        <v>342</v>
      </c>
    </row>
    <row r="20" spans="1:4">
      <c r="A20" s="3" t="s">
        <v>329</v>
      </c>
    </row>
    <row r="21" spans="1:4">
      <c r="A21" s="4" t="s">
        <v>338</v>
      </c>
      <c r="B21" s="5" t="n">
        <v>640</v>
      </c>
    </row>
    <row r="22" spans="1:4">
      <c r="A22" s="4" t="s">
        <v>56</v>
      </c>
    </row>
    <row r="23" spans="1:4">
      <c r="A23" s="3" t="s">
        <v>329</v>
      </c>
    </row>
    <row r="24" spans="1:4">
      <c r="A24" s="4" t="s">
        <v>308</v>
      </c>
      <c r="D24" s="7" t="n">
        <v>3</v>
      </c>
    </row>
    <row r="25" spans="1:4">
      <c r="A25" s="4" t="s">
        <v>343</v>
      </c>
      <c r="B2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 customWidth="1" max="7" min="7" width="21"/>
  </cols>
  <sheetData>
    <row r="1" spans="1:7">
      <c r="A1" s="1" t="s">
        <v>344</v>
      </c>
      <c r="B1" s="2" t="s">
        <v>72</v>
      </c>
      <c r="D1" s="2" t="s">
        <v>1</v>
      </c>
    </row>
    <row r="2" spans="1:7">
      <c r="B2" s="2" t="s">
        <v>345</v>
      </c>
      <c r="C2" s="2" t="s">
        <v>346</v>
      </c>
      <c r="D2" s="2" t="s">
        <v>345</v>
      </c>
      <c r="E2" s="2" t="s">
        <v>346</v>
      </c>
      <c r="F2" s="2" t="s">
        <v>347</v>
      </c>
      <c r="G2" s="2" t="s">
        <v>348</v>
      </c>
    </row>
    <row r="3" spans="1:7">
      <c r="A3" s="3" t="s">
        <v>199</v>
      </c>
    </row>
    <row r="4" spans="1:7">
      <c r="A4" s="4" t="s">
        <v>349</v>
      </c>
      <c r="B4" s="7" t="n">
        <v>1362</v>
      </c>
      <c r="C4" s="7" t="n">
        <v>1491</v>
      </c>
      <c r="D4" s="7" t="n">
        <v>1433</v>
      </c>
      <c r="E4" s="7" t="n">
        <v>1564</v>
      </c>
    </row>
    <row r="5" spans="1:7">
      <c r="A5" s="4" t="s">
        <v>350</v>
      </c>
      <c r="B5" s="5" t="n">
        <v>105</v>
      </c>
      <c r="C5" s="5" t="n">
        <v>106</v>
      </c>
      <c r="D5" s="5" t="n">
        <v>317</v>
      </c>
      <c r="E5" s="5" t="n">
        <v>327</v>
      </c>
    </row>
    <row r="6" spans="1:7">
      <c r="A6" s="4" t="s">
        <v>351</v>
      </c>
      <c r="B6" s="5" t="n">
        <v>-109</v>
      </c>
      <c r="C6" s="5" t="n">
        <v>-126</v>
      </c>
      <c r="D6" s="5" t="n">
        <v>-396</v>
      </c>
      <c r="E6" s="5" t="n">
        <v>-426</v>
      </c>
    </row>
    <row r="7" spans="1:7">
      <c r="A7" s="4" t="s">
        <v>352</v>
      </c>
      <c r="B7" s="5" t="n">
        <v>2</v>
      </c>
      <c r="C7" s="5" t="n">
        <v>2</v>
      </c>
      <c r="D7" s="5" t="n">
        <v>6</v>
      </c>
      <c r="E7" s="5" t="n">
        <v>8</v>
      </c>
    </row>
    <row r="8" spans="1:7">
      <c r="A8" s="4" t="s">
        <v>353</v>
      </c>
      <c r="B8" s="5" t="n">
        <v>1360</v>
      </c>
      <c r="C8" s="5" t="n">
        <v>1473</v>
      </c>
      <c r="D8" s="5" t="n">
        <v>1360</v>
      </c>
      <c r="E8" s="5" t="n">
        <v>1473</v>
      </c>
    </row>
    <row r="9" spans="1:7">
      <c r="A9" s="3" t="s">
        <v>354</v>
      </c>
    </row>
    <row r="10" spans="1:7">
      <c r="A10" s="4" t="s">
        <v>355</v>
      </c>
      <c r="B10" s="5" t="n">
        <v>1179</v>
      </c>
      <c r="C10" s="5" t="n">
        <v>1164</v>
      </c>
      <c r="D10" s="5" t="n">
        <v>1179</v>
      </c>
      <c r="E10" s="5" t="n">
        <v>1164</v>
      </c>
    </row>
    <row r="11" spans="1:7">
      <c r="A11" s="3" t="s">
        <v>356</v>
      </c>
    </row>
    <row r="12" spans="1:7">
      <c r="A12" s="4" t="s">
        <v>357</v>
      </c>
      <c r="F12" s="7" t="n">
        <v>181</v>
      </c>
    </row>
    <row r="13" spans="1:7">
      <c r="A13" s="4" t="s">
        <v>358</v>
      </c>
      <c r="F13" s="5" t="n">
        <v>0</v>
      </c>
    </row>
    <row r="14" spans="1:7">
      <c r="A14" s="4" t="s">
        <v>359</v>
      </c>
      <c r="F14" s="5" t="n">
        <v>0</v>
      </c>
    </row>
    <row r="15" spans="1:7">
      <c r="A15" s="4" t="s">
        <v>353</v>
      </c>
      <c r="B15" s="5" t="n">
        <v>1360</v>
      </c>
      <c r="C15" s="5" t="n">
        <v>1473</v>
      </c>
      <c r="D15" s="5" t="n">
        <v>1360</v>
      </c>
      <c r="E15" s="5" t="n">
        <v>1473</v>
      </c>
    </row>
    <row r="16" spans="1:7">
      <c r="A16" s="4" t="s">
        <v>360</v>
      </c>
      <c r="C16" s="5" t="n">
        <v>309</v>
      </c>
      <c r="E16" s="5" t="n">
        <v>309</v>
      </c>
    </row>
    <row r="17" spans="1:7">
      <c r="A17" s="3" t="s">
        <v>361</v>
      </c>
    </row>
    <row r="18" spans="1:7">
      <c r="A18" s="4" t="s">
        <v>355</v>
      </c>
      <c r="B18" s="5" t="n">
        <v>10991</v>
      </c>
      <c r="C18" s="5" t="n">
        <v>11214</v>
      </c>
      <c r="D18" s="5" t="n">
        <v>10991</v>
      </c>
      <c r="E18" s="5" t="n">
        <v>11214</v>
      </c>
    </row>
    <row r="19" spans="1:7">
      <c r="A19" s="3" t="s">
        <v>356</v>
      </c>
    </row>
    <row r="20" spans="1:7">
      <c r="A20" s="4" t="s">
        <v>357</v>
      </c>
      <c r="F20" s="5" t="n">
        <v>91747</v>
      </c>
    </row>
    <row r="21" spans="1:7">
      <c r="A21" s="4" t="s">
        <v>358</v>
      </c>
      <c r="F21" s="5" t="n">
        <v>6018</v>
      </c>
    </row>
    <row r="22" spans="1:7">
      <c r="A22" s="4" t="s">
        <v>359</v>
      </c>
      <c r="F22" s="5" t="n">
        <v>258</v>
      </c>
    </row>
    <row r="23" spans="1:7">
      <c r="A23" s="4" t="s">
        <v>362</v>
      </c>
      <c r="F23" s="5" t="n">
        <v>109014</v>
      </c>
      <c r="G23" s="7" t="n">
        <v>115196</v>
      </c>
    </row>
    <row r="24" spans="1:7">
      <c r="A24" s="4" t="s">
        <v>363</v>
      </c>
      <c r="C24" s="5" t="n">
        <v>103982</v>
      </c>
      <c r="E24" s="5" t="n">
        <v>103982</v>
      </c>
    </row>
    <row r="25" spans="1:7">
      <c r="A25" s="4" t="s">
        <v>355</v>
      </c>
      <c r="B25" s="5" t="n">
        <v>10991</v>
      </c>
      <c r="C25" s="5" t="n">
        <v>11214</v>
      </c>
      <c r="D25" s="5" t="n">
        <v>10991</v>
      </c>
      <c r="E25" s="5" t="n">
        <v>11214</v>
      </c>
      <c r="F25" s="5" t="n">
        <v>10991</v>
      </c>
      <c r="G25" s="5" t="n">
        <v>11214</v>
      </c>
    </row>
    <row r="26" spans="1:7">
      <c r="A26" s="4" t="s">
        <v>53</v>
      </c>
    </row>
    <row r="27" spans="1:7">
      <c r="A27" s="3" t="s">
        <v>199</v>
      </c>
    </row>
    <row r="28" spans="1:7">
      <c r="A28" s="4" t="s">
        <v>349</v>
      </c>
      <c r="B28" s="5" t="n">
        <v>61</v>
      </c>
      <c r="C28" s="5" t="n">
        <v>66</v>
      </c>
      <c r="D28" s="5" t="n">
        <v>67</v>
      </c>
      <c r="E28" s="5" t="n">
        <v>78</v>
      </c>
    </row>
    <row r="29" spans="1:7">
      <c r="A29" s="4" t="s">
        <v>350</v>
      </c>
      <c r="B29" s="5" t="n">
        <v>10</v>
      </c>
      <c r="C29" s="5" t="n">
        <v>13</v>
      </c>
      <c r="D29" s="5" t="n">
        <v>30</v>
      </c>
      <c r="E29" s="5" t="n">
        <v>30</v>
      </c>
    </row>
    <row r="30" spans="1:7">
      <c r="A30" s="4" t="s">
        <v>351</v>
      </c>
      <c r="B30" s="5" t="n">
        <v>-10</v>
      </c>
      <c r="C30" s="5" t="n">
        <v>-13</v>
      </c>
      <c r="D30" s="5" t="n">
        <v>-36</v>
      </c>
      <c r="E30" s="5" t="n">
        <v>-42</v>
      </c>
    </row>
    <row r="31" spans="1:7">
      <c r="A31" s="4" t="s">
        <v>353</v>
      </c>
      <c r="B31" s="5" t="n">
        <v>61</v>
      </c>
      <c r="C31" s="5" t="n">
        <v>66</v>
      </c>
      <c r="D31" s="5" t="n">
        <v>61</v>
      </c>
      <c r="E31" s="5" t="n">
        <v>66</v>
      </c>
    </row>
    <row r="32" spans="1:7">
      <c r="A32" s="3" t="s">
        <v>356</v>
      </c>
    </row>
    <row r="33" spans="1:7">
      <c r="A33" s="4" t="s">
        <v>357</v>
      </c>
      <c r="F33" s="5" t="n">
        <v>61</v>
      </c>
    </row>
    <row r="34" spans="1:7">
      <c r="A34" s="4" t="s">
        <v>358</v>
      </c>
      <c r="F34" s="5" t="n">
        <v>0</v>
      </c>
    </row>
    <row r="35" spans="1:7">
      <c r="A35" s="4" t="s">
        <v>359</v>
      </c>
      <c r="F35" s="5" t="n">
        <v>0</v>
      </c>
    </row>
    <row r="36" spans="1:7">
      <c r="A36" s="4" t="s">
        <v>353</v>
      </c>
      <c r="B36" s="7" t="n">
        <v>61</v>
      </c>
      <c r="C36" s="5" t="n">
        <v>66</v>
      </c>
      <c r="D36" s="7" t="n">
        <v>61</v>
      </c>
      <c r="E36" s="5" t="n">
        <v>66</v>
      </c>
    </row>
    <row r="37" spans="1:7">
      <c r="A37" s="4" t="s">
        <v>360</v>
      </c>
      <c r="C37" s="7" t="n">
        <v>66</v>
      </c>
      <c r="E37" s="7" t="n">
        <v>66</v>
      </c>
    </row>
    <row r="38" spans="1:7">
      <c r="A38" s="3" t="s">
        <v>356</v>
      </c>
    </row>
    <row r="39" spans="1:7">
      <c r="A39" s="4" t="s">
        <v>357</v>
      </c>
      <c r="F39" s="5" t="n">
        <v>79923</v>
      </c>
    </row>
    <row r="40" spans="1:7">
      <c r="A40" s="4" t="s">
        <v>358</v>
      </c>
      <c r="F40" s="5" t="n">
        <v>3362</v>
      </c>
    </row>
    <row r="41" spans="1:7">
      <c r="A41" s="4" t="s">
        <v>362</v>
      </c>
      <c r="F41" s="5" t="n">
        <v>83285</v>
      </c>
      <c r="G41" s="5" t="n">
        <v>89201</v>
      </c>
    </row>
    <row r="42" spans="1:7">
      <c r="A42" s="4" t="s">
        <v>364</v>
      </c>
      <c r="B42" s="4" t="s">
        <v>365</v>
      </c>
      <c r="C42" s="4" t="s">
        <v>366</v>
      </c>
      <c r="D42" s="4" t="s">
        <v>366</v>
      </c>
      <c r="E42" s="4" t="s">
        <v>367</v>
      </c>
    </row>
    <row r="43" spans="1:7">
      <c r="A43" s="4" t="s">
        <v>368</v>
      </c>
      <c r="B43" s="11" t="n">
        <v>1.7</v>
      </c>
      <c r="C43" s="11" t="n">
        <v>1.2</v>
      </c>
      <c r="D43" s="11" t="n">
        <v>1.3</v>
      </c>
      <c r="E43" s="11" t="n">
        <v>1.2</v>
      </c>
    </row>
    <row r="44" spans="1:7">
      <c r="A44" s="4" t="s">
        <v>369</v>
      </c>
      <c r="B44" s="4" t="s">
        <v>366</v>
      </c>
      <c r="C44" s="4" t="s">
        <v>366</v>
      </c>
      <c r="D44" s="4" t="s">
        <v>366</v>
      </c>
      <c r="E44" s="4" t="s">
        <v>366</v>
      </c>
    </row>
    <row r="45" spans="1:7">
      <c r="A45" s="4" t="s">
        <v>370</v>
      </c>
      <c r="B45" s="4" t="s">
        <v>371</v>
      </c>
      <c r="C45" s="4" t="s">
        <v>371</v>
      </c>
      <c r="D45" s="4" t="s">
        <v>371</v>
      </c>
      <c r="E45" s="4" t="s">
        <v>371</v>
      </c>
    </row>
    <row r="46" spans="1:7">
      <c r="A46" s="4" t="s">
        <v>372</v>
      </c>
      <c r="B46" s="7" t="n">
        <v>68168</v>
      </c>
      <c r="C46" s="7" t="n">
        <v>72927</v>
      </c>
      <c r="D46" s="7" t="n">
        <v>68791</v>
      </c>
      <c r="E46" s="7" t="n">
        <v>73200</v>
      </c>
    </row>
    <row r="47" spans="1:7">
      <c r="A47" s="4" t="s">
        <v>373</v>
      </c>
      <c r="F47" s="5" t="n">
        <v>66220</v>
      </c>
      <c r="G47" s="5" t="n">
        <v>72203</v>
      </c>
    </row>
    <row r="48" spans="1:7">
      <c r="A48" s="4" t="s">
        <v>363</v>
      </c>
      <c r="C48" s="5" t="n">
        <v>89201</v>
      </c>
      <c r="E48" s="5" t="n">
        <v>89201</v>
      </c>
    </row>
    <row r="49" spans="1:7">
      <c r="A49" s="4" t="s">
        <v>56</v>
      </c>
    </row>
    <row r="50" spans="1:7">
      <c r="A50" s="3" t="s">
        <v>199</v>
      </c>
    </row>
    <row r="51" spans="1:7">
      <c r="A51" s="4" t="s">
        <v>349</v>
      </c>
      <c r="B51" s="5" t="n">
        <v>1286</v>
      </c>
      <c r="C51" s="5" t="n">
        <v>1410</v>
      </c>
      <c r="D51" s="5" t="n">
        <v>1351</v>
      </c>
      <c r="E51" s="5" t="n">
        <v>1471</v>
      </c>
    </row>
    <row r="52" spans="1:7">
      <c r="A52" s="4" t="s">
        <v>350</v>
      </c>
      <c r="B52" s="5" t="n">
        <v>95</v>
      </c>
      <c r="C52" s="5" t="n">
        <v>92</v>
      </c>
      <c r="D52" s="5" t="n">
        <v>285</v>
      </c>
      <c r="E52" s="5" t="n">
        <v>296</v>
      </c>
    </row>
    <row r="53" spans="1:7">
      <c r="A53" s="4" t="s">
        <v>351</v>
      </c>
      <c r="B53" s="5" t="n">
        <v>-96</v>
      </c>
      <c r="C53" s="5" t="n">
        <v>-112</v>
      </c>
      <c r="D53" s="5" t="n">
        <v>-355</v>
      </c>
      <c r="E53" s="5" t="n">
        <v>-383</v>
      </c>
    </row>
    <row r="54" spans="1:7">
      <c r="A54" s="4" t="s">
        <v>352</v>
      </c>
      <c r="B54" s="5" t="n">
        <v>2</v>
      </c>
      <c r="C54" s="5" t="n">
        <v>2</v>
      </c>
      <c r="D54" s="5" t="n">
        <v>6</v>
      </c>
      <c r="E54" s="5" t="n">
        <v>8</v>
      </c>
    </row>
    <row r="55" spans="1:7">
      <c r="A55" s="4" t="s">
        <v>353</v>
      </c>
      <c r="B55" s="5" t="n">
        <v>1287</v>
      </c>
      <c r="C55" s="5" t="n">
        <v>1392</v>
      </c>
      <c r="D55" s="5" t="n">
        <v>1287</v>
      </c>
      <c r="E55" s="5" t="n">
        <v>1392</v>
      </c>
    </row>
    <row r="56" spans="1:7">
      <c r="A56" s="3" t="s">
        <v>354</v>
      </c>
    </row>
    <row r="57" spans="1:7">
      <c r="A57" s="4" t="s">
        <v>355</v>
      </c>
      <c r="B57" s="5" t="n">
        <v>1169</v>
      </c>
      <c r="C57" s="5" t="n">
        <v>1153</v>
      </c>
      <c r="D57" s="5" t="n">
        <v>1169</v>
      </c>
      <c r="E57" s="5" t="n">
        <v>1153</v>
      </c>
    </row>
    <row r="58" spans="1:7">
      <c r="A58" s="3" t="s">
        <v>356</v>
      </c>
    </row>
    <row r="59" spans="1:7">
      <c r="A59" s="4" t="s">
        <v>357</v>
      </c>
      <c r="F59" s="5" t="n">
        <v>118</v>
      </c>
    </row>
    <row r="60" spans="1:7">
      <c r="A60" s="4" t="s">
        <v>358</v>
      </c>
      <c r="F60" s="5" t="n">
        <v>0</v>
      </c>
    </row>
    <row r="61" spans="1:7">
      <c r="A61" s="4" t="s">
        <v>359</v>
      </c>
      <c r="F61" s="5" t="n">
        <v>0</v>
      </c>
    </row>
    <row r="62" spans="1:7">
      <c r="A62" s="4" t="s">
        <v>353</v>
      </c>
      <c r="B62" s="5" t="n">
        <v>1287</v>
      </c>
      <c r="C62" s="5" t="n">
        <v>1392</v>
      </c>
      <c r="D62" s="5" t="n">
        <v>1287</v>
      </c>
      <c r="E62" s="5" t="n">
        <v>1392</v>
      </c>
    </row>
    <row r="63" spans="1:7">
      <c r="A63" s="4" t="s">
        <v>360</v>
      </c>
      <c r="C63" s="5" t="n">
        <v>239</v>
      </c>
      <c r="E63" s="5" t="n">
        <v>239</v>
      </c>
    </row>
    <row r="64" spans="1:7">
      <c r="A64" s="3" t="s">
        <v>361</v>
      </c>
    </row>
    <row r="65" spans="1:7">
      <c r="A65" s="4" t="s">
        <v>355</v>
      </c>
      <c r="B65" s="7" t="n">
        <v>10961</v>
      </c>
      <c r="C65" s="7" t="n">
        <v>11182</v>
      </c>
      <c r="D65" s="7" t="n">
        <v>10961</v>
      </c>
      <c r="E65" s="7" t="n">
        <v>11182</v>
      </c>
    </row>
    <row r="66" spans="1:7">
      <c r="A66" s="3" t="s">
        <v>356</v>
      </c>
    </row>
    <row r="67" spans="1:7">
      <c r="A67" s="4" t="s">
        <v>357</v>
      </c>
      <c r="F67" s="5" t="n">
        <v>11790</v>
      </c>
    </row>
    <row r="68" spans="1:7">
      <c r="A68" s="4" t="s">
        <v>358</v>
      </c>
      <c r="F68" s="5" t="n">
        <v>2656</v>
      </c>
    </row>
    <row r="69" spans="1:7">
      <c r="A69" s="4" t="s">
        <v>359</v>
      </c>
      <c r="F69" s="5" t="n">
        <v>258</v>
      </c>
    </row>
    <row r="70" spans="1:7">
      <c r="A70" s="4" t="s">
        <v>362</v>
      </c>
      <c r="F70" s="5" t="n">
        <v>25665</v>
      </c>
      <c r="G70" s="5" t="n">
        <v>25864</v>
      </c>
    </row>
    <row r="71" spans="1:7">
      <c r="A71" s="4" t="s">
        <v>364</v>
      </c>
      <c r="B71" s="4" t="s">
        <v>374</v>
      </c>
      <c r="C71" s="4" t="s">
        <v>375</v>
      </c>
      <c r="D71" s="4" t="s">
        <v>376</v>
      </c>
      <c r="E71" s="4" t="s">
        <v>377</v>
      </c>
    </row>
    <row r="72" spans="1:7">
      <c r="A72" s="4" t="s">
        <v>368</v>
      </c>
      <c r="B72" s="11" t="n">
        <v>3.4</v>
      </c>
      <c r="C72" s="11" t="n">
        <v>3.1</v>
      </c>
      <c r="D72" s="11" t="n">
        <v>2.7</v>
      </c>
      <c r="E72" s="11" t="n">
        <v>2.7</v>
      </c>
    </row>
    <row r="73" spans="1:7">
      <c r="A73" s="4" t="s">
        <v>369</v>
      </c>
      <c r="B73" s="4" t="s">
        <v>378</v>
      </c>
      <c r="C73" s="4" t="s">
        <v>379</v>
      </c>
      <c r="D73" s="4" t="s">
        <v>378</v>
      </c>
      <c r="E73" s="4" t="s">
        <v>379</v>
      </c>
    </row>
    <row r="74" spans="1:7">
      <c r="A74" s="4" t="s">
        <v>370</v>
      </c>
      <c r="B74" s="4" t="s">
        <v>380</v>
      </c>
      <c r="C74" s="4" t="s">
        <v>381</v>
      </c>
      <c r="D74" s="4" t="s">
        <v>380</v>
      </c>
      <c r="E74" s="4" t="s">
        <v>381</v>
      </c>
    </row>
    <row r="75" spans="1:7">
      <c r="A75" s="4" t="s">
        <v>372</v>
      </c>
      <c r="B75" s="7" t="n">
        <v>23112</v>
      </c>
      <c r="C75" s="7" t="n">
        <v>22959</v>
      </c>
      <c r="D75" s="7" t="n">
        <v>22180</v>
      </c>
      <c r="E75" s="7" t="n">
        <v>23564</v>
      </c>
    </row>
    <row r="76" spans="1:7">
      <c r="A76" s="4" t="s">
        <v>373</v>
      </c>
      <c r="F76" s="5" t="n">
        <v>22448</v>
      </c>
      <c r="G76" s="5" t="n">
        <v>22556</v>
      </c>
    </row>
    <row r="77" spans="1:7">
      <c r="A77" s="4" t="s">
        <v>363</v>
      </c>
      <c r="C77" s="5" t="n">
        <v>14682</v>
      </c>
      <c r="E77" s="5" t="n">
        <v>14682</v>
      </c>
    </row>
    <row r="78" spans="1:7">
      <c r="A78" s="4" t="s">
        <v>355</v>
      </c>
      <c r="B78" s="5" t="n">
        <v>10961</v>
      </c>
      <c r="C78" s="5" t="n">
        <v>11182</v>
      </c>
      <c r="D78" s="5" t="n">
        <v>10961</v>
      </c>
      <c r="E78" s="5" t="n">
        <v>11182</v>
      </c>
      <c r="F78" s="5" t="n">
        <v>10961</v>
      </c>
      <c r="G78" s="5" t="n">
        <v>11182</v>
      </c>
    </row>
    <row r="79" spans="1:7">
      <c r="A79" s="4" t="s">
        <v>103</v>
      </c>
    </row>
    <row r="80" spans="1:7">
      <c r="A80" s="3" t="s">
        <v>199</v>
      </c>
    </row>
    <row r="81" spans="1:7">
      <c r="A81" s="4" t="s">
        <v>349</v>
      </c>
      <c r="B81" s="5" t="n">
        <v>15</v>
      </c>
      <c r="C81" s="5" t="n">
        <v>15</v>
      </c>
      <c r="D81" s="5" t="n">
        <v>15</v>
      </c>
      <c r="E81" s="5" t="n">
        <v>15</v>
      </c>
    </row>
    <row r="82" spans="1:7">
      <c r="A82" s="4" t="s">
        <v>350</v>
      </c>
      <c r="C82" s="5" t="n">
        <v>1</v>
      </c>
      <c r="D82" s="5" t="n">
        <v>2</v>
      </c>
      <c r="E82" s="5" t="n">
        <v>1</v>
      </c>
    </row>
    <row r="83" spans="1:7">
      <c r="A83" s="4" t="s">
        <v>351</v>
      </c>
      <c r="B83" s="5" t="n">
        <v>-3</v>
      </c>
      <c r="C83" s="5" t="n">
        <v>-1</v>
      </c>
      <c r="D83" s="5" t="n">
        <v>-5</v>
      </c>
      <c r="E83" s="5" t="n">
        <v>-1</v>
      </c>
    </row>
    <row r="84" spans="1:7">
      <c r="A84" s="4" t="s">
        <v>353</v>
      </c>
      <c r="B84" s="5" t="n">
        <v>12</v>
      </c>
      <c r="C84" s="5" t="n">
        <v>15</v>
      </c>
      <c r="D84" s="5" t="n">
        <v>12</v>
      </c>
      <c r="E84" s="5" t="n">
        <v>15</v>
      </c>
    </row>
    <row r="85" spans="1:7">
      <c r="A85" s="3" t="s">
        <v>354</v>
      </c>
    </row>
    <row r="86" spans="1:7">
      <c r="A86" s="4" t="s">
        <v>355</v>
      </c>
      <c r="B86" s="5" t="n">
        <v>10</v>
      </c>
      <c r="C86" s="5" t="n">
        <v>11</v>
      </c>
      <c r="D86" s="5" t="n">
        <v>10</v>
      </c>
      <c r="E86" s="5" t="n">
        <v>11</v>
      </c>
    </row>
    <row r="87" spans="1:7">
      <c r="A87" s="3" t="s">
        <v>356</v>
      </c>
    </row>
    <row r="88" spans="1:7">
      <c r="A88" s="4" t="s">
        <v>357</v>
      </c>
      <c r="F88" s="5" t="n">
        <v>2</v>
      </c>
    </row>
    <row r="89" spans="1:7">
      <c r="A89" s="4" t="s">
        <v>358</v>
      </c>
      <c r="F89" s="5" t="n">
        <v>0</v>
      </c>
    </row>
    <row r="90" spans="1:7">
      <c r="A90" s="4" t="s">
        <v>359</v>
      </c>
      <c r="F90" s="5" t="n">
        <v>0</v>
      </c>
    </row>
    <row r="91" spans="1:7">
      <c r="A91" s="4" t="s">
        <v>353</v>
      </c>
      <c r="B91" s="5" t="n">
        <v>12</v>
      </c>
      <c r="C91" s="5" t="n">
        <v>15</v>
      </c>
      <c r="D91" s="5" t="n">
        <v>12</v>
      </c>
      <c r="E91" s="5" t="n">
        <v>15</v>
      </c>
    </row>
    <row r="92" spans="1:7">
      <c r="A92" s="4" t="s">
        <v>360</v>
      </c>
      <c r="C92" s="5" t="n">
        <v>4</v>
      </c>
      <c r="E92" s="5" t="n">
        <v>4</v>
      </c>
    </row>
    <row r="93" spans="1:7">
      <c r="A93" s="3" t="s">
        <v>361</v>
      </c>
    </row>
    <row r="94" spans="1:7">
      <c r="A94" s="4" t="s">
        <v>355</v>
      </c>
      <c r="B94" s="7" t="n">
        <v>30</v>
      </c>
      <c r="C94" s="7" t="n">
        <v>32</v>
      </c>
      <c r="D94" s="7" t="n">
        <v>30</v>
      </c>
      <c r="E94" s="7" t="n">
        <v>32</v>
      </c>
    </row>
    <row r="95" spans="1:7">
      <c r="A95" s="3" t="s">
        <v>356</v>
      </c>
    </row>
    <row r="96" spans="1:7">
      <c r="A96" s="4" t="s">
        <v>357</v>
      </c>
      <c r="F96" s="5" t="n">
        <v>34</v>
      </c>
    </row>
    <row r="97" spans="1:7">
      <c r="A97" s="4" t="s">
        <v>362</v>
      </c>
      <c r="F97" s="5" t="n">
        <v>64</v>
      </c>
      <c r="G97" s="5" t="n">
        <v>131</v>
      </c>
    </row>
    <row r="98" spans="1:7">
      <c r="A98" s="4" t="s">
        <v>364</v>
      </c>
      <c r="B98" s="4" t="s">
        <v>382</v>
      </c>
      <c r="C98" s="4" t="s">
        <v>383</v>
      </c>
      <c r="D98" s="4" t="s">
        <v>384</v>
      </c>
      <c r="E98" s="4" t="s">
        <v>385</v>
      </c>
    </row>
    <row r="99" spans="1:7">
      <c r="A99" s="4" t="s">
        <v>368</v>
      </c>
      <c r="B99" s="11" t="n">
        <v>0.9</v>
      </c>
      <c r="C99" s="11" t="n">
        <v>7.9</v>
      </c>
      <c r="D99" s="11" t="n">
        <v>1.7</v>
      </c>
      <c r="E99" s="11" t="n">
        <v>9.5</v>
      </c>
    </row>
    <row r="100" spans="1:7">
      <c r="A100" s="4" t="s">
        <v>369</v>
      </c>
      <c r="B100" s="4" t="s">
        <v>386</v>
      </c>
      <c r="C100" s="4" t="s">
        <v>387</v>
      </c>
      <c r="D100" s="4" t="s">
        <v>386</v>
      </c>
      <c r="E100" s="4" t="s">
        <v>387</v>
      </c>
    </row>
    <row r="101" spans="1:7">
      <c r="A101" s="4" t="s">
        <v>370</v>
      </c>
      <c r="B101" s="4" t="s">
        <v>386</v>
      </c>
      <c r="C101" s="4" t="s">
        <v>387</v>
      </c>
      <c r="D101" s="4" t="s">
        <v>386</v>
      </c>
      <c r="E101" s="4" t="s">
        <v>387</v>
      </c>
    </row>
    <row r="102" spans="1:7">
      <c r="A102" s="4" t="s">
        <v>372</v>
      </c>
      <c r="B102" s="7" t="n">
        <v>85</v>
      </c>
      <c r="C102" s="7" t="n">
        <v>102</v>
      </c>
      <c r="D102" s="7" t="n">
        <v>186</v>
      </c>
      <c r="E102" s="7" t="n">
        <v>89</v>
      </c>
    </row>
    <row r="103" spans="1:7">
      <c r="A103" s="4" t="s">
        <v>373</v>
      </c>
      <c r="F103" s="5" t="n">
        <v>64</v>
      </c>
      <c r="G103" s="5" t="n">
        <v>131</v>
      </c>
    </row>
    <row r="104" spans="1:7">
      <c r="A104" s="4" t="s">
        <v>363</v>
      </c>
      <c r="C104" s="5" t="n">
        <v>99</v>
      </c>
      <c r="E104" s="5" t="n">
        <v>99</v>
      </c>
    </row>
    <row r="105" spans="1:7">
      <c r="A105" s="4" t="s">
        <v>355</v>
      </c>
      <c r="B105" s="7" t="n">
        <v>30</v>
      </c>
      <c r="C105" s="7" t="n">
        <v>32</v>
      </c>
      <c r="D105" s="7" t="n">
        <v>30</v>
      </c>
      <c r="E105" s="7" t="n">
        <v>32</v>
      </c>
      <c r="F105" s="7" t="n">
        <v>30</v>
      </c>
      <c r="G105" s="7" t="n">
        <v>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88</v>
      </c>
      <c r="B1" s="2" t="s">
        <v>72</v>
      </c>
      <c r="D1" s="2" t="s">
        <v>1</v>
      </c>
    </row>
    <row r="2" spans="1:6">
      <c r="B2" s="2" t="s">
        <v>24</v>
      </c>
      <c r="C2" s="2" t="s">
        <v>73</v>
      </c>
      <c r="D2" s="2" t="s">
        <v>24</v>
      </c>
      <c r="E2" s="2" t="s">
        <v>73</v>
      </c>
      <c r="F2" s="2" t="s">
        <v>306</v>
      </c>
    </row>
    <row r="3" spans="1:6">
      <c r="A3" s="3" t="s">
        <v>389</v>
      </c>
    </row>
    <row r="4" spans="1:6">
      <c r="A4" s="4" t="s">
        <v>308</v>
      </c>
      <c r="F4" s="7" t="n">
        <v>6500000000</v>
      </c>
    </row>
    <row r="5" spans="1:6">
      <c r="A5" s="4" t="s">
        <v>53</v>
      </c>
    </row>
    <row r="6" spans="1:6">
      <c r="A6" s="3" t="s">
        <v>389</v>
      </c>
    </row>
    <row r="7" spans="1:6">
      <c r="A7" s="4" t="s">
        <v>308</v>
      </c>
      <c r="F7" s="5" t="n">
        <v>3500000000</v>
      </c>
    </row>
    <row r="8" spans="1:6">
      <c r="A8" s="4" t="s">
        <v>313</v>
      </c>
      <c r="B8" s="7" t="n">
        <v>0</v>
      </c>
      <c r="D8" s="7" t="n">
        <v>0</v>
      </c>
    </row>
    <row r="9" spans="1:6">
      <c r="A9" s="4" t="s">
        <v>312</v>
      </c>
      <c r="B9" s="7" t="n">
        <v>45000000</v>
      </c>
      <c r="D9" s="7" t="n">
        <v>45000000</v>
      </c>
      <c r="F9" s="5" t="n">
        <v>47000000</v>
      </c>
    </row>
    <row r="10" spans="1:6">
      <c r="A10" s="4" t="s">
        <v>369</v>
      </c>
      <c r="B10" s="4" t="s">
        <v>366</v>
      </c>
      <c r="C10" s="4" t="s">
        <v>366</v>
      </c>
      <c r="D10" s="4" t="s">
        <v>366</v>
      </c>
      <c r="E10" s="4" t="s">
        <v>366</v>
      </c>
    </row>
    <row r="11" spans="1:6">
      <c r="A11" s="4" t="s">
        <v>370</v>
      </c>
      <c r="B11" s="4" t="s">
        <v>371</v>
      </c>
      <c r="C11" s="4" t="s">
        <v>371</v>
      </c>
      <c r="D11" s="4" t="s">
        <v>371</v>
      </c>
      <c r="E11" s="4" t="s">
        <v>371</v>
      </c>
    </row>
    <row r="12" spans="1:6">
      <c r="A12" s="4" t="s">
        <v>390</v>
      </c>
    </row>
    <row r="13" spans="1:6">
      <c r="A13" s="3" t="s">
        <v>389</v>
      </c>
    </row>
    <row r="14" spans="1:6">
      <c r="A14" s="4" t="s">
        <v>369</v>
      </c>
      <c r="B14" s="4" t="s">
        <v>367</v>
      </c>
      <c r="D14" s="4" t="s">
        <v>367</v>
      </c>
    </row>
    <row r="15" spans="1:6">
      <c r="A15" s="4" t="s">
        <v>370</v>
      </c>
      <c r="B15" s="4" t="s">
        <v>391</v>
      </c>
      <c r="D15" s="4" t="s">
        <v>391</v>
      </c>
    </row>
    <row r="16" spans="1:6">
      <c r="A16" s="4" t="s">
        <v>56</v>
      </c>
    </row>
    <row r="17" spans="1:6">
      <c r="A17" s="3" t="s">
        <v>389</v>
      </c>
    </row>
    <row r="18" spans="1:6">
      <c r="A18" s="4" t="s">
        <v>308</v>
      </c>
      <c r="F18" s="5" t="n">
        <v>3000000000</v>
      </c>
    </row>
    <row r="19" spans="1:6">
      <c r="A19" s="4" t="s">
        <v>313</v>
      </c>
      <c r="B19" s="7" t="n">
        <v>0</v>
      </c>
      <c r="D19" s="7" t="n">
        <v>0</v>
      </c>
    </row>
    <row r="20" spans="1:6">
      <c r="A20" s="4" t="s">
        <v>312</v>
      </c>
      <c r="B20" s="7" t="n">
        <v>405000000</v>
      </c>
      <c r="D20" s="7" t="n">
        <v>405000000</v>
      </c>
      <c r="F20" s="7" t="n">
        <v>424000000</v>
      </c>
    </row>
    <row r="21" spans="1:6">
      <c r="A21" s="4" t="s">
        <v>369</v>
      </c>
      <c r="B21" s="4" t="s">
        <v>378</v>
      </c>
      <c r="C21" s="4" t="s">
        <v>379</v>
      </c>
      <c r="D21" s="4" t="s">
        <v>378</v>
      </c>
      <c r="E21" s="4" t="s">
        <v>379</v>
      </c>
    </row>
    <row r="22" spans="1:6">
      <c r="A22" s="4" t="s">
        <v>370</v>
      </c>
      <c r="B22" s="4" t="s">
        <v>380</v>
      </c>
      <c r="C22" s="4" t="s">
        <v>381</v>
      </c>
      <c r="D22" s="4" t="s">
        <v>380</v>
      </c>
      <c r="E22" s="4" t="s">
        <v>381</v>
      </c>
    </row>
    <row r="23" spans="1:6">
      <c r="A23" s="4" t="s">
        <v>392</v>
      </c>
    </row>
    <row r="24" spans="1:6">
      <c r="A24" s="3" t="s">
        <v>389</v>
      </c>
    </row>
    <row r="25" spans="1:6">
      <c r="A25" s="4" t="s">
        <v>369</v>
      </c>
      <c r="B25" s="4" t="s">
        <v>393</v>
      </c>
      <c r="D25" s="4" t="s">
        <v>393</v>
      </c>
    </row>
    <row r="26" spans="1:6">
      <c r="A26" s="4" t="s">
        <v>370</v>
      </c>
      <c r="B26" s="4" t="s">
        <v>394</v>
      </c>
      <c r="D26" s="4" t="s">
        <v>3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4</v>
      </c>
      <c r="C1" s="2" t="s">
        <v>25</v>
      </c>
    </row>
    <row r="2" spans="1:3">
      <c r="A2" s="4" t="s">
        <v>56</v>
      </c>
    </row>
    <row r="3" spans="1:3">
      <c r="A3" s="3" t="s">
        <v>389</v>
      </c>
    </row>
    <row r="4" spans="1:3">
      <c r="A4" s="4" t="s">
        <v>396</v>
      </c>
      <c r="B4" s="7" t="n">
        <v>24894</v>
      </c>
      <c r="C4" s="7" t="n">
        <v>24333</v>
      </c>
    </row>
    <row r="5" spans="1:3">
      <c r="A5" s="4" t="s">
        <v>397</v>
      </c>
    </row>
    <row r="6" spans="1:3">
      <c r="A6" s="3" t="s">
        <v>389</v>
      </c>
    </row>
    <row r="7" spans="1:3">
      <c r="A7" s="4" t="s">
        <v>396</v>
      </c>
      <c r="B7" s="7" t="n">
        <v>24894</v>
      </c>
      <c r="C7" s="7" t="n">
        <v>24333</v>
      </c>
    </row>
    <row r="8" spans="1:3">
      <c r="A8" s="4" t="s">
        <v>398</v>
      </c>
    </row>
    <row r="9" spans="1:3">
      <c r="A9" s="3" t="s">
        <v>389</v>
      </c>
    </row>
    <row r="10" spans="1:3">
      <c r="A10" s="4" t="s">
        <v>399</v>
      </c>
      <c r="B10" s="4" t="s">
        <v>400</v>
      </c>
      <c r="C10" s="4" t="s">
        <v>400</v>
      </c>
    </row>
    <row r="11" spans="1:3">
      <c r="A11" s="4" t="s">
        <v>401</v>
      </c>
    </row>
    <row r="12" spans="1:3">
      <c r="A12" s="3" t="s">
        <v>389</v>
      </c>
    </row>
    <row r="13" spans="1:3">
      <c r="A13" s="4" t="s">
        <v>396</v>
      </c>
      <c r="B13" s="7" t="n">
        <v>22828</v>
      </c>
      <c r="C13" s="7" t="n">
        <v>22367</v>
      </c>
    </row>
    <row r="14" spans="1:3">
      <c r="A14" s="4" t="s">
        <v>399</v>
      </c>
      <c r="B14" s="4" t="s">
        <v>402</v>
      </c>
      <c r="C14" s="4" t="s">
        <v>402</v>
      </c>
    </row>
    <row r="15" spans="1:3">
      <c r="A15" s="4" t="s">
        <v>403</v>
      </c>
    </row>
    <row r="16" spans="1:3">
      <c r="A16" s="3" t="s">
        <v>389</v>
      </c>
    </row>
    <row r="17" spans="1:3">
      <c r="A17" s="4" t="s">
        <v>396</v>
      </c>
      <c r="B17" s="7" t="n">
        <v>2066</v>
      </c>
      <c r="C17" s="7" t="n">
        <v>1966</v>
      </c>
    </row>
    <row r="18" spans="1:3">
      <c r="A18" s="4" t="s">
        <v>399</v>
      </c>
      <c r="B18" s="4" t="s">
        <v>404</v>
      </c>
      <c r="C18" s="4" t="s">
        <v>404</v>
      </c>
    </row>
    <row r="19" spans="1:3">
      <c r="A19" s="4" t="s">
        <v>405</v>
      </c>
    </row>
    <row r="20" spans="1:3">
      <c r="A20" s="3" t="s">
        <v>389</v>
      </c>
    </row>
    <row r="21" spans="1:3">
      <c r="A21" s="4" t="s">
        <v>399</v>
      </c>
      <c r="B21" s="4" t="s">
        <v>400</v>
      </c>
      <c r="C21" s="4" t="s">
        <v>400</v>
      </c>
    </row>
    <row r="22" spans="1:3">
      <c r="A22" s="4" t="s">
        <v>406</v>
      </c>
    </row>
    <row r="23" spans="1:3">
      <c r="A23" s="3" t="s">
        <v>389</v>
      </c>
    </row>
    <row r="24" spans="1:3">
      <c r="A24" s="4" t="s">
        <v>396</v>
      </c>
      <c r="B24" s="7" t="n">
        <v>16137</v>
      </c>
      <c r="C24" s="7" t="n">
        <v>15610</v>
      </c>
    </row>
    <row r="25" spans="1:3">
      <c r="A25" s="4" t="s">
        <v>399</v>
      </c>
      <c r="B25" s="4" t="s">
        <v>407</v>
      </c>
      <c r="C25" s="4" t="s">
        <v>408</v>
      </c>
    </row>
    <row r="26" spans="1:3">
      <c r="A26" s="4" t="s">
        <v>409</v>
      </c>
    </row>
    <row r="27" spans="1:3">
      <c r="A27" s="3" t="s">
        <v>389</v>
      </c>
    </row>
    <row r="28" spans="1:3">
      <c r="A28" s="4" t="s">
        <v>396</v>
      </c>
      <c r="B28" s="7" t="n">
        <v>8757</v>
      </c>
      <c r="C28" s="7" t="n">
        <v>8723</v>
      </c>
    </row>
    <row r="29" spans="1:3">
      <c r="A29" s="4" t="s">
        <v>399</v>
      </c>
      <c r="B29" s="4" t="s">
        <v>410</v>
      </c>
      <c r="C29" s="4" t="s">
        <v>411</v>
      </c>
    </row>
    <row r="30" spans="1:3">
      <c r="A30" s="4" t="s">
        <v>412</v>
      </c>
    </row>
    <row r="31" spans="1:3">
      <c r="A31" s="3" t="s">
        <v>389</v>
      </c>
    </row>
    <row r="32" spans="1:3">
      <c r="A32" s="4" t="s">
        <v>396</v>
      </c>
      <c r="B32" s="7" t="n">
        <v>24894</v>
      </c>
      <c r="C32" s="7" t="n">
        <v>24333</v>
      </c>
    </row>
    <row r="33" spans="1:3">
      <c r="A33" s="4" t="s">
        <v>413</v>
      </c>
    </row>
    <row r="34" spans="1:3">
      <c r="A34" s="3" t="s">
        <v>389</v>
      </c>
    </row>
    <row r="35" spans="1:3">
      <c r="A35" s="4" t="s">
        <v>399</v>
      </c>
      <c r="B35" s="4" t="s">
        <v>400</v>
      </c>
      <c r="C35" s="4" t="s">
        <v>400</v>
      </c>
    </row>
    <row r="36" spans="1:3">
      <c r="A36" s="4" t="s">
        <v>414</v>
      </c>
    </row>
    <row r="37" spans="1:3">
      <c r="A37" s="3" t="s">
        <v>389</v>
      </c>
    </row>
    <row r="38" spans="1:3">
      <c r="A38" s="4" t="s">
        <v>396</v>
      </c>
      <c r="B38" s="7" t="n">
        <v>1343</v>
      </c>
      <c r="C38" s="7" t="n">
        <v>1340</v>
      </c>
    </row>
    <row r="39" spans="1:3">
      <c r="A39" s="4" t="s">
        <v>399</v>
      </c>
      <c r="B39" s="4" t="s">
        <v>415</v>
      </c>
      <c r="C39" s="4" t="s">
        <v>415</v>
      </c>
    </row>
    <row r="40" spans="1:3">
      <c r="A40" s="4" t="s">
        <v>416</v>
      </c>
    </row>
    <row r="41" spans="1:3">
      <c r="A41" s="3" t="s">
        <v>389</v>
      </c>
    </row>
    <row r="42" spans="1:3">
      <c r="A42" s="4" t="s">
        <v>396</v>
      </c>
      <c r="B42" s="7" t="n">
        <v>1072</v>
      </c>
      <c r="C42" s="7" t="n">
        <v>1271</v>
      </c>
    </row>
    <row r="43" spans="1:3">
      <c r="A43" s="4" t="s">
        <v>399</v>
      </c>
      <c r="B43" s="4" t="s">
        <v>417</v>
      </c>
      <c r="C43" s="4" t="s">
        <v>415</v>
      </c>
    </row>
    <row r="44" spans="1:3">
      <c r="A44" s="4" t="s">
        <v>418</v>
      </c>
    </row>
    <row r="45" spans="1:3">
      <c r="A45" s="3" t="s">
        <v>389</v>
      </c>
    </row>
    <row r="46" spans="1:3">
      <c r="A46" s="4" t="s">
        <v>396</v>
      </c>
      <c r="B46" s="7" t="n">
        <v>1541</v>
      </c>
      <c r="C46" s="7" t="n">
        <v>1908</v>
      </c>
    </row>
    <row r="47" spans="1:3">
      <c r="A47" s="4" t="s">
        <v>399</v>
      </c>
      <c r="B47" s="4" t="s">
        <v>419</v>
      </c>
      <c r="C47" s="4" t="s">
        <v>404</v>
      </c>
    </row>
    <row r="48" spans="1:3">
      <c r="A48" s="4" t="s">
        <v>420</v>
      </c>
    </row>
    <row r="49" spans="1:3">
      <c r="A49" s="3" t="s">
        <v>389</v>
      </c>
    </row>
    <row r="50" spans="1:3">
      <c r="A50" s="4" t="s">
        <v>396</v>
      </c>
      <c r="B50" s="7" t="n">
        <v>2388</v>
      </c>
      <c r="C50" s="7" t="n">
        <v>2723</v>
      </c>
    </row>
    <row r="51" spans="1:3">
      <c r="A51" s="4" t="s">
        <v>399</v>
      </c>
      <c r="B51" s="4" t="s">
        <v>421</v>
      </c>
      <c r="C51" s="4" t="s">
        <v>422</v>
      </c>
    </row>
    <row r="52" spans="1:3">
      <c r="A52" s="4" t="s">
        <v>423</v>
      </c>
    </row>
    <row r="53" spans="1:3">
      <c r="A53" s="3" t="s">
        <v>389</v>
      </c>
    </row>
    <row r="54" spans="1:3">
      <c r="A54" s="4" t="s">
        <v>396</v>
      </c>
      <c r="B54" s="7" t="n">
        <v>17376</v>
      </c>
      <c r="C54" s="7" t="n">
        <v>15698</v>
      </c>
    </row>
    <row r="55" spans="1:3">
      <c r="A55" s="4" t="s">
        <v>399</v>
      </c>
      <c r="B55" s="4" t="s">
        <v>424</v>
      </c>
      <c r="C55" s="4" t="s">
        <v>407</v>
      </c>
    </row>
    <row r="56" spans="1:3">
      <c r="A56" s="4" t="s">
        <v>425</v>
      </c>
    </row>
    <row r="57" spans="1:3">
      <c r="A57" s="3" t="s">
        <v>389</v>
      </c>
    </row>
    <row r="58" spans="1:3">
      <c r="A58" s="4" t="s">
        <v>396</v>
      </c>
      <c r="B58" s="7" t="n">
        <v>1174</v>
      </c>
      <c r="C58" s="7" t="n">
        <v>1393</v>
      </c>
    </row>
    <row r="59" spans="1:3">
      <c r="A59" s="4" t="s">
        <v>399</v>
      </c>
      <c r="B59" s="4" t="s">
        <v>415</v>
      </c>
      <c r="C59" s="4" t="s">
        <v>4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6</v>
      </c>
      <c r="B1" s="2" t="s">
        <v>1</v>
      </c>
      <c r="C1" s="2" t="s">
        <v>325</v>
      </c>
    </row>
    <row r="2" spans="1:7">
      <c r="B2" s="2" t="s">
        <v>24</v>
      </c>
      <c r="C2" s="2" t="s">
        <v>25</v>
      </c>
      <c r="D2" s="2" t="s">
        <v>427</v>
      </c>
      <c r="E2" s="2" t="s">
        <v>73</v>
      </c>
      <c r="F2" s="2" t="s">
        <v>428</v>
      </c>
      <c r="G2" s="2" t="s">
        <v>429</v>
      </c>
    </row>
    <row r="3" spans="1:7">
      <c r="A3" s="3" t="s">
        <v>430</v>
      </c>
    </row>
    <row r="4" spans="1:7">
      <c r="A4" s="4" t="s">
        <v>431</v>
      </c>
      <c r="B4" s="7" t="n">
        <v>-1360</v>
      </c>
      <c r="C4" s="7" t="n">
        <v>-1433</v>
      </c>
      <c r="D4" s="7" t="n">
        <v>-1362</v>
      </c>
      <c r="E4" s="7" t="n">
        <v>-1473</v>
      </c>
      <c r="F4" s="7" t="n">
        <v>-1491</v>
      </c>
      <c r="G4" s="7" t="n">
        <v>-1564</v>
      </c>
    </row>
    <row r="5" spans="1:7">
      <c r="A5" s="4" t="s">
        <v>53</v>
      </c>
    </row>
    <row r="6" spans="1:7">
      <c r="A6" s="3" t="s">
        <v>430</v>
      </c>
    </row>
    <row r="7" spans="1:7">
      <c r="A7" s="4" t="s">
        <v>432</v>
      </c>
      <c r="B7" s="5" t="n">
        <v>66220</v>
      </c>
      <c r="E7" s="5" t="n">
        <v>72203</v>
      </c>
    </row>
    <row r="8" spans="1:7">
      <c r="A8" s="4" t="s">
        <v>431</v>
      </c>
      <c r="B8" s="5" t="n">
        <v>-61</v>
      </c>
      <c r="C8" s="5" t="n">
        <v>-67</v>
      </c>
      <c r="D8" s="7" t="n">
        <v>-61</v>
      </c>
      <c r="E8" s="7" t="n">
        <v>-66</v>
      </c>
      <c r="F8" s="7" t="n">
        <v>-66</v>
      </c>
      <c r="G8" s="7" t="n">
        <v>-78</v>
      </c>
    </row>
    <row r="9" spans="1:7">
      <c r="A9" s="4" t="s">
        <v>55</v>
      </c>
      <c r="B9" s="5" t="n">
        <v>83916</v>
      </c>
      <c r="C9" s="5" t="n">
        <v>87730</v>
      </c>
    </row>
    <row r="10" spans="1:7">
      <c r="A10" s="4" t="s">
        <v>433</v>
      </c>
    </row>
    <row r="11" spans="1:7">
      <c r="A11" s="3" t="s">
        <v>434</v>
      </c>
    </row>
    <row r="12" spans="1:7">
      <c r="A12" s="4" t="s">
        <v>435</v>
      </c>
      <c r="B12" s="5" t="n">
        <v>22828</v>
      </c>
      <c r="C12" s="5" t="n">
        <v>22367</v>
      </c>
    </row>
    <row r="13" spans="1:7">
      <c r="A13" s="3" t="s">
        <v>430</v>
      </c>
    </row>
    <row r="14" spans="1:7">
      <c r="A14" s="4" t="s">
        <v>436</v>
      </c>
      <c r="B14" s="5" t="n">
        <v>19558</v>
      </c>
      <c r="C14" s="5" t="n">
        <v>19020</v>
      </c>
    </row>
    <row r="15" spans="1:7">
      <c r="A15" s="4" t="s">
        <v>432</v>
      </c>
      <c r="B15" s="5" t="n">
        <v>20646</v>
      </c>
      <c r="C15" s="5" t="n">
        <v>20396</v>
      </c>
    </row>
    <row r="16" spans="1:7">
      <c r="A16" s="4" t="s">
        <v>435</v>
      </c>
      <c r="B16" s="5" t="n">
        <v>22828</v>
      </c>
      <c r="C16" s="5" t="n">
        <v>22367</v>
      </c>
    </row>
    <row r="17" spans="1:7">
      <c r="A17" s="4" t="s">
        <v>437</v>
      </c>
      <c r="B17" s="5" t="n">
        <v>-831</v>
      </c>
      <c r="C17" s="5" t="n">
        <v>-402</v>
      </c>
    </row>
    <row r="18" spans="1:7">
      <c r="A18" s="4" t="s">
        <v>438</v>
      </c>
      <c r="B18" s="5" t="n">
        <v>21997</v>
      </c>
      <c r="C18" s="5" t="n">
        <v>21965</v>
      </c>
    </row>
    <row r="19" spans="1:7">
      <c r="A19" s="4" t="s">
        <v>439</v>
      </c>
      <c r="B19" s="5" t="n">
        <v>502</v>
      </c>
      <c r="C19" s="5" t="n">
        <v>526</v>
      </c>
    </row>
    <row r="20" spans="1:7">
      <c r="A20" s="4" t="s">
        <v>431</v>
      </c>
      <c r="B20" s="5" t="n">
        <v>-1086</v>
      </c>
      <c r="C20" s="5" t="n">
        <v>-1138</v>
      </c>
    </row>
    <row r="21" spans="1:7">
      <c r="A21" s="4" t="s">
        <v>55</v>
      </c>
      <c r="B21" s="5" t="n">
        <v>21413</v>
      </c>
      <c r="C21" s="5" t="n">
        <v>21353</v>
      </c>
    </row>
    <row r="22" spans="1:7">
      <c r="A22" s="4" t="s">
        <v>440</v>
      </c>
    </row>
    <row r="23" spans="1:7">
      <c r="A23" s="3" t="s">
        <v>434</v>
      </c>
    </row>
    <row r="24" spans="1:7">
      <c r="A24" s="4" t="s">
        <v>435</v>
      </c>
      <c r="B24" s="5" t="n">
        <v>2066</v>
      </c>
      <c r="C24" s="5" t="n">
        <v>1966</v>
      </c>
    </row>
    <row r="25" spans="1:7">
      <c r="A25" s="3" t="s">
        <v>430</v>
      </c>
    </row>
    <row r="26" spans="1:7">
      <c r="A26" s="4" t="s">
        <v>432</v>
      </c>
      <c r="B26" s="5" t="n">
        <v>1802</v>
      </c>
      <c r="C26" s="5" t="n">
        <v>1754</v>
      </c>
    </row>
    <row r="27" spans="1:7">
      <c r="A27" s="4" t="s">
        <v>435</v>
      </c>
      <c r="B27" s="5" t="n">
        <v>2066</v>
      </c>
      <c r="C27" s="5" t="n">
        <v>1966</v>
      </c>
    </row>
    <row r="28" spans="1:7">
      <c r="A28" s="4" t="s">
        <v>437</v>
      </c>
      <c r="B28" s="5" t="n">
        <v>-123</v>
      </c>
      <c r="C28" s="5" t="n">
        <v>-55</v>
      </c>
    </row>
    <row r="29" spans="1:7">
      <c r="A29" s="4" t="s">
        <v>438</v>
      </c>
      <c r="B29" s="5" t="n">
        <v>1943</v>
      </c>
      <c r="C29" s="5" t="n">
        <v>1911</v>
      </c>
    </row>
    <row r="30" spans="1:7">
      <c r="A30" s="4" t="s">
        <v>439</v>
      </c>
      <c r="B30" s="5" t="n">
        <v>269</v>
      </c>
      <c r="C30" s="5" t="n">
        <v>289</v>
      </c>
    </row>
    <row r="31" spans="1:7">
      <c r="A31" s="4" t="s">
        <v>431</v>
      </c>
      <c r="B31" s="5" t="n">
        <v>-201</v>
      </c>
      <c r="C31" s="5" t="n">
        <v>-213</v>
      </c>
    </row>
    <row r="32" spans="1:7">
      <c r="A32" s="4" t="s">
        <v>55</v>
      </c>
      <c r="B32" s="5" t="n">
        <v>2011</v>
      </c>
      <c r="C32" s="5" t="n">
        <v>1987</v>
      </c>
    </row>
    <row r="33" spans="1:7">
      <c r="A33" s="4" t="s">
        <v>441</v>
      </c>
    </row>
    <row r="34" spans="1:7">
      <c r="A34" s="3" t="s">
        <v>434</v>
      </c>
    </row>
    <row r="35" spans="1:7">
      <c r="A35" s="4" t="s">
        <v>435</v>
      </c>
      <c r="B35" s="5" t="n">
        <v>10580</v>
      </c>
      <c r="C35" s="5" t="n">
        <v>10805</v>
      </c>
    </row>
    <row r="36" spans="1:7">
      <c r="A36" s="3" t="s">
        <v>430</v>
      </c>
    </row>
    <row r="37" spans="1:7">
      <c r="A37" s="4" t="s">
        <v>432</v>
      </c>
      <c r="B37" s="5" t="n">
        <v>9143</v>
      </c>
      <c r="C37" s="5" t="n">
        <v>9638</v>
      </c>
    </row>
    <row r="38" spans="1:7">
      <c r="A38" s="4" t="s">
        <v>435</v>
      </c>
      <c r="B38" s="5" t="n">
        <v>10580</v>
      </c>
      <c r="C38" s="5" t="n">
        <v>10805</v>
      </c>
    </row>
    <row r="39" spans="1:7">
      <c r="A39" s="4" t="s">
        <v>442</v>
      </c>
    </row>
    <row r="40" spans="1:7">
      <c r="A40" s="3" t="s">
        <v>434</v>
      </c>
    </row>
    <row r="41" spans="1:7">
      <c r="A41" s="4" t="s">
        <v>435</v>
      </c>
      <c r="B41" s="5" t="n">
        <v>1065</v>
      </c>
      <c r="C41" s="5" t="n">
        <v>1271</v>
      </c>
    </row>
    <row r="42" spans="1:7">
      <c r="A42" s="3" t="s">
        <v>430</v>
      </c>
    </row>
    <row r="43" spans="1:7">
      <c r="A43" s="4" t="s">
        <v>435</v>
      </c>
      <c r="B43" s="5" t="n">
        <v>1065</v>
      </c>
      <c r="C43" s="5" t="n">
        <v>1271</v>
      </c>
    </row>
    <row r="44" spans="1:7">
      <c r="A44" s="4" t="s">
        <v>443</v>
      </c>
    </row>
    <row r="45" spans="1:7">
      <c r="A45" s="3" t="s">
        <v>434</v>
      </c>
    </row>
    <row r="46" spans="1:7">
      <c r="A46" s="4" t="s">
        <v>435</v>
      </c>
      <c r="B46" s="5" t="n">
        <v>109</v>
      </c>
      <c r="C46" s="5" t="n">
        <v>122</v>
      </c>
    </row>
    <row r="47" spans="1:7">
      <c r="A47" s="3" t="s">
        <v>430</v>
      </c>
    </row>
    <row r="48" spans="1:7">
      <c r="A48" s="4" t="s">
        <v>435</v>
      </c>
      <c r="B48" s="5" t="n">
        <v>109</v>
      </c>
      <c r="C48" s="5" t="n">
        <v>122</v>
      </c>
    </row>
    <row r="49" spans="1:7">
      <c r="A49" s="4" t="s">
        <v>444</v>
      </c>
    </row>
    <row r="50" spans="1:7">
      <c r="A50" s="3" t="s">
        <v>434</v>
      </c>
    </row>
    <row r="51" spans="1:7">
      <c r="A51" s="4" t="s">
        <v>435</v>
      </c>
      <c r="B51" s="5" t="n">
        <v>506</v>
      </c>
      <c r="C51" s="5" t="n">
        <v>579</v>
      </c>
    </row>
    <row r="52" spans="1:7">
      <c r="A52" s="3" t="s">
        <v>430</v>
      </c>
    </row>
    <row r="53" spans="1:7">
      <c r="A53" s="4" t="s">
        <v>435</v>
      </c>
      <c r="B53" s="5" t="n">
        <v>506</v>
      </c>
      <c r="C53" s="5" t="n">
        <v>579</v>
      </c>
    </row>
    <row r="54" spans="1:7">
      <c r="A54" s="4" t="s">
        <v>445</v>
      </c>
    </row>
    <row r="55" spans="1:7">
      <c r="A55" s="3" t="s">
        <v>434</v>
      </c>
    </row>
    <row r="56" spans="1:7">
      <c r="A56" s="4" t="s">
        <v>435</v>
      </c>
      <c r="B56" s="5" t="n">
        <v>1117</v>
      </c>
      <c r="C56" s="5" t="n">
        <v>700</v>
      </c>
    </row>
    <row r="57" spans="1:7">
      <c r="A57" s="3" t="s">
        <v>430</v>
      </c>
    </row>
    <row r="58" spans="1:7">
      <c r="A58" s="4" t="s">
        <v>435</v>
      </c>
      <c r="B58" s="5" t="n">
        <v>1117</v>
      </c>
      <c r="C58" s="5" t="n">
        <v>700</v>
      </c>
    </row>
    <row r="59" spans="1:7">
      <c r="A59" s="4" t="s">
        <v>446</v>
      </c>
    </row>
    <row r="60" spans="1:7">
      <c r="A60" s="3" t="s">
        <v>434</v>
      </c>
    </row>
    <row r="61" spans="1:7">
      <c r="A61" s="4" t="s">
        <v>435</v>
      </c>
      <c r="B61" s="5" t="n">
        <v>155</v>
      </c>
      <c r="C61" s="5" t="n">
        <v>90</v>
      </c>
    </row>
    <row r="62" spans="1:7">
      <c r="A62" s="3" t="s">
        <v>430</v>
      </c>
    </row>
    <row r="63" spans="1:7">
      <c r="A63" s="4" t="s">
        <v>435</v>
      </c>
      <c r="B63" s="5" t="n">
        <v>155</v>
      </c>
      <c r="C63" s="5" t="n">
        <v>90</v>
      </c>
    </row>
    <row r="64" spans="1:7">
      <c r="A64" s="4" t="s">
        <v>447</v>
      </c>
    </row>
    <row r="65" spans="1:7">
      <c r="A65" s="3" t="s">
        <v>434</v>
      </c>
    </row>
    <row r="66" spans="1:7">
      <c r="A66" s="4" t="s">
        <v>435</v>
      </c>
      <c r="B66" s="5" t="n">
        <v>931</v>
      </c>
      <c r="C66" s="5" t="n">
        <v>588</v>
      </c>
    </row>
    <row r="67" spans="1:7">
      <c r="A67" s="3" t="s">
        <v>430</v>
      </c>
    </row>
    <row r="68" spans="1:7">
      <c r="A68" s="4" t="s">
        <v>435</v>
      </c>
      <c r="B68" s="5" t="n">
        <v>931</v>
      </c>
      <c r="C68" s="5" t="n">
        <v>588</v>
      </c>
    </row>
    <row r="69" spans="1:7">
      <c r="A69" s="4" t="s">
        <v>448</v>
      </c>
    </row>
    <row r="70" spans="1:7">
      <c r="A70" s="3" t="s">
        <v>430</v>
      </c>
    </row>
    <row r="71" spans="1:7">
      <c r="A71" s="4" t="s">
        <v>436</v>
      </c>
      <c r="B71" s="5" t="n">
        <v>1596</v>
      </c>
      <c r="C71" s="5" t="n">
        <v>1486</v>
      </c>
    </row>
    <row r="72" spans="1:7">
      <c r="A72" s="4" t="s">
        <v>449</v>
      </c>
    </row>
    <row r="73" spans="1:7">
      <c r="A73" s="3" t="s">
        <v>430</v>
      </c>
    </row>
    <row r="74" spans="1:7">
      <c r="A74" s="4" t="s">
        <v>436</v>
      </c>
      <c r="B74" s="5" t="n">
        <v>8133</v>
      </c>
      <c r="C74" s="5" t="n">
        <v>8273</v>
      </c>
    </row>
    <row r="75" spans="1:7">
      <c r="A75" s="4" t="s">
        <v>450</v>
      </c>
    </row>
    <row r="76" spans="1:7">
      <c r="A76" s="3" t="s">
        <v>430</v>
      </c>
    </row>
    <row r="77" spans="1:7">
      <c r="A77" s="4" t="s">
        <v>451</v>
      </c>
      <c r="B77" s="5" t="n">
        <v>368</v>
      </c>
      <c r="C77" s="5" t="n">
        <v>444</v>
      </c>
    </row>
    <row r="78" spans="1:7">
      <c r="A78" s="4" t="s">
        <v>452</v>
      </c>
    </row>
    <row r="79" spans="1:7">
      <c r="A79" s="3" t="s">
        <v>430</v>
      </c>
    </row>
    <row r="80" spans="1:7">
      <c r="A80" s="4" t="s">
        <v>451</v>
      </c>
      <c r="B80" s="5" t="n">
        <v>62</v>
      </c>
      <c r="C80" s="5" t="n">
        <v>78</v>
      </c>
    </row>
    <row r="81" spans="1:7">
      <c r="A81" s="4" t="s">
        <v>453</v>
      </c>
    </row>
    <row r="82" spans="1:7">
      <c r="A82" s="3" t="s">
        <v>430</v>
      </c>
    </row>
    <row r="83" spans="1:7">
      <c r="A83" s="4" t="s">
        <v>451</v>
      </c>
      <c r="B83" s="5" t="n">
        <v>314</v>
      </c>
      <c r="C83" s="5" t="n">
        <v>412</v>
      </c>
    </row>
    <row r="84" spans="1:7">
      <c r="A84" s="4" t="s">
        <v>454</v>
      </c>
    </row>
    <row r="85" spans="1:7">
      <c r="A85" s="3" t="s">
        <v>430</v>
      </c>
    </row>
    <row r="86" spans="1:7">
      <c r="A86" s="4" t="s">
        <v>451</v>
      </c>
      <c r="B86" s="5" t="n">
        <v>234</v>
      </c>
      <c r="C86" s="5" t="n">
        <v>269</v>
      </c>
    </row>
    <row r="87" spans="1:7">
      <c r="A87" s="4" t="s">
        <v>455</v>
      </c>
    </row>
    <row r="88" spans="1:7">
      <c r="A88" s="3" t="s">
        <v>430</v>
      </c>
    </row>
    <row r="89" spans="1:7">
      <c r="A89" s="4" t="s">
        <v>451</v>
      </c>
      <c r="B89" s="5" t="n">
        <v>43</v>
      </c>
      <c r="C89" s="5" t="n">
        <v>52</v>
      </c>
    </row>
    <row r="90" spans="1:7">
      <c r="A90" s="4" t="s">
        <v>456</v>
      </c>
    </row>
    <row r="91" spans="1:7">
      <c r="A91" s="3" t="s">
        <v>430</v>
      </c>
    </row>
    <row r="92" spans="1:7">
      <c r="A92" s="4" t="s">
        <v>451</v>
      </c>
      <c r="B92" s="5" t="n">
        <v>216</v>
      </c>
      <c r="C92" s="5" t="n">
        <v>267</v>
      </c>
    </row>
    <row r="93" spans="1:7">
      <c r="A93" s="4" t="s">
        <v>457</v>
      </c>
    </row>
    <row r="94" spans="1:7">
      <c r="A94" s="3" t="s">
        <v>430</v>
      </c>
    </row>
    <row r="95" spans="1:7">
      <c r="A95" s="4" t="s">
        <v>451</v>
      </c>
      <c r="B95" s="5" t="n">
        <v>486</v>
      </c>
      <c r="C95" s="5" t="n">
        <v>663</v>
      </c>
    </row>
    <row r="96" spans="1:7">
      <c r="A96" s="4" t="s">
        <v>458</v>
      </c>
    </row>
    <row r="97" spans="1:7">
      <c r="A97" s="3" t="s">
        <v>430</v>
      </c>
    </row>
    <row r="98" spans="1:7">
      <c r="A98" s="4" t="s">
        <v>451</v>
      </c>
      <c r="B98" s="5" t="n">
        <v>101</v>
      </c>
      <c r="C98" s="5" t="n">
        <v>138</v>
      </c>
    </row>
    <row r="99" spans="1:7">
      <c r="A99" s="4" t="s">
        <v>459</v>
      </c>
    </row>
    <row r="100" spans="1:7">
      <c r="A100" s="3" t="s">
        <v>430</v>
      </c>
    </row>
    <row r="101" spans="1:7">
      <c r="A101" s="4" t="s">
        <v>451</v>
      </c>
      <c r="B101" s="5" t="n">
        <v>480</v>
      </c>
      <c r="C101" s="5" t="n">
        <v>686</v>
      </c>
    </row>
    <row r="102" spans="1:7">
      <c r="A102" s="4" t="s">
        <v>460</v>
      </c>
    </row>
    <row r="103" spans="1:7">
      <c r="A103" s="3" t="s">
        <v>434</v>
      </c>
    </row>
    <row r="104" spans="1:7">
      <c r="A104" s="4" t="s">
        <v>435</v>
      </c>
      <c r="B104" s="5" t="n">
        <v>83285</v>
      </c>
      <c r="C104" s="5" t="n">
        <v>86918</v>
      </c>
    </row>
    <row r="105" spans="1:7">
      <c r="A105" s="3" t="s">
        <v>430</v>
      </c>
    </row>
    <row r="106" spans="1:7">
      <c r="A106" s="4" t="s">
        <v>436</v>
      </c>
      <c r="B106" s="5" t="n">
        <v>58172</v>
      </c>
      <c r="C106" s="5" t="n">
        <v>61977</v>
      </c>
    </row>
    <row r="107" spans="1:7">
      <c r="A107" s="4" t="s">
        <v>432</v>
      </c>
      <c r="B107" s="5" t="n">
        <v>66220</v>
      </c>
      <c r="C107" s="5" t="n">
        <v>70557</v>
      </c>
    </row>
    <row r="108" spans="1:7">
      <c r="A108" s="4" t="s">
        <v>435</v>
      </c>
      <c r="B108" s="5" t="n">
        <v>83285</v>
      </c>
      <c r="C108" s="5" t="n">
        <v>86918</v>
      </c>
    </row>
    <row r="109" spans="1:7">
      <c r="A109" s="4" t="s">
        <v>437</v>
      </c>
      <c r="B109" s="5" t="n">
        <v>692</v>
      </c>
      <c r="C109" s="5" t="n">
        <v>879</v>
      </c>
    </row>
    <row r="110" spans="1:7">
      <c r="A110" s="4" t="s">
        <v>438</v>
      </c>
      <c r="B110" s="5" t="n">
        <v>83977</v>
      </c>
      <c r="C110" s="5" t="n">
        <v>87797</v>
      </c>
    </row>
    <row r="111" spans="1:7">
      <c r="A111" s="4" t="s">
        <v>431</v>
      </c>
      <c r="B111" s="5" t="n">
        <v>-61</v>
      </c>
      <c r="C111" s="5" t="n">
        <v>-67</v>
      </c>
    </row>
    <row r="112" spans="1:7">
      <c r="A112" s="4" t="s">
        <v>55</v>
      </c>
      <c r="B112" s="5" t="n">
        <v>83916</v>
      </c>
      <c r="C112" s="5" t="n">
        <v>87730</v>
      </c>
    </row>
    <row r="113" spans="1:7">
      <c r="A113" s="4" t="s">
        <v>461</v>
      </c>
    </row>
    <row r="114" spans="1:7">
      <c r="A114" s="3" t="s">
        <v>434</v>
      </c>
    </row>
    <row r="115" spans="1:7">
      <c r="A115" s="4" t="s">
        <v>435</v>
      </c>
      <c r="B115" s="5" t="n">
        <v>5199</v>
      </c>
      <c r="C115" s="5" t="n">
        <v>5871</v>
      </c>
    </row>
    <row r="116" spans="1:7">
      <c r="A116" s="3" t="s">
        <v>430</v>
      </c>
    </row>
    <row r="117" spans="1:7">
      <c r="A117" s="4" t="s">
        <v>435</v>
      </c>
      <c r="B117" s="5" t="n">
        <v>5199</v>
      </c>
      <c r="C117" s="5" t="n">
        <v>5871</v>
      </c>
    </row>
    <row r="118" spans="1:7">
      <c r="A118" s="4" t="s">
        <v>462</v>
      </c>
    </row>
    <row r="119" spans="1:7">
      <c r="A119" s="3" t="s">
        <v>434</v>
      </c>
    </row>
    <row r="120" spans="1:7">
      <c r="A120" s="4" t="s">
        <v>435</v>
      </c>
      <c r="B120" s="5" t="n">
        <v>11866</v>
      </c>
      <c r="C120" s="5" t="n">
        <v>10490</v>
      </c>
    </row>
    <row r="121" spans="1:7">
      <c r="A121" s="3" t="s">
        <v>430</v>
      </c>
    </row>
    <row r="122" spans="1:7">
      <c r="A122" s="4" t="s">
        <v>435</v>
      </c>
      <c r="B122" s="5" t="n">
        <v>11866</v>
      </c>
      <c r="C122" s="5" t="n">
        <v>10490</v>
      </c>
    </row>
    <row r="123" spans="1:7">
      <c r="A123" s="4" t="s">
        <v>463</v>
      </c>
    </row>
    <row r="124" spans="1:7">
      <c r="A124" s="3" t="s">
        <v>430</v>
      </c>
    </row>
    <row r="125" spans="1:7">
      <c r="A125" s="4" t="s">
        <v>451</v>
      </c>
      <c r="B125" s="5" t="n">
        <v>2565</v>
      </c>
      <c r="C125" s="5" t="n">
        <v>2820</v>
      </c>
    </row>
    <row r="126" spans="1:7">
      <c r="A126" s="4" t="s">
        <v>464</v>
      </c>
    </row>
    <row r="127" spans="1:7">
      <c r="A127" s="3" t="s">
        <v>430</v>
      </c>
    </row>
    <row r="128" spans="1:7">
      <c r="A128" s="4" t="s">
        <v>451</v>
      </c>
      <c r="B128" s="5" t="n">
        <v>1566</v>
      </c>
      <c r="C128" s="5" t="n">
        <v>1325</v>
      </c>
    </row>
    <row r="129" spans="1:7">
      <c r="A129" s="4" t="s">
        <v>465</v>
      </c>
    </row>
    <row r="130" spans="1:7">
      <c r="A130" s="3" t="s">
        <v>430</v>
      </c>
    </row>
    <row r="131" spans="1:7">
      <c r="A131" s="4" t="s">
        <v>451</v>
      </c>
      <c r="B131" s="7" t="n">
        <v>3917</v>
      </c>
      <c r="C131" s="7" t="n">
        <v>4435</v>
      </c>
    </row>
    <row r="132" spans="1:7">
      <c r="A132" s="4" t="s">
        <v>466</v>
      </c>
    </row>
    <row r="133" spans="1:7">
      <c r="A133" s="3" t="s">
        <v>434</v>
      </c>
    </row>
    <row r="134" spans="1:7">
      <c r="A134" s="4" t="s">
        <v>467</v>
      </c>
      <c r="B134" s="4" t="s">
        <v>400</v>
      </c>
      <c r="C134" s="4" t="s">
        <v>400</v>
      </c>
    </row>
    <row r="135" spans="1:7">
      <c r="A135" s="4" t="s">
        <v>468</v>
      </c>
    </row>
    <row r="136" spans="1:7">
      <c r="A136" s="3" t="s">
        <v>434</v>
      </c>
    </row>
    <row r="137" spans="1:7">
      <c r="A137" s="4" t="s">
        <v>467</v>
      </c>
      <c r="B137" s="4" t="s">
        <v>400</v>
      </c>
      <c r="C137" s="4" t="s">
        <v>400</v>
      </c>
    </row>
    <row r="138" spans="1:7">
      <c r="A138" s="4" t="s">
        <v>469</v>
      </c>
    </row>
    <row r="139" spans="1:7">
      <c r="A139" s="3" t="s">
        <v>434</v>
      </c>
    </row>
    <row r="140" spans="1:7">
      <c r="A140" s="4" t="s">
        <v>467</v>
      </c>
      <c r="B140" s="4" t="s">
        <v>400</v>
      </c>
      <c r="C140" s="4" t="s">
        <v>400</v>
      </c>
    </row>
    <row r="141" spans="1:7">
      <c r="A141" s="4" t="s">
        <v>470</v>
      </c>
    </row>
    <row r="142" spans="1:7">
      <c r="A142" s="3" t="s">
        <v>434</v>
      </c>
    </row>
    <row r="143" spans="1:7">
      <c r="A143" s="4" t="s">
        <v>467</v>
      </c>
      <c r="B143" s="4" t="s">
        <v>471</v>
      </c>
      <c r="C143" s="4" t="s">
        <v>472</v>
      </c>
    </row>
    <row r="144" spans="1:7">
      <c r="A144" s="4" t="s">
        <v>473</v>
      </c>
    </row>
    <row r="145" spans="1:7">
      <c r="A145" s="3" t="s">
        <v>434</v>
      </c>
    </row>
    <row r="146" spans="1:7">
      <c r="A146" s="4" t="s">
        <v>467</v>
      </c>
      <c r="B146" s="4" t="s">
        <v>474</v>
      </c>
      <c r="C146" s="4" t="s">
        <v>475</v>
      </c>
    </row>
    <row r="147" spans="1:7">
      <c r="A147" s="4" t="s">
        <v>476</v>
      </c>
    </row>
    <row r="148" spans="1:7">
      <c r="A148" s="3" t="s">
        <v>434</v>
      </c>
    </row>
    <row r="149" spans="1:7">
      <c r="A149" s="4" t="s">
        <v>467</v>
      </c>
      <c r="B149" s="4" t="s">
        <v>477</v>
      </c>
      <c r="C149" s="4" t="s">
        <v>478</v>
      </c>
    </row>
    <row r="150" spans="1:7">
      <c r="A150" s="4" t="s">
        <v>479</v>
      </c>
    </row>
    <row r="151" spans="1:7">
      <c r="A151" s="3" t="s">
        <v>434</v>
      </c>
    </row>
    <row r="152" spans="1:7">
      <c r="A152" s="4" t="s">
        <v>480</v>
      </c>
      <c r="B152" s="4" t="s">
        <v>481</v>
      </c>
      <c r="C152" s="4" t="s">
        <v>482</v>
      </c>
    </row>
    <row r="153" spans="1:7">
      <c r="A153" s="4" t="s">
        <v>483</v>
      </c>
    </row>
    <row r="154" spans="1:7">
      <c r="A154" s="3" t="s">
        <v>434</v>
      </c>
    </row>
    <row r="155" spans="1:7">
      <c r="A155" s="4" t="s">
        <v>480</v>
      </c>
      <c r="B155" s="4" t="s">
        <v>484</v>
      </c>
      <c r="C155" s="4" t="s">
        <v>485</v>
      </c>
    </row>
    <row r="156" spans="1:7">
      <c r="A156" s="4" t="s">
        <v>486</v>
      </c>
    </row>
    <row r="157" spans="1:7">
      <c r="A157" s="3" t="s">
        <v>434</v>
      </c>
    </row>
    <row r="158" spans="1:7">
      <c r="A158" s="4" t="s">
        <v>480</v>
      </c>
      <c r="B158" s="4" t="s">
        <v>487</v>
      </c>
      <c r="C158" s="4" t="s">
        <v>488</v>
      </c>
    </row>
    <row r="159" spans="1:7">
      <c r="A159" s="4" t="s">
        <v>489</v>
      </c>
    </row>
    <row r="160" spans="1:7">
      <c r="A160" s="3" t="s">
        <v>434</v>
      </c>
    </row>
    <row r="161" spans="1:7">
      <c r="A161" s="4" t="s">
        <v>480</v>
      </c>
      <c r="B161" s="4" t="s">
        <v>490</v>
      </c>
      <c r="C161" s="4" t="s">
        <v>491</v>
      </c>
    </row>
    <row r="162" spans="1:7">
      <c r="A162" s="4" t="s">
        <v>492</v>
      </c>
    </row>
    <row r="163" spans="1:7">
      <c r="A163" s="3" t="s">
        <v>434</v>
      </c>
    </row>
    <row r="164" spans="1:7">
      <c r="A164" s="4" t="s">
        <v>480</v>
      </c>
      <c r="B164" s="4" t="s">
        <v>493</v>
      </c>
      <c r="C164" s="4" t="s">
        <v>494</v>
      </c>
    </row>
    <row r="165" spans="1:7">
      <c r="A165" s="4" t="s">
        <v>495</v>
      </c>
    </row>
    <row r="166" spans="1:7">
      <c r="A166" s="3" t="s">
        <v>434</v>
      </c>
    </row>
    <row r="167" spans="1:7">
      <c r="A167" s="4" t="s">
        <v>480</v>
      </c>
      <c r="B167" s="4" t="s">
        <v>493</v>
      </c>
      <c r="C167" s="4" t="s">
        <v>496</v>
      </c>
    </row>
    <row r="168" spans="1:7">
      <c r="A168" s="4" t="s">
        <v>497</v>
      </c>
    </row>
    <row r="169" spans="1:7">
      <c r="A169" s="3" t="s">
        <v>434</v>
      </c>
    </row>
    <row r="170" spans="1:7">
      <c r="A170" s="4" t="s">
        <v>480</v>
      </c>
      <c r="B170" s="4" t="s">
        <v>493</v>
      </c>
      <c r="C170" s="4" t="s">
        <v>498</v>
      </c>
    </row>
    <row r="171" spans="1:7">
      <c r="A171" s="4" t="s">
        <v>499</v>
      </c>
    </row>
    <row r="172" spans="1:7">
      <c r="A172" s="3" t="s">
        <v>434</v>
      </c>
    </row>
    <row r="173" spans="1:7">
      <c r="A173" s="4" t="s">
        <v>480</v>
      </c>
      <c r="B173" s="4" t="s">
        <v>500</v>
      </c>
      <c r="C173" s="4" t="s">
        <v>501</v>
      </c>
    </row>
    <row r="174" spans="1:7">
      <c r="A174" s="4" t="s">
        <v>502</v>
      </c>
    </row>
    <row r="175" spans="1:7">
      <c r="A175" s="3" t="s">
        <v>434</v>
      </c>
    </row>
    <row r="176" spans="1:7">
      <c r="A176" s="4" t="s">
        <v>480</v>
      </c>
      <c r="B176" s="4" t="s">
        <v>503</v>
      </c>
      <c r="C176" s="4" t="s">
        <v>504</v>
      </c>
    </row>
    <row r="177" spans="1:7">
      <c r="A177" s="4" t="s">
        <v>505</v>
      </c>
    </row>
    <row r="178" spans="1:7">
      <c r="A178" s="3" t="s">
        <v>434</v>
      </c>
    </row>
    <row r="179" spans="1:7">
      <c r="A179" s="4" t="s">
        <v>467</v>
      </c>
      <c r="B179" s="4" t="s">
        <v>506</v>
      </c>
      <c r="C179" s="4" t="s">
        <v>507</v>
      </c>
    </row>
    <row r="180" spans="1:7">
      <c r="A180" s="4" t="s">
        <v>508</v>
      </c>
    </row>
    <row r="181" spans="1:7">
      <c r="A181" s="3" t="s">
        <v>434</v>
      </c>
    </row>
    <row r="182" spans="1:7">
      <c r="A182" s="4" t="s">
        <v>467</v>
      </c>
      <c r="B182" s="4" t="s">
        <v>509</v>
      </c>
      <c r="C182" s="4" t="s">
        <v>510</v>
      </c>
    </row>
    <row r="183" spans="1:7">
      <c r="A183" s="4" t="s">
        <v>511</v>
      </c>
    </row>
    <row r="184" spans="1:7">
      <c r="A184" s="3" t="s">
        <v>434</v>
      </c>
    </row>
    <row r="185" spans="1:7">
      <c r="A185" s="4" t="s">
        <v>467</v>
      </c>
      <c r="B185" s="4" t="s">
        <v>512</v>
      </c>
      <c r="C185" s="4" t="s">
        <v>513</v>
      </c>
    </row>
    <row r="186" spans="1:7">
      <c r="A186" s="4" t="s">
        <v>514</v>
      </c>
    </row>
    <row r="187" spans="1:7">
      <c r="A187" s="3" t="s">
        <v>434</v>
      </c>
    </row>
    <row r="188" spans="1:7">
      <c r="A188" s="4" t="s">
        <v>467</v>
      </c>
      <c r="B188" s="4" t="s">
        <v>515</v>
      </c>
      <c r="C188" s="4" t="s">
        <v>516</v>
      </c>
    </row>
    <row r="189" spans="1:7">
      <c r="A189" s="4" t="s">
        <v>517</v>
      </c>
    </row>
    <row r="190" spans="1:7">
      <c r="A190" s="3" t="s">
        <v>434</v>
      </c>
    </row>
    <row r="191" spans="1:7">
      <c r="A191" s="4" t="s">
        <v>467</v>
      </c>
      <c r="B191" s="4" t="s">
        <v>518</v>
      </c>
      <c r="C191" s="4" t="s">
        <v>519</v>
      </c>
    </row>
    <row r="192" spans="1:7">
      <c r="A192" s="4" t="s">
        <v>520</v>
      </c>
    </row>
    <row r="193" spans="1:7">
      <c r="A193" s="3" t="s">
        <v>434</v>
      </c>
    </row>
    <row r="194" spans="1:7">
      <c r="A194" s="4" t="s">
        <v>467</v>
      </c>
      <c r="B194" s="4" t="s">
        <v>521</v>
      </c>
      <c r="C194" s="4" t="s">
        <v>522</v>
      </c>
    </row>
    <row r="195" spans="1:7">
      <c r="A195" s="4" t="s">
        <v>523</v>
      </c>
    </row>
    <row r="196" spans="1:7">
      <c r="A196" s="3" t="s">
        <v>434</v>
      </c>
    </row>
    <row r="197" spans="1:7">
      <c r="A197" s="4" t="s">
        <v>467</v>
      </c>
      <c r="B197" s="4" t="s">
        <v>400</v>
      </c>
      <c r="C197" s="4" t="s">
        <v>400</v>
      </c>
    </row>
    <row r="198" spans="1:7">
      <c r="A198" s="4" t="s">
        <v>524</v>
      </c>
    </row>
    <row r="199" spans="1:7">
      <c r="A199" s="3" t="s">
        <v>434</v>
      </c>
    </row>
    <row r="200" spans="1:7">
      <c r="A200" s="4" t="s">
        <v>467</v>
      </c>
      <c r="B200" s="4" t="s">
        <v>525</v>
      </c>
      <c r="C200" s="4" t="s">
        <v>525</v>
      </c>
    </row>
    <row r="201" spans="1:7">
      <c r="A201" s="4" t="s">
        <v>526</v>
      </c>
    </row>
    <row r="202" spans="1:7">
      <c r="A202" s="3" t="s">
        <v>434</v>
      </c>
    </row>
    <row r="203" spans="1:7">
      <c r="A203" s="4" t="s">
        <v>480</v>
      </c>
      <c r="B203" s="4" t="s">
        <v>527</v>
      </c>
      <c r="C203" s="4" t="s">
        <v>417</v>
      </c>
    </row>
    <row r="204" spans="1:7">
      <c r="A204" s="4" t="s">
        <v>528</v>
      </c>
    </row>
    <row r="205" spans="1:7">
      <c r="A205" s="3" t="s">
        <v>434</v>
      </c>
    </row>
    <row r="206" spans="1:7">
      <c r="A206" s="4" t="s">
        <v>480</v>
      </c>
      <c r="B206" s="4" t="s">
        <v>493</v>
      </c>
      <c r="C206" s="4" t="s">
        <v>529</v>
      </c>
    </row>
    <row r="207" spans="1:7">
      <c r="A207" s="4" t="s">
        <v>530</v>
      </c>
    </row>
    <row r="208" spans="1:7">
      <c r="A208" s="3" t="s">
        <v>434</v>
      </c>
    </row>
    <row r="209" spans="1:7">
      <c r="A209" s="4" t="s">
        <v>480</v>
      </c>
      <c r="B209" s="4" t="s">
        <v>531</v>
      </c>
      <c r="C209" s="4" t="s">
        <v>532</v>
      </c>
    </row>
    <row r="210" spans="1:7">
      <c r="A210" s="4" t="s">
        <v>533</v>
      </c>
    </row>
    <row r="211" spans="1:7">
      <c r="A211" s="3" t="s">
        <v>434</v>
      </c>
    </row>
    <row r="212" spans="1:7">
      <c r="A212" s="4" t="s">
        <v>467</v>
      </c>
      <c r="B212" s="4" t="s">
        <v>534</v>
      </c>
      <c r="C212" s="4" t="s">
        <v>535</v>
      </c>
    </row>
    <row r="213" spans="1:7">
      <c r="A213" s="4" t="s">
        <v>536</v>
      </c>
    </row>
    <row r="214" spans="1:7">
      <c r="A214" s="3" t="s">
        <v>434</v>
      </c>
    </row>
    <row r="215" spans="1:7">
      <c r="A215" s="4" t="s">
        <v>467</v>
      </c>
      <c r="B215" s="4" t="s">
        <v>537</v>
      </c>
      <c r="C215" s="4" t="s">
        <v>537</v>
      </c>
    </row>
    <row r="216" spans="1:7">
      <c r="A216" s="4" t="s">
        <v>538</v>
      </c>
    </row>
    <row r="217" spans="1:7">
      <c r="A217" s="3" t="s">
        <v>434</v>
      </c>
    </row>
    <row r="218" spans="1:7">
      <c r="A218" s="4" t="s">
        <v>467</v>
      </c>
      <c r="B218" s="4" t="s">
        <v>516</v>
      </c>
      <c r="C218" s="4" t="s">
        <v>5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2</v>
      </c>
      <c r="D1" s="2" t="s">
        <v>1</v>
      </c>
    </row>
    <row r="2" spans="1:5">
      <c r="B2" s="2" t="s">
        <v>24</v>
      </c>
      <c r="C2" s="2" t="s">
        <v>73</v>
      </c>
      <c r="D2" s="2" t="s">
        <v>24</v>
      </c>
      <c r="E2" s="2" t="s">
        <v>73</v>
      </c>
    </row>
    <row r="3" spans="1:5">
      <c r="A3" s="3" t="s">
        <v>329</v>
      </c>
    </row>
    <row r="4" spans="1:5">
      <c r="A4" s="4" t="s">
        <v>541</v>
      </c>
      <c r="D4" s="7" t="n">
        <v>23340</v>
      </c>
    </row>
    <row r="5" spans="1:5">
      <c r="A5" s="4" t="s">
        <v>542</v>
      </c>
      <c r="B5" s="7" t="n">
        <v>23424</v>
      </c>
      <c r="D5" s="5" t="n">
        <v>23424</v>
      </c>
    </row>
    <row r="6" spans="1:5">
      <c r="A6" s="4" t="s">
        <v>543</v>
      </c>
    </row>
    <row r="7" spans="1:5">
      <c r="A7" s="3" t="s">
        <v>329</v>
      </c>
    </row>
    <row r="8" spans="1:5">
      <c r="A8" s="4" t="s">
        <v>541</v>
      </c>
      <c r="B8" s="5" t="n">
        <v>784</v>
      </c>
      <c r="C8" s="7" t="n">
        <v>847</v>
      </c>
      <c r="D8" s="5" t="n">
        <v>815</v>
      </c>
      <c r="E8" s="7" t="n">
        <v>881</v>
      </c>
    </row>
    <row r="9" spans="1:5">
      <c r="A9" s="4" t="s">
        <v>544</v>
      </c>
      <c r="B9" s="5" t="n">
        <v>24</v>
      </c>
      <c r="C9" s="5" t="n">
        <v>28</v>
      </c>
      <c r="D9" s="5" t="n">
        <v>88</v>
      </c>
      <c r="E9" s="5" t="n">
        <v>96</v>
      </c>
    </row>
    <row r="10" spans="1:5">
      <c r="A10" s="4" t="s">
        <v>545</v>
      </c>
      <c r="B10" s="5" t="n">
        <v>-37</v>
      </c>
      <c r="C10" s="5" t="n">
        <v>-44</v>
      </c>
      <c r="D10" s="5" t="n">
        <v>-121</v>
      </c>
      <c r="E10" s="5" t="n">
        <v>-140</v>
      </c>
    </row>
    <row r="11" spans="1:5">
      <c r="A11" s="4" t="s">
        <v>351</v>
      </c>
      <c r="C11" s="5" t="n">
        <v>-3</v>
      </c>
      <c r="D11" s="5" t="n">
        <v>-11</v>
      </c>
      <c r="E11" s="5" t="n">
        <v>-9</v>
      </c>
    </row>
    <row r="12" spans="1:5">
      <c r="A12" s="4" t="s">
        <v>542</v>
      </c>
      <c r="B12" s="7" t="n">
        <v>771</v>
      </c>
      <c r="C12" s="7" t="n">
        <v>828</v>
      </c>
      <c r="D12" s="7" t="n">
        <v>771</v>
      </c>
      <c r="E12" s="7" t="n">
        <v>8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4</v>
      </c>
      <c r="C1" s="2" t="s">
        <v>25</v>
      </c>
    </row>
    <row r="2" spans="1:3">
      <c r="A2" s="3" t="s">
        <v>547</v>
      </c>
    </row>
    <row r="3" spans="1:3">
      <c r="A3" s="4" t="s">
        <v>548</v>
      </c>
      <c r="B3" s="7" t="n">
        <v>10539</v>
      </c>
      <c r="C3" s="7" t="n">
        <v>10759</v>
      </c>
    </row>
    <row r="4" spans="1:3">
      <c r="A4" s="4" t="s">
        <v>336</v>
      </c>
      <c r="B4" s="5" t="n">
        <v>10580</v>
      </c>
      <c r="C4" s="5" t="n">
        <v>10805</v>
      </c>
    </row>
    <row r="5" spans="1:3">
      <c r="A5" s="4" t="s">
        <v>549</v>
      </c>
      <c r="B5" s="5" t="n">
        <v>1169</v>
      </c>
      <c r="C5" s="5" t="n">
        <v>1190</v>
      </c>
    </row>
    <row r="6" spans="1:3">
      <c r="A6" s="4" t="s">
        <v>550</v>
      </c>
    </row>
    <row r="7" spans="1:3">
      <c r="A7" s="3" t="s">
        <v>547</v>
      </c>
    </row>
    <row r="8" spans="1:3">
      <c r="A8" s="4" t="s">
        <v>548</v>
      </c>
      <c r="B8" s="5" t="n">
        <v>9245</v>
      </c>
      <c r="C8" s="5" t="n">
        <v>9386</v>
      </c>
    </row>
    <row r="9" spans="1:3">
      <c r="A9" s="4" t="s">
        <v>336</v>
      </c>
      <c r="B9" s="5" t="n">
        <v>9282</v>
      </c>
      <c r="C9" s="5" t="n">
        <v>9429</v>
      </c>
    </row>
    <row r="10" spans="1:3">
      <c r="A10" s="4" t="s">
        <v>549</v>
      </c>
      <c r="B10" s="5" t="n">
        <v>985</v>
      </c>
      <c r="C10" s="5" t="n">
        <v>1003</v>
      </c>
    </row>
    <row r="11" spans="1:3">
      <c r="A11" s="4" t="s">
        <v>551</v>
      </c>
    </row>
    <row r="12" spans="1:3">
      <c r="A12" s="3" t="s">
        <v>547</v>
      </c>
    </row>
    <row r="13" spans="1:3">
      <c r="A13" s="4" t="s">
        <v>548</v>
      </c>
      <c r="B13" s="5" t="n">
        <v>1294</v>
      </c>
      <c r="C13" s="5" t="n">
        <v>1373</v>
      </c>
    </row>
    <row r="14" spans="1:3">
      <c r="A14" s="4" t="s">
        <v>336</v>
      </c>
      <c r="B14" s="5" t="n">
        <v>1298</v>
      </c>
      <c r="C14" s="5" t="n">
        <v>1376</v>
      </c>
    </row>
    <row r="15" spans="1:3">
      <c r="A15" s="4" t="s">
        <v>549</v>
      </c>
      <c r="B15" s="7" t="n">
        <v>184</v>
      </c>
      <c r="C15" s="7" t="n">
        <v>1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2</v>
      </c>
      <c r="D1" s="2" t="s">
        <v>1</v>
      </c>
    </row>
    <row r="2" spans="1:5">
      <c r="B2" s="2" t="s">
        <v>24</v>
      </c>
      <c r="C2" s="2" t="s">
        <v>73</v>
      </c>
      <c r="D2" s="2" t="s">
        <v>24</v>
      </c>
      <c r="E2" s="2" t="s">
        <v>73</v>
      </c>
    </row>
    <row r="3" spans="1:5">
      <c r="A3" s="3" t="s">
        <v>547</v>
      </c>
    </row>
    <row r="4" spans="1:5">
      <c r="A4" s="4" t="s">
        <v>553</v>
      </c>
      <c r="B4" s="7" t="n">
        <v>10562</v>
      </c>
      <c r="C4" s="7" t="n">
        <v>10769</v>
      </c>
      <c r="D4" s="7" t="n">
        <v>10643</v>
      </c>
      <c r="E4" s="7" t="n">
        <v>10721</v>
      </c>
    </row>
    <row r="5" spans="1:5">
      <c r="A5" s="4" t="s">
        <v>554</v>
      </c>
      <c r="B5" s="5" t="n">
        <v>180</v>
      </c>
      <c r="C5" s="5" t="n">
        <v>167</v>
      </c>
      <c r="D5" s="5" t="n">
        <v>528</v>
      </c>
      <c r="E5" s="5" t="n">
        <v>497</v>
      </c>
    </row>
    <row r="6" spans="1:5">
      <c r="A6" s="4" t="s">
        <v>550</v>
      </c>
    </row>
    <row r="7" spans="1:5">
      <c r="A7" s="3" t="s">
        <v>547</v>
      </c>
    </row>
    <row r="8" spans="1:5">
      <c r="A8" s="4" t="s">
        <v>553</v>
      </c>
      <c r="B8" s="5" t="n">
        <v>9257</v>
      </c>
      <c r="C8" s="5" t="n">
        <v>9367</v>
      </c>
      <c r="D8" s="5" t="n">
        <v>9310</v>
      </c>
      <c r="E8" s="5" t="n">
        <v>9303</v>
      </c>
    </row>
    <row r="9" spans="1:5">
      <c r="A9" s="4" t="s">
        <v>554</v>
      </c>
      <c r="B9" s="5" t="n">
        <v>153</v>
      </c>
      <c r="C9" s="5" t="n">
        <v>140</v>
      </c>
      <c r="D9" s="5" t="n">
        <v>448</v>
      </c>
      <c r="E9" s="5" t="n">
        <v>416</v>
      </c>
    </row>
    <row r="10" spans="1:5">
      <c r="A10" s="4" t="s">
        <v>551</v>
      </c>
    </row>
    <row r="11" spans="1:5">
      <c r="A11" s="3" t="s">
        <v>547</v>
      </c>
    </row>
    <row r="12" spans="1:5">
      <c r="A12" s="4" t="s">
        <v>553</v>
      </c>
      <c r="B12" s="5" t="n">
        <v>1305</v>
      </c>
      <c r="C12" s="5" t="n">
        <v>1402</v>
      </c>
      <c r="D12" s="5" t="n">
        <v>1333</v>
      </c>
      <c r="E12" s="5" t="n">
        <v>1418</v>
      </c>
    </row>
    <row r="13" spans="1:5">
      <c r="A13" s="4" t="s">
        <v>554</v>
      </c>
      <c r="B13" s="7" t="n">
        <v>27</v>
      </c>
      <c r="C13" s="7" t="n">
        <v>27</v>
      </c>
      <c r="D13" s="7" t="n">
        <v>80</v>
      </c>
      <c r="E13" s="7" t="n">
        <v>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2</v>
      </c>
      <c r="D1" s="2" t="s">
        <v>1</v>
      </c>
    </row>
    <row r="2" spans="1:5">
      <c r="B2" s="2" t="s">
        <v>24</v>
      </c>
      <c r="C2" s="2" t="s">
        <v>73</v>
      </c>
      <c r="D2" s="2" t="s">
        <v>24</v>
      </c>
      <c r="E2" s="2" t="s">
        <v>73</v>
      </c>
    </row>
    <row r="3" spans="1:5">
      <c r="A3" s="3" t="s">
        <v>556</v>
      </c>
    </row>
    <row r="4" spans="1:5">
      <c r="A4" s="4" t="s">
        <v>557</v>
      </c>
      <c r="B4" s="7" t="n">
        <v>200</v>
      </c>
      <c r="C4" s="7" t="n">
        <v>254</v>
      </c>
      <c r="D4" s="7" t="n">
        <v>618</v>
      </c>
      <c r="E4" s="7" t="n">
        <v>934</v>
      </c>
    </row>
    <row r="5" spans="1:5">
      <c r="A5" s="4" t="s">
        <v>558</v>
      </c>
      <c r="B5" s="5" t="n">
        <v>80</v>
      </c>
      <c r="C5" s="5" t="n">
        <v>86</v>
      </c>
      <c r="D5" s="5" t="n">
        <v>280</v>
      </c>
      <c r="E5" s="5" t="n">
        <v>282</v>
      </c>
    </row>
    <row r="6" spans="1:5">
      <c r="A6" s="4" t="s">
        <v>559</v>
      </c>
      <c r="B6" s="5" t="n">
        <v>43</v>
      </c>
      <c r="C6" s="5" t="n">
        <v>67</v>
      </c>
      <c r="D6" s="5" t="n">
        <v>144</v>
      </c>
      <c r="E6" s="5" t="n">
        <v>206</v>
      </c>
    </row>
    <row r="7" spans="1:5">
      <c r="A7" s="4" t="s">
        <v>550</v>
      </c>
    </row>
    <row r="8" spans="1:5">
      <c r="A8" s="3" t="s">
        <v>556</v>
      </c>
    </row>
    <row r="9" spans="1:5">
      <c r="A9" s="4" t="s">
        <v>557</v>
      </c>
      <c r="B9" s="5" t="n">
        <v>186</v>
      </c>
      <c r="C9" s="5" t="n">
        <v>233</v>
      </c>
      <c r="D9" s="5" t="n">
        <v>574</v>
      </c>
      <c r="E9" s="5" t="n">
        <v>861</v>
      </c>
    </row>
    <row r="10" spans="1:5">
      <c r="A10" s="4" t="s">
        <v>558</v>
      </c>
      <c r="B10" s="5" t="n">
        <v>63</v>
      </c>
      <c r="C10" s="5" t="n">
        <v>68</v>
      </c>
      <c r="D10" s="5" t="n">
        <v>223</v>
      </c>
      <c r="E10" s="5" t="n">
        <v>221</v>
      </c>
    </row>
    <row r="11" spans="1:5">
      <c r="A11" s="4" t="s">
        <v>559</v>
      </c>
      <c r="B11" s="5" t="n">
        <v>38</v>
      </c>
      <c r="C11" s="5" t="n">
        <v>56</v>
      </c>
      <c r="D11" s="5" t="n">
        <v>126</v>
      </c>
      <c r="E11" s="5" t="n">
        <v>174</v>
      </c>
    </row>
    <row r="12" spans="1:5">
      <c r="A12" s="4" t="s">
        <v>551</v>
      </c>
    </row>
    <row r="13" spans="1:5">
      <c r="A13" s="3" t="s">
        <v>556</v>
      </c>
    </row>
    <row r="14" spans="1:5">
      <c r="A14" s="4" t="s">
        <v>557</v>
      </c>
      <c r="B14" s="5" t="n">
        <v>14</v>
      </c>
      <c r="C14" s="5" t="n">
        <v>21</v>
      </c>
      <c r="D14" s="5" t="n">
        <v>44</v>
      </c>
      <c r="E14" s="5" t="n">
        <v>73</v>
      </c>
    </row>
    <row r="15" spans="1:5">
      <c r="A15" s="4" t="s">
        <v>558</v>
      </c>
      <c r="B15" s="5" t="n">
        <v>17</v>
      </c>
      <c r="C15" s="5" t="n">
        <v>18</v>
      </c>
      <c r="D15" s="5" t="n">
        <v>57</v>
      </c>
      <c r="E15" s="5" t="n">
        <v>61</v>
      </c>
    </row>
    <row r="16" spans="1:5">
      <c r="A16" s="4" t="s">
        <v>559</v>
      </c>
      <c r="B16" s="7" t="n">
        <v>5</v>
      </c>
      <c r="C16" s="7" t="n">
        <v>11</v>
      </c>
      <c r="D16" s="7" t="n">
        <v>18</v>
      </c>
      <c r="E16" s="7" t="n">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4</v>
      </c>
      <c r="C1" s="2" t="s">
        <v>25</v>
      </c>
    </row>
    <row r="2" spans="1:3">
      <c r="A2" s="3" t="s">
        <v>389</v>
      </c>
    </row>
    <row r="3" spans="1:3">
      <c r="A3" s="4" t="s">
        <v>257</v>
      </c>
      <c r="B3" s="7" t="n">
        <v>1804</v>
      </c>
      <c r="C3" s="7" t="n">
        <v>1663</v>
      </c>
    </row>
    <row r="4" spans="1:3">
      <c r="A4" s="4" t="s">
        <v>56</v>
      </c>
    </row>
    <row r="5" spans="1:3">
      <c r="A5" s="3" t="s">
        <v>389</v>
      </c>
    </row>
    <row r="6" spans="1:3">
      <c r="A6" s="4" t="s">
        <v>257</v>
      </c>
      <c r="B6" s="5" t="n">
        <v>387</v>
      </c>
      <c r="C6" s="5" t="n">
        <v>391</v>
      </c>
    </row>
    <row r="7" spans="1:3">
      <c r="A7" s="4" t="s">
        <v>561</v>
      </c>
      <c r="B7" s="5" t="n">
        <v>25</v>
      </c>
      <c r="C7" s="5" t="n">
        <v>30</v>
      </c>
    </row>
    <row r="8" spans="1:3">
      <c r="A8" s="4" t="s">
        <v>562</v>
      </c>
    </row>
    <row r="9" spans="1:3">
      <c r="A9" s="3" t="s">
        <v>389</v>
      </c>
    </row>
    <row r="10" spans="1:3">
      <c r="A10" s="4" t="s">
        <v>257</v>
      </c>
      <c r="B10" s="5" t="n">
        <v>338</v>
      </c>
      <c r="C10" s="5" t="n">
        <v>344</v>
      </c>
    </row>
    <row r="11" spans="1:3">
      <c r="A11" s="4" t="s">
        <v>561</v>
      </c>
      <c r="B11" s="5" t="n">
        <v>20</v>
      </c>
      <c r="C11" s="5" t="n">
        <v>23</v>
      </c>
    </row>
    <row r="12" spans="1:3">
      <c r="A12" s="4" t="s">
        <v>563</v>
      </c>
    </row>
    <row r="13" spans="1:3">
      <c r="A13" s="3" t="s">
        <v>389</v>
      </c>
    </row>
    <row r="14" spans="1:3">
      <c r="A14" s="4" t="s">
        <v>257</v>
      </c>
      <c r="B14" s="5" t="n">
        <v>49</v>
      </c>
      <c r="C14" s="5" t="n">
        <v>47</v>
      </c>
    </row>
    <row r="15" spans="1:3">
      <c r="A15" s="4" t="s">
        <v>561</v>
      </c>
      <c r="B15" s="5" t="n">
        <v>5</v>
      </c>
      <c r="C15" s="5" t="n">
        <v>7</v>
      </c>
    </row>
    <row r="16" spans="1:3">
      <c r="A16" s="4" t="s">
        <v>564</v>
      </c>
    </row>
    <row r="17" spans="1:3">
      <c r="A17" s="3" t="s">
        <v>389</v>
      </c>
    </row>
    <row r="18" spans="1:3">
      <c r="A18" s="4" t="s">
        <v>257</v>
      </c>
      <c r="B18" s="5" t="n">
        <v>24</v>
      </c>
      <c r="C18" s="5" t="n">
        <v>33</v>
      </c>
    </row>
    <row r="19" spans="1:3">
      <c r="A19" s="4" t="s">
        <v>565</v>
      </c>
    </row>
    <row r="20" spans="1:3">
      <c r="A20" s="3" t="s">
        <v>389</v>
      </c>
    </row>
    <row r="21" spans="1:3">
      <c r="A21" s="4" t="s">
        <v>257</v>
      </c>
      <c r="B21" s="5" t="n">
        <v>19</v>
      </c>
      <c r="C21" s="5" t="n">
        <v>26</v>
      </c>
    </row>
    <row r="22" spans="1:3">
      <c r="A22" s="4" t="s">
        <v>566</v>
      </c>
    </row>
    <row r="23" spans="1:3">
      <c r="A23" s="3" t="s">
        <v>389</v>
      </c>
    </row>
    <row r="24" spans="1:3">
      <c r="A24" s="4" t="s">
        <v>257</v>
      </c>
      <c r="B24" s="7" t="n">
        <v>5</v>
      </c>
      <c r="C24"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4</v>
      </c>
      <c r="C2" s="2" t="s">
        <v>73</v>
      </c>
      <c r="D2" s="2" t="s">
        <v>24</v>
      </c>
      <c r="E2" s="2" t="s">
        <v>73</v>
      </c>
    </row>
    <row r="3" spans="1:5">
      <c r="A3" s="3" t="s">
        <v>74</v>
      </c>
    </row>
    <row r="4" spans="1:5">
      <c r="A4" s="4" t="s">
        <v>75</v>
      </c>
      <c r="B4" s="7" t="n">
        <v>12</v>
      </c>
      <c r="C4" s="7" t="n">
        <v>5</v>
      </c>
      <c r="D4" s="7" t="n">
        <v>29</v>
      </c>
      <c r="E4" s="7" t="n">
        <v>17</v>
      </c>
    </row>
    <row r="5" spans="1:5">
      <c r="A5" s="4" t="s">
        <v>76</v>
      </c>
      <c r="B5" s="5" t="n">
        <v>1140</v>
      </c>
      <c r="C5" s="5" t="n">
        <v>1039</v>
      </c>
      <c r="D5" s="5" t="n">
        <v>3224</v>
      </c>
      <c r="E5" s="5" t="n">
        <v>3118</v>
      </c>
    </row>
    <row r="6" spans="1:5">
      <c r="A6" s="4" t="s">
        <v>77</v>
      </c>
      <c r="B6" s="5" t="n">
        <v>785</v>
      </c>
      <c r="C6" s="5" t="n">
        <v>627</v>
      </c>
      <c r="D6" s="5" t="n">
        <v>2178</v>
      </c>
      <c r="E6" s="5" t="n">
        <v>1791</v>
      </c>
    </row>
    <row r="7" spans="1:5">
      <c r="A7" s="4" t="s">
        <v>78</v>
      </c>
      <c r="B7" s="5" t="n">
        <v>355</v>
      </c>
      <c r="C7" s="5" t="n">
        <v>412</v>
      </c>
      <c r="D7" s="5" t="n">
        <v>1046</v>
      </c>
      <c r="E7" s="5" t="n">
        <v>1327</v>
      </c>
    </row>
    <row r="8" spans="1:5">
      <c r="A8" s="4" t="s">
        <v>79</v>
      </c>
      <c r="B8" s="5" t="n">
        <v>105</v>
      </c>
      <c r="C8" s="5" t="n">
        <v>106</v>
      </c>
      <c r="D8" s="5" t="n">
        <v>317</v>
      </c>
      <c r="E8" s="5" t="n">
        <v>327</v>
      </c>
    </row>
    <row r="9" spans="1:5">
      <c r="A9" s="4" t="s">
        <v>80</v>
      </c>
      <c r="B9" s="5" t="n">
        <v>250</v>
      </c>
      <c r="C9" s="5" t="n">
        <v>306</v>
      </c>
      <c r="D9" s="5" t="n">
        <v>729</v>
      </c>
      <c r="E9" s="5" t="n">
        <v>1000</v>
      </c>
    </row>
    <row r="10" spans="1:5">
      <c r="A10" s="3" t="s">
        <v>81</v>
      </c>
    </row>
    <row r="11" spans="1:5">
      <c r="A11" s="4" t="s">
        <v>82</v>
      </c>
      <c r="B11" s="5" t="n">
        <v>75</v>
      </c>
      <c r="C11" s="5" t="n">
        <v>76</v>
      </c>
      <c r="D11" s="5" t="n">
        <v>221</v>
      </c>
      <c r="E11" s="5" t="n">
        <v>230</v>
      </c>
    </row>
    <row r="12" spans="1:5">
      <c r="A12" s="4" t="s">
        <v>83</v>
      </c>
      <c r="B12" s="5" t="n">
        <v>157</v>
      </c>
      <c r="C12" s="5" t="n">
        <v>97</v>
      </c>
      <c r="D12" s="5" t="n">
        <v>367</v>
      </c>
      <c r="E12" s="5" t="n">
        <v>288</v>
      </c>
    </row>
    <row r="13" spans="1:5">
      <c r="A13" s="4" t="s">
        <v>84</v>
      </c>
      <c r="B13" s="5" t="n">
        <v>4</v>
      </c>
      <c r="D13" s="5" t="n">
        <v>3</v>
      </c>
      <c r="E13" s="5" t="n">
        <v>-36</v>
      </c>
    </row>
    <row r="14" spans="1:5">
      <c r="A14" s="4" t="s">
        <v>85</v>
      </c>
      <c r="B14" s="5" t="n">
        <v>3</v>
      </c>
      <c r="D14" s="5" t="n">
        <v>3</v>
      </c>
    </row>
    <row r="15" spans="1:5">
      <c r="A15" s="4" t="s">
        <v>86</v>
      </c>
      <c r="B15" s="5" t="n">
        <v>-1</v>
      </c>
      <c r="C15" s="5" t="n">
        <v>1</v>
      </c>
      <c r="D15" s="5" t="n">
        <v>-1</v>
      </c>
      <c r="E15" s="5" t="n">
        <v>1</v>
      </c>
    </row>
    <row r="16" spans="1:5">
      <c r="A16" s="4" t="s">
        <v>87</v>
      </c>
      <c r="B16" s="5" t="n">
        <v>25</v>
      </c>
      <c r="C16" s="5" t="n">
        <v>137</v>
      </c>
      <c r="D16" s="5" t="n">
        <v>-16</v>
      </c>
      <c r="E16" s="5" t="n">
        <v>111</v>
      </c>
    </row>
    <row r="17" spans="1:5">
      <c r="A17" s="4" t="s">
        <v>88</v>
      </c>
      <c r="B17" s="5" t="n">
        <v>263</v>
      </c>
      <c r="C17" s="5" t="n">
        <v>311</v>
      </c>
      <c r="D17" s="5" t="n">
        <v>577</v>
      </c>
      <c r="E17" s="5" t="n">
        <v>594</v>
      </c>
    </row>
    <row r="18" spans="1:5">
      <c r="A18" s="3" t="s">
        <v>89</v>
      </c>
    </row>
    <row r="19" spans="1:5">
      <c r="A19" s="4" t="s">
        <v>90</v>
      </c>
      <c r="B19" s="5" t="n">
        <v>128</v>
      </c>
      <c r="C19" s="5" t="n">
        <v>122</v>
      </c>
      <c r="D19" s="5" t="n">
        <v>381</v>
      </c>
      <c r="E19" s="5" t="n">
        <v>379</v>
      </c>
    </row>
    <row r="20" spans="1:5">
      <c r="A20" s="4" t="s">
        <v>91</v>
      </c>
      <c r="B20" s="5" t="n">
        <v>110</v>
      </c>
      <c r="C20" s="5" t="n">
        <v>106</v>
      </c>
      <c r="D20" s="5" t="n">
        <v>326</v>
      </c>
      <c r="E20" s="5" t="n">
        <v>327</v>
      </c>
    </row>
    <row r="21" spans="1:5">
      <c r="A21" s="4" t="s">
        <v>92</v>
      </c>
      <c r="B21" s="5" t="n">
        <v>238</v>
      </c>
      <c r="C21" s="5" t="n">
        <v>228</v>
      </c>
      <c r="D21" s="5" t="n">
        <v>707</v>
      </c>
      <c r="E21" s="5" t="n">
        <v>706</v>
      </c>
    </row>
    <row r="22" spans="1:5">
      <c r="A22" s="4" t="s">
        <v>93</v>
      </c>
      <c r="B22" s="5" t="n">
        <v>6</v>
      </c>
      <c r="C22" s="5" t="n">
        <v>12</v>
      </c>
      <c r="D22" s="5" t="n">
        <v>17</v>
      </c>
      <c r="E22" s="5" t="n">
        <v>22</v>
      </c>
    </row>
    <row r="23" spans="1:5">
      <c r="A23" s="4" t="s">
        <v>94</v>
      </c>
      <c r="B23" s="5" t="n">
        <v>244</v>
      </c>
      <c r="C23" s="5" t="n">
        <v>240</v>
      </c>
      <c r="D23" s="5" t="n">
        <v>724</v>
      </c>
      <c r="E23" s="5" t="n">
        <v>728</v>
      </c>
    </row>
    <row r="24" spans="1:5">
      <c r="A24" s="4" t="s">
        <v>95</v>
      </c>
      <c r="B24" s="5" t="n">
        <v>269</v>
      </c>
      <c r="C24" s="5" t="n">
        <v>377</v>
      </c>
      <c r="D24" s="5" t="n">
        <v>582</v>
      </c>
      <c r="E24" s="5" t="n">
        <v>866</v>
      </c>
    </row>
    <row r="25" spans="1:5">
      <c r="A25" s="4" t="s">
        <v>96</v>
      </c>
      <c r="B25" s="5" t="n">
        <v>93</v>
      </c>
      <c r="C25" s="5" t="n">
        <v>147</v>
      </c>
      <c r="D25" s="5" t="n">
        <v>206</v>
      </c>
      <c r="E25" s="5" t="n">
        <v>331</v>
      </c>
    </row>
    <row r="26" spans="1:5">
      <c r="A26" s="4" t="s">
        <v>97</v>
      </c>
      <c r="B26" s="7" t="n">
        <v>176</v>
      </c>
      <c r="C26" s="7" t="n">
        <v>230</v>
      </c>
      <c r="D26" s="7" t="n">
        <v>376</v>
      </c>
      <c r="E26" s="7" t="n">
        <v>535</v>
      </c>
    </row>
    <row r="27" spans="1:5">
      <c r="A27" s="4" t="s">
        <v>98</v>
      </c>
      <c r="B27" s="8" t="n">
        <v>0.65</v>
      </c>
      <c r="C27" s="8" t="n">
        <v>0.74</v>
      </c>
      <c r="D27" s="8" t="n">
        <v>1.35</v>
      </c>
      <c r="E27" s="8" t="n">
        <v>1.65</v>
      </c>
    </row>
    <row r="28" spans="1:5">
      <c r="A28" s="4" t="s">
        <v>99</v>
      </c>
      <c r="B28" s="5" t="n">
        <v>269</v>
      </c>
      <c r="C28" s="5" t="n">
        <v>310</v>
      </c>
      <c r="D28" s="5" t="n">
        <v>279</v>
      </c>
      <c r="E28" s="5" t="n">
        <v>324</v>
      </c>
    </row>
    <row r="29" spans="1:5">
      <c r="A29" s="4" t="s">
        <v>100</v>
      </c>
      <c r="B29" s="8" t="n">
        <v>0.64</v>
      </c>
      <c r="C29" s="8" t="n">
        <v>0.73</v>
      </c>
      <c r="D29" s="8" t="n">
        <v>1.32</v>
      </c>
      <c r="E29" s="8" t="n">
        <v>1.63</v>
      </c>
    </row>
    <row r="30" spans="1:5">
      <c r="A30" s="4" t="s">
        <v>101</v>
      </c>
      <c r="B30" s="5" t="n">
        <v>274</v>
      </c>
      <c r="C30" s="5" t="n">
        <v>316</v>
      </c>
      <c r="D30" s="5" t="n">
        <v>285</v>
      </c>
      <c r="E30" s="5" t="n">
        <v>329</v>
      </c>
    </row>
    <row r="31" spans="1:5">
      <c r="A31" s="4" t="s">
        <v>102</v>
      </c>
      <c r="B31" s="8" t="n">
        <v>0.16</v>
      </c>
      <c r="C31" s="8" t="n">
        <v>0.16</v>
      </c>
      <c r="D31" s="8" t="n">
        <v>0.48</v>
      </c>
      <c r="E31" s="8" t="n">
        <v>0.48</v>
      </c>
    </row>
    <row r="32" spans="1:5">
      <c r="A32" s="4" t="s">
        <v>53</v>
      </c>
    </row>
    <row r="33" spans="1:5">
      <c r="A33" s="3" t="s">
        <v>74</v>
      </c>
    </row>
    <row r="34" spans="1:5">
      <c r="A34" s="4" t="s">
        <v>76</v>
      </c>
      <c r="B34" s="7" t="n">
        <v>681</v>
      </c>
      <c r="C34" s="7" t="n">
        <v>631</v>
      </c>
      <c r="D34" s="7" t="n">
        <v>1979</v>
      </c>
      <c r="E34" s="7" t="n">
        <v>1883</v>
      </c>
    </row>
    <row r="35" spans="1:5">
      <c r="A35" s="4" t="s">
        <v>79</v>
      </c>
      <c r="B35" s="5" t="n">
        <v>10</v>
      </c>
      <c r="C35" s="5" t="n">
        <v>13</v>
      </c>
      <c r="D35" s="5" t="n">
        <v>30</v>
      </c>
      <c r="E35" s="5" t="n">
        <v>30</v>
      </c>
    </row>
    <row r="36" spans="1:5">
      <c r="A36" s="4" t="s">
        <v>56</v>
      </c>
    </row>
    <row r="37" spans="1:5">
      <c r="A37" s="3" t="s">
        <v>74</v>
      </c>
    </row>
    <row r="38" spans="1:5">
      <c r="A38" s="4" t="s">
        <v>76</v>
      </c>
      <c r="B38" s="5" t="n">
        <v>445</v>
      </c>
      <c r="C38" s="5" t="n">
        <v>401</v>
      </c>
      <c r="D38" s="5" t="n">
        <v>1204</v>
      </c>
      <c r="E38" s="5" t="n">
        <v>1213</v>
      </c>
    </row>
    <row r="39" spans="1:5">
      <c r="A39" s="4" t="s">
        <v>79</v>
      </c>
      <c r="B39" s="5" t="n">
        <v>95</v>
      </c>
      <c r="C39" s="5" t="n">
        <v>92</v>
      </c>
      <c r="D39" s="5" t="n">
        <v>285</v>
      </c>
      <c r="E39" s="5" t="n">
        <v>296</v>
      </c>
    </row>
    <row r="40" spans="1:5">
      <c r="A40" s="4" t="s">
        <v>103</v>
      </c>
    </row>
    <row r="41" spans="1:5">
      <c r="A41" s="3" t="s">
        <v>74</v>
      </c>
    </row>
    <row r="42" spans="1:5">
      <c r="A42" s="4" t="s">
        <v>76</v>
      </c>
      <c r="B42" s="7" t="n">
        <v>2</v>
      </c>
      <c r="C42" s="7" t="n">
        <v>2</v>
      </c>
      <c r="D42" s="7" t="n">
        <v>12</v>
      </c>
      <c r="E42"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4</v>
      </c>
      <c r="C1" s="2" t="s">
        <v>25</v>
      </c>
    </row>
    <row r="2" spans="1:3">
      <c r="A2" s="3" t="s">
        <v>568</v>
      </c>
    </row>
    <row r="3" spans="1:3">
      <c r="A3" s="4" t="s">
        <v>36</v>
      </c>
      <c r="B3" s="7" t="n">
        <v>3281</v>
      </c>
      <c r="C3" s="7" t="n">
        <v>2334</v>
      </c>
    </row>
    <row r="4" spans="1:3">
      <c r="A4" s="4" t="s">
        <v>37</v>
      </c>
      <c r="B4" s="5" t="n">
        <v>108557</v>
      </c>
      <c r="C4" s="5" t="n">
        <v>112368</v>
      </c>
    </row>
    <row r="5" spans="1:3">
      <c r="A5" s="4" t="s">
        <v>115</v>
      </c>
      <c r="B5" s="5" t="n">
        <v>111838</v>
      </c>
      <c r="C5" s="5" t="n">
        <v>114702</v>
      </c>
    </row>
    <row r="6" spans="1:3">
      <c r="A6" s="4" t="s">
        <v>569</v>
      </c>
    </row>
    <row r="7" spans="1:3">
      <c r="A7" s="3" t="s">
        <v>568</v>
      </c>
    </row>
    <row r="8" spans="1:3">
      <c r="A8" s="4" t="s">
        <v>36</v>
      </c>
      <c r="B8" s="5" t="n">
        <v>3245</v>
      </c>
      <c r="C8" s="5" t="n">
        <v>2335</v>
      </c>
    </row>
    <row r="9" spans="1:3">
      <c r="A9" s="4" t="s">
        <v>37</v>
      </c>
      <c r="B9" s="5" t="n">
        <v>108533</v>
      </c>
      <c r="C9" s="5" t="n">
        <v>113119</v>
      </c>
    </row>
    <row r="10" spans="1:3">
      <c r="A10" s="4" t="s">
        <v>115</v>
      </c>
      <c r="B10" s="5" t="n">
        <v>111778</v>
      </c>
      <c r="C10" s="5" t="n">
        <v>115454</v>
      </c>
    </row>
    <row r="11" spans="1:3">
      <c r="A11" s="4" t="s">
        <v>570</v>
      </c>
    </row>
    <row r="12" spans="1:3">
      <c r="A12" s="3" t="s">
        <v>568</v>
      </c>
    </row>
    <row r="13" spans="1:3">
      <c r="A13" s="4" t="s">
        <v>36</v>
      </c>
      <c r="B13" s="5" t="n">
        <v>1390</v>
      </c>
      <c r="C13" s="5" t="n">
        <v>717</v>
      </c>
    </row>
    <row r="14" spans="1:3">
      <c r="A14" s="4" t="s">
        <v>37</v>
      </c>
      <c r="B14" s="5" t="n">
        <v>12366</v>
      </c>
      <c r="C14" s="5" t="n">
        <v>13029</v>
      </c>
    </row>
    <row r="15" spans="1:3">
      <c r="A15" s="4" t="s">
        <v>115</v>
      </c>
      <c r="B15" s="5" t="n">
        <v>13756</v>
      </c>
      <c r="C15" s="5" t="n">
        <v>13746</v>
      </c>
    </row>
    <row r="16" spans="1:3">
      <c r="A16" s="4" t="s">
        <v>571</v>
      </c>
    </row>
    <row r="17" spans="1:3">
      <c r="A17" s="3" t="s">
        <v>568</v>
      </c>
    </row>
    <row r="18" spans="1:3">
      <c r="A18" s="4" t="s">
        <v>36</v>
      </c>
      <c r="B18" s="5" t="n">
        <v>1390</v>
      </c>
      <c r="C18" s="5" t="n">
        <v>717</v>
      </c>
    </row>
    <row r="19" spans="1:3">
      <c r="A19" s="4" t="s">
        <v>37</v>
      </c>
      <c r="B19" s="5" t="n">
        <v>12366</v>
      </c>
      <c r="C19" s="5" t="n">
        <v>13029</v>
      </c>
    </row>
    <row r="20" spans="1:3">
      <c r="A20" s="4" t="s">
        <v>115</v>
      </c>
      <c r="B20" s="5" t="n">
        <v>13756</v>
      </c>
      <c r="C20" s="5" t="n">
        <v>13746</v>
      </c>
    </row>
    <row r="21" spans="1:3">
      <c r="A21" s="4" t="s">
        <v>572</v>
      </c>
    </row>
    <row r="22" spans="1:3">
      <c r="A22" s="3" t="s">
        <v>568</v>
      </c>
    </row>
    <row r="23" spans="1:3">
      <c r="A23" s="4" t="s">
        <v>37</v>
      </c>
      <c r="B23" s="5" t="n">
        <v>72674</v>
      </c>
      <c r="C23" s="5" t="n">
        <v>73522</v>
      </c>
    </row>
    <row r="24" spans="1:3">
      <c r="A24" s="4" t="s">
        <v>115</v>
      </c>
      <c r="B24" s="5" t="n">
        <v>72674</v>
      </c>
      <c r="C24" s="5" t="n">
        <v>73522</v>
      </c>
    </row>
    <row r="25" spans="1:3">
      <c r="A25" s="4" t="s">
        <v>573</v>
      </c>
    </row>
    <row r="26" spans="1:3">
      <c r="A26" s="3" t="s">
        <v>568</v>
      </c>
    </row>
    <row r="27" spans="1:3">
      <c r="A27" s="4" t="s">
        <v>36</v>
      </c>
      <c r="B27" s="5" t="n">
        <v>686</v>
      </c>
      <c r="C27" s="5" t="n">
        <v>548</v>
      </c>
    </row>
    <row r="28" spans="1:3">
      <c r="A28" s="4" t="s">
        <v>37</v>
      </c>
      <c r="B28" s="5" t="n">
        <v>12575</v>
      </c>
      <c r="C28" s="5" t="n">
        <v>14125</v>
      </c>
    </row>
    <row r="29" spans="1:3">
      <c r="A29" s="4" t="s">
        <v>115</v>
      </c>
      <c r="B29" s="5" t="n">
        <v>13261</v>
      </c>
      <c r="C29" s="5" t="n">
        <v>14673</v>
      </c>
    </row>
    <row r="30" spans="1:3">
      <c r="A30" s="4" t="s">
        <v>574</v>
      </c>
    </row>
    <row r="31" spans="1:3">
      <c r="A31" s="3" t="s">
        <v>568</v>
      </c>
    </row>
    <row r="32" spans="1:3">
      <c r="A32" s="4" t="s">
        <v>37</v>
      </c>
      <c r="B32" s="5" t="n">
        <v>9140</v>
      </c>
      <c r="C32" s="5" t="n">
        <v>12443</v>
      </c>
    </row>
    <row r="33" spans="1:3">
      <c r="A33" s="4" t="s">
        <v>115</v>
      </c>
      <c r="B33" s="5" t="n">
        <v>9140</v>
      </c>
      <c r="C33" s="5" t="n">
        <v>12443</v>
      </c>
    </row>
    <row r="34" spans="1:3">
      <c r="A34" s="4" t="s">
        <v>575</v>
      </c>
    </row>
    <row r="35" spans="1:3">
      <c r="A35" s="3" t="s">
        <v>568</v>
      </c>
    </row>
    <row r="36" spans="1:3">
      <c r="A36" s="4" t="s">
        <v>36</v>
      </c>
      <c r="B36" s="5" t="n">
        <v>687</v>
      </c>
      <c r="C36" s="5" t="n">
        <v>464</v>
      </c>
    </row>
    <row r="37" spans="1:3">
      <c r="A37" s="4" t="s">
        <v>37</v>
      </c>
      <c r="B37" s="5" t="n">
        <v>1778</v>
      </c>
    </row>
    <row r="38" spans="1:3">
      <c r="A38" s="4" t="s">
        <v>115</v>
      </c>
      <c r="B38" s="5" t="n">
        <v>2465</v>
      </c>
      <c r="C38" s="5" t="n">
        <v>464</v>
      </c>
    </row>
    <row r="39" spans="1:3">
      <c r="A39" s="4" t="s">
        <v>576</v>
      </c>
    </row>
    <row r="40" spans="1:3">
      <c r="A40" s="3" t="s">
        <v>568</v>
      </c>
    </row>
    <row r="41" spans="1:3">
      <c r="A41" s="4" t="s">
        <v>36</v>
      </c>
      <c r="B41" s="5" t="n">
        <v>482</v>
      </c>
      <c r="C41" s="5" t="n">
        <v>606</v>
      </c>
    </row>
    <row r="42" spans="1:3">
      <c r="A42" s="4" t="s">
        <v>115</v>
      </c>
      <c r="B42" s="5" t="n">
        <v>482</v>
      </c>
      <c r="C42" s="5" t="n">
        <v>606</v>
      </c>
    </row>
    <row r="43" spans="1:3">
      <c r="A43" s="4" t="s">
        <v>577</v>
      </c>
    </row>
    <row r="44" spans="1:3">
      <c r="A44" s="3" t="s">
        <v>568</v>
      </c>
    </row>
    <row r="45" spans="1:3">
      <c r="A45" s="4" t="s">
        <v>36</v>
      </c>
      <c r="B45" s="5" t="n">
        <v>1855</v>
      </c>
      <c r="C45" s="5" t="n">
        <v>1618</v>
      </c>
    </row>
    <row r="46" spans="1:3">
      <c r="A46" s="4" t="s">
        <v>37</v>
      </c>
      <c r="B46" s="5" t="n">
        <v>96167</v>
      </c>
      <c r="C46" s="5" t="n">
        <v>100090</v>
      </c>
    </row>
    <row r="47" spans="1:3">
      <c r="A47" s="4" t="s">
        <v>115</v>
      </c>
      <c r="B47" s="5" t="n">
        <v>98022</v>
      </c>
      <c r="C47" s="5" t="n">
        <v>101708</v>
      </c>
    </row>
    <row r="48" spans="1:3">
      <c r="A48" s="4" t="s">
        <v>578</v>
      </c>
    </row>
    <row r="49" spans="1:3">
      <c r="A49" s="3" t="s">
        <v>568</v>
      </c>
    </row>
    <row r="50" spans="1:3">
      <c r="A50" s="4" t="s">
        <v>36</v>
      </c>
      <c r="B50" s="5" t="n">
        <v>36</v>
      </c>
      <c r="C50" s="5" t="n">
        <v>-1</v>
      </c>
    </row>
    <row r="51" spans="1:3">
      <c r="A51" s="4" t="s">
        <v>37</v>
      </c>
      <c r="B51" s="5" t="n">
        <v>24</v>
      </c>
      <c r="C51" s="5" t="n">
        <v>-751</v>
      </c>
    </row>
    <row r="52" spans="1:3">
      <c r="A52" s="4" t="s">
        <v>115</v>
      </c>
      <c r="B52" s="7" t="n">
        <v>60</v>
      </c>
      <c r="C52" s="7" t="n">
        <v>-7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325</v>
      </c>
    </row>
    <row r="2" spans="1:3">
      <c r="B2" s="2" t="s">
        <v>24</v>
      </c>
      <c r="C2" s="2" t="s">
        <v>25</v>
      </c>
    </row>
    <row r="3" spans="1:3">
      <c r="A3" s="3" t="s">
        <v>568</v>
      </c>
    </row>
    <row r="4" spans="1:3">
      <c r="A4" s="4" t="s">
        <v>580</v>
      </c>
      <c r="B4" s="7" t="n">
        <v>108557</v>
      </c>
      <c r="C4" s="7" t="n">
        <v>112368</v>
      </c>
    </row>
    <row r="5" spans="1:3">
      <c r="A5" s="4" t="s">
        <v>581</v>
      </c>
      <c r="B5" s="5" t="n">
        <v>3281</v>
      </c>
      <c r="C5" s="5" t="n">
        <v>2334</v>
      </c>
    </row>
    <row r="6" spans="1:3">
      <c r="A6" s="4" t="s">
        <v>569</v>
      </c>
    </row>
    <row r="7" spans="1:3">
      <c r="A7" s="3" t="s">
        <v>568</v>
      </c>
    </row>
    <row r="8" spans="1:3">
      <c r="A8" s="4" t="s">
        <v>580</v>
      </c>
      <c r="B8" s="5" t="n">
        <v>108533</v>
      </c>
      <c r="C8" s="5" t="n">
        <v>113119</v>
      </c>
    </row>
    <row r="9" spans="1:3">
      <c r="A9" s="4" t="s">
        <v>581</v>
      </c>
      <c r="B9" s="5" t="n">
        <v>3245</v>
      </c>
      <c r="C9" s="5" t="n">
        <v>2335</v>
      </c>
    </row>
    <row r="10" spans="1:3">
      <c r="A10" s="4" t="s">
        <v>582</v>
      </c>
    </row>
    <row r="11" spans="1:3">
      <c r="A11" s="3" t="s">
        <v>568</v>
      </c>
    </row>
    <row r="12" spans="1:3">
      <c r="A12" s="4" t="s">
        <v>581</v>
      </c>
      <c r="B12" s="5" t="n">
        <v>482</v>
      </c>
      <c r="C12" s="5" t="n">
        <v>606</v>
      </c>
    </row>
    <row r="13" spans="1:3">
      <c r="A13" s="4" t="s">
        <v>583</v>
      </c>
    </row>
    <row r="14" spans="1:3">
      <c r="A14" s="3" t="s">
        <v>568</v>
      </c>
    </row>
    <row r="15" spans="1:3">
      <c r="A15" s="4" t="s">
        <v>580</v>
      </c>
      <c r="B15" s="5" t="n">
        <v>1300</v>
      </c>
      <c r="C15" s="5" t="n">
        <v>475</v>
      </c>
    </row>
    <row r="16" spans="1:3">
      <c r="A16" s="4" t="s">
        <v>581</v>
      </c>
      <c r="B16" s="5" t="n">
        <v>686</v>
      </c>
      <c r="C16" s="5" t="n">
        <v>548</v>
      </c>
    </row>
    <row r="17" spans="1:3">
      <c r="A17" s="4" t="s">
        <v>584</v>
      </c>
    </row>
    <row r="18" spans="1:3">
      <c r="A18" s="3" t="s">
        <v>568</v>
      </c>
    </row>
    <row r="19" spans="1:3">
      <c r="A19" s="4" t="s">
        <v>585</v>
      </c>
      <c r="B19" s="7" t="n">
        <v>70</v>
      </c>
      <c r="C19" s="7" t="n">
        <v>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4</v>
      </c>
      <c r="C1" s="2" t="s">
        <v>25</v>
      </c>
    </row>
    <row r="2" spans="1:3">
      <c r="A2" s="3" t="s">
        <v>587</v>
      </c>
    </row>
    <row r="3" spans="1:3">
      <c r="A3" s="4" t="s">
        <v>36</v>
      </c>
      <c r="B3" s="7" t="n">
        <v>3281</v>
      </c>
      <c r="C3" s="7" t="n">
        <v>2334</v>
      </c>
    </row>
    <row r="4" spans="1:3">
      <c r="A4" s="4" t="s">
        <v>37</v>
      </c>
      <c r="B4" s="5" t="n">
        <v>108557</v>
      </c>
      <c r="C4" s="5" t="n">
        <v>112368</v>
      </c>
    </row>
    <row r="5" spans="1:3">
      <c r="A5" s="4" t="s">
        <v>588</v>
      </c>
      <c r="B5" s="5" t="n">
        <v>111838</v>
      </c>
      <c r="C5" s="5" t="n">
        <v>114702</v>
      </c>
    </row>
    <row r="6" spans="1:3">
      <c r="A6" s="4" t="s">
        <v>569</v>
      </c>
    </row>
    <row r="7" spans="1:3">
      <c r="A7" s="3" t="s">
        <v>587</v>
      </c>
    </row>
    <row r="8" spans="1:3">
      <c r="A8" s="4" t="s">
        <v>36</v>
      </c>
      <c r="B8" s="5" t="n">
        <v>3245</v>
      </c>
      <c r="C8" s="5" t="n">
        <v>2335</v>
      </c>
    </row>
    <row r="9" spans="1:3">
      <c r="A9" s="4" t="s">
        <v>37</v>
      </c>
      <c r="B9" s="5" t="n">
        <v>108533</v>
      </c>
      <c r="C9" s="5" t="n">
        <v>113119</v>
      </c>
    </row>
    <row r="10" spans="1:3">
      <c r="A10" s="4" t="s">
        <v>588</v>
      </c>
      <c r="B10" s="5" t="n">
        <v>111778</v>
      </c>
      <c r="C10" s="5" t="n">
        <v>115454</v>
      </c>
    </row>
    <row r="11" spans="1:3">
      <c r="A11" s="4" t="s">
        <v>578</v>
      </c>
    </row>
    <row r="12" spans="1:3">
      <c r="A12" s="3" t="s">
        <v>587</v>
      </c>
    </row>
    <row r="13" spans="1:3">
      <c r="A13" s="4" t="s">
        <v>36</v>
      </c>
      <c r="B13" s="5" t="n">
        <v>36</v>
      </c>
      <c r="C13" s="5" t="n">
        <v>-1</v>
      </c>
    </row>
    <row r="14" spans="1:3">
      <c r="A14" s="4" t="s">
        <v>37</v>
      </c>
      <c r="B14" s="5" t="n">
        <v>24</v>
      </c>
      <c r="C14" s="5" t="n">
        <v>-751</v>
      </c>
    </row>
    <row r="15" spans="1:3">
      <c r="A15" s="4" t="s">
        <v>588</v>
      </c>
      <c r="B15" s="5" t="n">
        <v>60</v>
      </c>
      <c r="C15" s="5" t="n">
        <v>-752</v>
      </c>
    </row>
    <row r="16" spans="1:3">
      <c r="A16" s="4" t="s">
        <v>57</v>
      </c>
    </row>
    <row r="17" spans="1:3">
      <c r="A17" s="3" t="s">
        <v>587</v>
      </c>
    </row>
    <row r="18" spans="1:3">
      <c r="A18" s="4" t="s">
        <v>36</v>
      </c>
      <c r="B18" s="5" t="n">
        <v>1373</v>
      </c>
      <c r="C18" s="5" t="n">
        <v>1078</v>
      </c>
    </row>
    <row r="19" spans="1:3">
      <c r="A19" s="4" t="s">
        <v>37</v>
      </c>
      <c r="B19" s="5" t="n">
        <v>92903</v>
      </c>
      <c r="C19" s="5" t="n">
        <v>95492</v>
      </c>
    </row>
    <row r="20" spans="1:3">
      <c r="A20" s="4" t="s">
        <v>588</v>
      </c>
      <c r="B20" s="5" t="n">
        <v>94276</v>
      </c>
      <c r="C20" s="5" t="n">
        <v>96570</v>
      </c>
    </row>
    <row r="21" spans="1:3">
      <c r="A21" s="4" t="s">
        <v>589</v>
      </c>
      <c r="B21" s="5" t="n">
        <v>100777</v>
      </c>
      <c r="C21" s="5" t="n">
        <v>104008</v>
      </c>
    </row>
    <row r="22" spans="1:3">
      <c r="A22" s="4" t="s">
        <v>590</v>
      </c>
      <c r="B22" s="5" t="n">
        <v>3235</v>
      </c>
      <c r="C22" s="5" t="n">
        <v>3434</v>
      </c>
    </row>
    <row r="23" spans="1:3">
      <c r="A23" s="4" t="s">
        <v>59</v>
      </c>
      <c r="B23" s="5" t="n">
        <v>934</v>
      </c>
      <c r="C23" s="5" t="n">
        <v>-11</v>
      </c>
    </row>
    <row r="24" spans="1:3">
      <c r="A24" s="4" t="s">
        <v>591</v>
      </c>
      <c r="B24" s="5" t="n">
        <v>104946</v>
      </c>
      <c r="C24" s="5" t="n">
        <v>107431</v>
      </c>
    </row>
    <row r="25" spans="1:3">
      <c r="A25" s="4" t="s">
        <v>592</v>
      </c>
    </row>
    <row r="26" spans="1:3">
      <c r="A26" s="3" t="s">
        <v>587</v>
      </c>
    </row>
    <row r="27" spans="1:3">
      <c r="A27" s="4" t="s">
        <v>37</v>
      </c>
      <c r="B27" s="5" t="n">
        <v>72674</v>
      </c>
      <c r="C27" s="5" t="n">
        <v>73522</v>
      </c>
    </row>
    <row r="28" spans="1:3">
      <c r="A28" s="4" t="s">
        <v>588</v>
      </c>
      <c r="B28" s="5" t="n">
        <v>72674</v>
      </c>
      <c r="C28" s="5" t="n">
        <v>73522</v>
      </c>
    </row>
    <row r="29" spans="1:3">
      <c r="A29" s="4" t="s">
        <v>589</v>
      </c>
      <c r="B29" s="5" t="n">
        <v>73611</v>
      </c>
      <c r="C29" s="5" t="n">
        <v>74197</v>
      </c>
    </row>
    <row r="30" spans="1:3">
      <c r="A30" s="4" t="s">
        <v>590</v>
      </c>
      <c r="B30" s="5" t="n">
        <v>2495</v>
      </c>
      <c r="C30" s="5" t="n">
        <v>2676</v>
      </c>
    </row>
    <row r="31" spans="1:3">
      <c r="A31" s="4" t="s">
        <v>59</v>
      </c>
      <c r="B31" s="5" t="n">
        <v>932</v>
      </c>
      <c r="C31" s="5" t="n">
        <v>778</v>
      </c>
    </row>
    <row r="32" spans="1:3">
      <c r="A32" s="4" t="s">
        <v>591</v>
      </c>
      <c r="B32" s="5" t="n">
        <v>77038</v>
      </c>
      <c r="C32" s="5" t="n">
        <v>77651</v>
      </c>
    </row>
    <row r="33" spans="1:3">
      <c r="A33" s="4" t="s">
        <v>593</v>
      </c>
    </row>
    <row r="34" spans="1:3">
      <c r="A34" s="3" t="s">
        <v>587</v>
      </c>
    </row>
    <row r="35" spans="1:3">
      <c r="A35" s="4" t="s">
        <v>36</v>
      </c>
      <c r="B35" s="5" t="n">
        <v>686</v>
      </c>
      <c r="C35" s="5" t="n">
        <v>548</v>
      </c>
    </row>
    <row r="36" spans="1:3">
      <c r="A36" s="4" t="s">
        <v>37</v>
      </c>
      <c r="B36" s="5" t="n">
        <v>12575</v>
      </c>
      <c r="C36" s="5" t="n">
        <v>14125</v>
      </c>
    </row>
    <row r="37" spans="1:3">
      <c r="A37" s="4" t="s">
        <v>588</v>
      </c>
      <c r="B37" s="5" t="n">
        <v>13261</v>
      </c>
      <c r="C37" s="5" t="n">
        <v>14673</v>
      </c>
    </row>
    <row r="38" spans="1:3">
      <c r="A38" s="4" t="s">
        <v>589</v>
      </c>
      <c r="B38" s="5" t="n">
        <v>17546</v>
      </c>
      <c r="C38" s="5" t="n">
        <v>19815</v>
      </c>
    </row>
    <row r="39" spans="1:3">
      <c r="A39" s="4" t="s">
        <v>590</v>
      </c>
      <c r="B39" s="5" t="n">
        <v>490</v>
      </c>
      <c r="C39" s="5" t="n">
        <v>455</v>
      </c>
    </row>
    <row r="40" spans="1:3">
      <c r="A40" s="4" t="s">
        <v>59</v>
      </c>
      <c r="B40" s="5" t="n">
        <v>235</v>
      </c>
      <c r="C40" s="5" t="n">
        <v>260</v>
      </c>
    </row>
    <row r="41" spans="1:3">
      <c r="A41" s="4" t="s">
        <v>591</v>
      </c>
      <c r="B41" s="5" t="n">
        <v>18271</v>
      </c>
      <c r="C41" s="5" t="n">
        <v>20530</v>
      </c>
    </row>
    <row r="42" spans="1:3">
      <c r="A42" s="4" t="s">
        <v>594</v>
      </c>
    </row>
    <row r="43" spans="1:3">
      <c r="A43" s="3" t="s">
        <v>587</v>
      </c>
    </row>
    <row r="44" spans="1:3">
      <c r="A44" s="4" t="s">
        <v>37</v>
      </c>
      <c r="B44" s="5" t="n">
        <v>6211</v>
      </c>
      <c r="C44" s="5" t="n">
        <v>9046</v>
      </c>
    </row>
    <row r="45" spans="1:3">
      <c r="A45" s="4" t="s">
        <v>588</v>
      </c>
      <c r="B45" s="5" t="n">
        <v>6211</v>
      </c>
      <c r="C45" s="5" t="n">
        <v>9046</v>
      </c>
    </row>
    <row r="46" spans="1:3">
      <c r="A46" s="4" t="s">
        <v>589</v>
      </c>
      <c r="B46" s="5" t="n">
        <v>6331</v>
      </c>
      <c r="C46" s="5" t="n">
        <v>9232</v>
      </c>
    </row>
    <row r="47" spans="1:3">
      <c r="A47" s="4" t="s">
        <v>590</v>
      </c>
      <c r="B47" s="5" t="n">
        <v>181</v>
      </c>
      <c r="C47" s="5" t="n">
        <v>289</v>
      </c>
    </row>
    <row r="48" spans="1:3">
      <c r="A48" s="4" t="s">
        <v>59</v>
      </c>
      <c r="B48" s="5" t="n">
        <v>155</v>
      </c>
      <c r="C48" s="5" t="n">
        <v>172</v>
      </c>
    </row>
    <row r="49" spans="1:3">
      <c r="A49" s="4" t="s">
        <v>591</v>
      </c>
      <c r="B49" s="5" t="n">
        <v>6667</v>
      </c>
      <c r="C49" s="5" t="n">
        <v>9693</v>
      </c>
    </row>
    <row r="50" spans="1:3">
      <c r="A50" s="4" t="s">
        <v>595</v>
      </c>
    </row>
    <row r="51" spans="1:3">
      <c r="A51" s="3" t="s">
        <v>587</v>
      </c>
    </row>
    <row r="52" spans="1:3">
      <c r="A52" s="4" t="s">
        <v>36</v>
      </c>
      <c r="B52" s="5" t="n">
        <v>687</v>
      </c>
      <c r="C52" s="5" t="n">
        <v>464</v>
      </c>
    </row>
    <row r="53" spans="1:3">
      <c r="A53" s="4" t="s">
        <v>37</v>
      </c>
      <c r="B53" s="5" t="n">
        <v>1778</v>
      </c>
    </row>
    <row r="54" spans="1:3">
      <c r="A54" s="4" t="s">
        <v>588</v>
      </c>
      <c r="B54" s="5" t="n">
        <v>2465</v>
      </c>
      <c r="C54" s="5" t="n">
        <v>464</v>
      </c>
    </row>
    <row r="55" spans="1:3">
      <c r="A55" s="4" t="s">
        <v>589</v>
      </c>
      <c r="B55" s="5" t="n">
        <v>3289</v>
      </c>
      <c r="C55" s="5" t="n">
        <v>685</v>
      </c>
    </row>
    <row r="56" spans="1:3">
      <c r="A56" s="4" t="s">
        <v>590</v>
      </c>
      <c r="B56" s="5" t="n">
        <v>69</v>
      </c>
      <c r="C56" s="5" t="n">
        <v>10</v>
      </c>
    </row>
    <row r="57" spans="1:3">
      <c r="A57" s="4" t="s">
        <v>59</v>
      </c>
      <c r="B57" s="5" t="n">
        <v>44</v>
      </c>
      <c r="C57" s="5" t="n">
        <v>14</v>
      </c>
    </row>
    <row r="58" spans="1:3">
      <c r="A58" s="4" t="s">
        <v>591</v>
      </c>
      <c r="B58" s="5" t="n">
        <v>3402</v>
      </c>
      <c r="C58" s="5" t="n">
        <v>709</v>
      </c>
    </row>
    <row r="59" spans="1:3">
      <c r="A59" s="4" t="s">
        <v>596</v>
      </c>
    </row>
    <row r="60" spans="1:3">
      <c r="A60" s="3" t="s">
        <v>587</v>
      </c>
    </row>
    <row r="61" spans="1:3">
      <c r="A61" s="4" t="s">
        <v>36</v>
      </c>
      <c r="B61" s="5" t="n">
        <v>1373</v>
      </c>
      <c r="C61" s="5" t="n">
        <v>1078</v>
      </c>
    </row>
    <row r="62" spans="1:3">
      <c r="A62" s="4" t="s">
        <v>37</v>
      </c>
      <c r="B62" s="5" t="n">
        <v>93238</v>
      </c>
      <c r="C62" s="5" t="n">
        <v>96693</v>
      </c>
    </row>
    <row r="63" spans="1:3">
      <c r="A63" s="4" t="s">
        <v>588</v>
      </c>
      <c r="B63" s="5" t="n">
        <v>94611</v>
      </c>
      <c r="C63" s="5" t="n">
        <v>97771</v>
      </c>
    </row>
    <row r="64" spans="1:3">
      <c r="A64" s="4" t="s">
        <v>589</v>
      </c>
      <c r="B64" s="5" t="n">
        <v>100777</v>
      </c>
      <c r="C64" s="5" t="n">
        <v>104008</v>
      </c>
    </row>
    <row r="65" spans="1:3">
      <c r="A65" s="4" t="s">
        <v>590</v>
      </c>
      <c r="B65" s="5" t="n">
        <v>3235</v>
      </c>
      <c r="C65" s="5" t="n">
        <v>3434</v>
      </c>
    </row>
    <row r="66" spans="1:3">
      <c r="A66" s="4" t="s">
        <v>59</v>
      </c>
      <c r="B66" s="5" t="n">
        <v>1366</v>
      </c>
      <c r="C66" s="5" t="n">
        <v>1224</v>
      </c>
    </row>
    <row r="67" spans="1:3">
      <c r="A67" s="4" t="s">
        <v>591</v>
      </c>
      <c r="B67" s="5" t="n">
        <v>105378</v>
      </c>
      <c r="C67" s="5" t="n">
        <v>108666</v>
      </c>
    </row>
    <row r="68" spans="1:3">
      <c r="A68" s="4" t="s">
        <v>597</v>
      </c>
    </row>
    <row r="69" spans="1:3">
      <c r="A69" s="3" t="s">
        <v>587</v>
      </c>
    </row>
    <row r="70" spans="1:3">
      <c r="A70" s="4" t="s">
        <v>37</v>
      </c>
      <c r="B70" s="5" t="n">
        <v>-335</v>
      </c>
      <c r="C70" s="5" t="n">
        <v>-1201</v>
      </c>
    </row>
    <row r="71" spans="1:3">
      <c r="A71" s="4" t="s">
        <v>588</v>
      </c>
      <c r="B71" s="5" t="n">
        <v>-335</v>
      </c>
      <c r="C71" s="5" t="n">
        <v>-1201</v>
      </c>
    </row>
    <row r="72" spans="1:3">
      <c r="A72" s="4" t="s">
        <v>59</v>
      </c>
      <c r="B72" s="5" t="n">
        <v>-432</v>
      </c>
      <c r="C72" s="5" t="n">
        <v>-1235</v>
      </c>
    </row>
    <row r="73" spans="1:3">
      <c r="A73" s="4" t="s">
        <v>591</v>
      </c>
      <c r="B73" s="7" t="n">
        <v>-432</v>
      </c>
      <c r="C73" s="5" t="n">
        <v>-1235</v>
      </c>
    </row>
    <row r="74" spans="1:3">
      <c r="A74" s="4" t="s">
        <v>598</v>
      </c>
    </row>
    <row r="75" spans="1:3">
      <c r="A75" s="3" t="s">
        <v>587</v>
      </c>
    </row>
    <row r="76" spans="1:3">
      <c r="A76" s="4" t="s">
        <v>36</v>
      </c>
      <c r="C76" s="5" t="n">
        <v>66</v>
      </c>
    </row>
    <row r="77" spans="1:3">
      <c r="A77" s="4" t="s">
        <v>588</v>
      </c>
      <c r="C77" s="5" t="n">
        <v>66</v>
      </c>
    </row>
    <row r="78" spans="1:3">
      <c r="A78" s="4" t="s">
        <v>589</v>
      </c>
      <c r="C78" s="5" t="n">
        <v>79</v>
      </c>
    </row>
    <row r="79" spans="1:3">
      <c r="A79" s="4" t="s">
        <v>590</v>
      </c>
      <c r="C79" s="5" t="n">
        <v>4</v>
      </c>
    </row>
    <row r="80" spans="1:3">
      <c r="A80" s="4" t="s">
        <v>591</v>
      </c>
      <c r="C80" s="7" t="n">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4</v>
      </c>
      <c r="C1" s="2" t="s">
        <v>25</v>
      </c>
    </row>
    <row r="2" spans="1:3">
      <c r="A2" s="3" t="s">
        <v>587</v>
      </c>
    </row>
    <row r="3" spans="1:3">
      <c r="A3" s="4" t="s">
        <v>580</v>
      </c>
      <c r="B3" s="7" t="n">
        <v>108557</v>
      </c>
      <c r="C3" s="7" t="n">
        <v>112368</v>
      </c>
    </row>
    <row r="4" spans="1:3">
      <c r="A4" s="4" t="s">
        <v>581</v>
      </c>
      <c r="B4" s="5" t="n">
        <v>3281</v>
      </c>
      <c r="C4" s="5" t="n">
        <v>2334</v>
      </c>
    </row>
    <row r="5" spans="1:3">
      <c r="A5" s="4" t="s">
        <v>57</v>
      </c>
    </row>
    <row r="6" spans="1:3">
      <c r="A6" s="3" t="s">
        <v>587</v>
      </c>
    </row>
    <row r="7" spans="1:3">
      <c r="A7" s="4" t="s">
        <v>580</v>
      </c>
      <c r="B7" s="5" t="n">
        <v>92903</v>
      </c>
      <c r="C7" s="5" t="n">
        <v>95492</v>
      </c>
    </row>
    <row r="8" spans="1:3">
      <c r="A8" s="4" t="s">
        <v>581</v>
      </c>
      <c r="B8" s="5" t="n">
        <v>1373</v>
      </c>
      <c r="C8" s="5" t="n">
        <v>1078</v>
      </c>
    </row>
    <row r="9" spans="1:3">
      <c r="A9" s="4" t="s">
        <v>58</v>
      </c>
      <c r="B9" s="5" t="n">
        <v>3235</v>
      </c>
      <c r="C9" s="5" t="n">
        <v>3434</v>
      </c>
    </row>
    <row r="10" spans="1:3">
      <c r="A10" s="4" t="s">
        <v>600</v>
      </c>
    </row>
    <row r="11" spans="1:3">
      <c r="A11" s="3" t="s">
        <v>587</v>
      </c>
    </row>
    <row r="12" spans="1:3">
      <c r="A12" s="4" t="s">
        <v>580</v>
      </c>
      <c r="B12" s="5" t="n">
        <v>1300</v>
      </c>
      <c r="C12" s="5" t="n">
        <v>475</v>
      </c>
    </row>
    <row r="13" spans="1:3">
      <c r="A13" s="4" t="s">
        <v>581</v>
      </c>
      <c r="B13" s="5" t="n">
        <v>686</v>
      </c>
      <c r="C13" s="5" t="n">
        <v>548</v>
      </c>
    </row>
    <row r="14" spans="1:3">
      <c r="A14" s="4" t="s">
        <v>58</v>
      </c>
      <c r="B14" s="7" t="n">
        <v>109</v>
      </c>
      <c r="C14" s="7" t="n">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4</v>
      </c>
      <c r="C1" s="2" t="s">
        <v>25</v>
      </c>
    </row>
    <row r="2" spans="1:3">
      <c r="A2" s="3" t="s">
        <v>602</v>
      </c>
    </row>
    <row r="3" spans="1:3">
      <c r="A3" s="4" t="s">
        <v>603</v>
      </c>
      <c r="B3" s="7" t="n">
        <v>482</v>
      </c>
      <c r="C3" s="7" t="n">
        <v>565</v>
      </c>
    </row>
    <row r="4" spans="1:3">
      <c r="A4" s="3" t="s">
        <v>604</v>
      </c>
    </row>
    <row r="5" spans="1:3">
      <c r="A5" s="4" t="s">
        <v>605</v>
      </c>
      <c r="B5" s="5" t="n">
        <v>-825</v>
      </c>
      <c r="C5" s="5" t="n">
        <v>-1701</v>
      </c>
    </row>
    <row r="6" spans="1:3">
      <c r="A6" s="4" t="s">
        <v>606</v>
      </c>
      <c r="B6" s="5" t="n">
        <v>-343</v>
      </c>
      <c r="C6" s="5" t="n">
        <v>-1136</v>
      </c>
    </row>
    <row r="7" spans="1:3">
      <c r="A7" s="4" t="s">
        <v>607</v>
      </c>
    </row>
    <row r="8" spans="1:3">
      <c r="A8" s="3" t="s">
        <v>602</v>
      </c>
    </row>
    <row r="9" spans="1:3">
      <c r="A9" s="4" t="s">
        <v>603</v>
      </c>
      <c r="B9" s="5" t="n">
        <v>424</v>
      </c>
      <c r="C9" s="5" t="n">
        <v>565</v>
      </c>
    </row>
    <row r="10" spans="1:3">
      <c r="A10" s="3" t="s">
        <v>604</v>
      </c>
    </row>
    <row r="11" spans="1:3">
      <c r="A11" s="4" t="s">
        <v>605</v>
      </c>
      <c r="B11" s="5" t="n">
        <v>-168</v>
      </c>
      <c r="C11" s="5" t="n">
        <v>-208</v>
      </c>
    </row>
    <row r="12" spans="1:3">
      <c r="A12" s="4" t="s">
        <v>608</v>
      </c>
    </row>
    <row r="13" spans="1:3">
      <c r="A13" s="3" t="s">
        <v>602</v>
      </c>
    </row>
    <row r="14" spans="1:3">
      <c r="A14" s="4" t="s">
        <v>603</v>
      </c>
      <c r="B14" s="5" t="n">
        <v>58</v>
      </c>
    </row>
    <row r="15" spans="1:3">
      <c r="A15" s="3" t="s">
        <v>604</v>
      </c>
    </row>
    <row r="16" spans="1:3">
      <c r="A16" s="4" t="s">
        <v>605</v>
      </c>
      <c r="B16" s="5" t="n">
        <v>-507</v>
      </c>
      <c r="C16" s="5" t="n">
        <v>-1296</v>
      </c>
    </row>
    <row r="17" spans="1:3">
      <c r="A17" s="4" t="s">
        <v>609</v>
      </c>
    </row>
    <row r="18" spans="1:3">
      <c r="A18" s="3" t="s">
        <v>604</v>
      </c>
    </row>
    <row r="19" spans="1:3">
      <c r="A19" s="4" t="s">
        <v>605</v>
      </c>
      <c r="B19" s="5" t="n">
        <v>-24</v>
      </c>
      <c r="C19" s="5" t="n">
        <v>-13</v>
      </c>
    </row>
    <row r="20" spans="1:3">
      <c r="A20" s="4" t="s">
        <v>610</v>
      </c>
    </row>
    <row r="21" spans="1:3">
      <c r="A21" s="3" t="s">
        <v>604</v>
      </c>
    </row>
    <row r="22" spans="1:3">
      <c r="A22" s="4" t="s">
        <v>605</v>
      </c>
      <c r="B22" s="5" t="n">
        <v>-126</v>
      </c>
      <c r="C22" s="5" t="n">
        <v>-184</v>
      </c>
    </row>
    <row r="23" spans="1:3">
      <c r="A23" s="4" t="s">
        <v>611</v>
      </c>
    </row>
    <row r="24" spans="1:3">
      <c r="A24" s="3" t="s">
        <v>602</v>
      </c>
    </row>
    <row r="25" spans="1:3">
      <c r="A25" s="4" t="s">
        <v>603</v>
      </c>
      <c r="B25" s="5" t="n">
        <v>49</v>
      </c>
      <c r="C25" s="5" t="n">
        <v>78</v>
      </c>
    </row>
    <row r="26" spans="1:3">
      <c r="A26" s="3" t="s">
        <v>604</v>
      </c>
    </row>
    <row r="27" spans="1:3">
      <c r="A27" s="4" t="s">
        <v>605</v>
      </c>
      <c r="B27" s="5" t="n">
        <v>-44</v>
      </c>
      <c r="C27" s="5" t="n">
        <v>-76</v>
      </c>
    </row>
    <row r="28" spans="1:3">
      <c r="A28" s="4" t="s">
        <v>606</v>
      </c>
      <c r="B28" s="5" t="n">
        <v>5</v>
      </c>
      <c r="C28" s="5" t="n">
        <v>2</v>
      </c>
    </row>
    <row r="29" spans="1:3">
      <c r="A29" s="4" t="s">
        <v>612</v>
      </c>
    </row>
    <row r="30" spans="1:3">
      <c r="A30" s="3" t="s">
        <v>602</v>
      </c>
    </row>
    <row r="31" spans="1:3">
      <c r="A31" s="4" t="s">
        <v>603</v>
      </c>
      <c r="B31" s="5" t="n">
        <v>424</v>
      </c>
      <c r="C31" s="5" t="n">
        <v>465</v>
      </c>
    </row>
    <row r="32" spans="1:3">
      <c r="A32" s="3" t="s">
        <v>604</v>
      </c>
    </row>
    <row r="33" spans="1:3">
      <c r="A33" s="4" t="s">
        <v>605</v>
      </c>
      <c r="B33" s="5" t="n">
        <v>-520</v>
      </c>
      <c r="C33" s="5" t="n">
        <v>-1305</v>
      </c>
    </row>
    <row r="34" spans="1:3">
      <c r="A34" s="4" t="s">
        <v>606</v>
      </c>
      <c r="B34" s="5" t="n">
        <v>-96</v>
      </c>
      <c r="C34" s="5" t="n">
        <v>-840</v>
      </c>
    </row>
    <row r="35" spans="1:3">
      <c r="A35" s="4" t="s">
        <v>613</v>
      </c>
    </row>
    <row r="36" spans="1:3">
      <c r="A36" s="3" t="s">
        <v>602</v>
      </c>
    </row>
    <row r="37" spans="1:3">
      <c r="A37" s="4" t="s">
        <v>603</v>
      </c>
      <c r="B37" s="5" t="n">
        <v>49</v>
      </c>
      <c r="C37" s="5" t="n">
        <v>78</v>
      </c>
    </row>
    <row r="38" spans="1:3">
      <c r="A38" s="3" t="s">
        <v>604</v>
      </c>
    </row>
    <row r="39" spans="1:3">
      <c r="A39" s="4" t="s">
        <v>605</v>
      </c>
      <c r="B39" s="5" t="n">
        <v>-44</v>
      </c>
      <c r="C39" s="5" t="n">
        <v>-76</v>
      </c>
    </row>
    <row r="40" spans="1:3">
      <c r="A40" s="4" t="s">
        <v>614</v>
      </c>
    </row>
    <row r="41" spans="1:3">
      <c r="A41" s="3" t="s">
        <v>602</v>
      </c>
    </row>
    <row r="42" spans="1:3">
      <c r="A42" s="4" t="s">
        <v>603</v>
      </c>
      <c r="B42" s="5" t="n">
        <v>366</v>
      </c>
      <c r="C42" s="5" t="n">
        <v>465</v>
      </c>
    </row>
    <row r="43" spans="1:3">
      <c r="A43" s="3" t="s">
        <v>604</v>
      </c>
    </row>
    <row r="44" spans="1:3">
      <c r="A44" s="4" t="s">
        <v>605</v>
      </c>
      <c r="B44" s="5" t="n">
        <v>-57</v>
      </c>
      <c r="C44" s="5" t="n">
        <v>-62</v>
      </c>
    </row>
    <row r="45" spans="1:3">
      <c r="A45" s="4" t="s">
        <v>615</v>
      </c>
    </row>
    <row r="46" spans="1:3">
      <c r="A46" s="3" t="s">
        <v>602</v>
      </c>
    </row>
    <row r="47" spans="1:3">
      <c r="A47" s="4" t="s">
        <v>603</v>
      </c>
      <c r="B47" s="5" t="n">
        <v>58</v>
      </c>
    </row>
    <row r="48" spans="1:3">
      <c r="A48" s="3" t="s">
        <v>604</v>
      </c>
    </row>
    <row r="49" spans="1:3">
      <c r="A49" s="4" t="s">
        <v>605</v>
      </c>
      <c r="B49" s="5" t="n">
        <v>-463</v>
      </c>
      <c r="C49" s="5" t="n">
        <v>-1243</v>
      </c>
    </row>
    <row r="50" spans="1:3">
      <c r="A50" s="4" t="s">
        <v>616</v>
      </c>
    </row>
    <row r="51" spans="1:3">
      <c r="A51" s="3" t="s">
        <v>602</v>
      </c>
    </row>
    <row r="52" spans="1:3">
      <c r="A52" s="4" t="s">
        <v>603</v>
      </c>
      <c r="B52" s="5" t="n">
        <v>9</v>
      </c>
      <c r="C52" s="5" t="n">
        <v>22</v>
      </c>
    </row>
    <row r="53" spans="1:3">
      <c r="A53" s="3" t="s">
        <v>604</v>
      </c>
    </row>
    <row r="54" spans="1:3">
      <c r="A54" s="4" t="s">
        <v>605</v>
      </c>
      <c r="B54" s="5" t="n">
        <v>-261</v>
      </c>
      <c r="C54" s="5" t="n">
        <v>-320</v>
      </c>
    </row>
    <row r="55" spans="1:3">
      <c r="A55" s="4" t="s">
        <v>606</v>
      </c>
      <c r="B55" s="5" t="n">
        <v>-252</v>
      </c>
      <c r="C55" s="5" t="n">
        <v>-298</v>
      </c>
    </row>
    <row r="56" spans="1:3">
      <c r="A56" s="4" t="s">
        <v>617</v>
      </c>
    </row>
    <row r="57" spans="1:3">
      <c r="A57" s="3" t="s">
        <v>602</v>
      </c>
    </row>
    <row r="58" spans="1:3">
      <c r="A58" s="4" t="s">
        <v>603</v>
      </c>
      <c r="B58" s="5" t="n">
        <v>9</v>
      </c>
      <c r="C58" s="5" t="n">
        <v>22</v>
      </c>
    </row>
    <row r="59" spans="1:3">
      <c r="A59" s="3" t="s">
        <v>604</v>
      </c>
    </row>
    <row r="60" spans="1:3">
      <c r="A60" s="4" t="s">
        <v>605</v>
      </c>
      <c r="B60" s="5" t="n">
        <v>-67</v>
      </c>
      <c r="C60" s="5" t="n">
        <v>-70</v>
      </c>
    </row>
    <row r="61" spans="1:3">
      <c r="A61" s="4" t="s">
        <v>618</v>
      </c>
    </row>
    <row r="62" spans="1:3">
      <c r="A62" s="3" t="s">
        <v>604</v>
      </c>
    </row>
    <row r="63" spans="1:3">
      <c r="A63" s="4" t="s">
        <v>605</v>
      </c>
      <c r="B63" s="5" t="n">
        <v>-44</v>
      </c>
      <c r="C63" s="5" t="n">
        <v>-53</v>
      </c>
    </row>
    <row r="64" spans="1:3">
      <c r="A64" s="4" t="s">
        <v>619</v>
      </c>
    </row>
    <row r="65" spans="1:3">
      <c r="A65" s="3" t="s">
        <v>604</v>
      </c>
    </row>
    <row r="66" spans="1:3">
      <c r="A66" s="4" t="s">
        <v>605</v>
      </c>
      <c r="B66" s="5" t="n">
        <v>-24</v>
      </c>
      <c r="C66" s="5" t="n">
        <v>-13</v>
      </c>
    </row>
    <row r="67" spans="1:3">
      <c r="A67" s="4" t="s">
        <v>620</v>
      </c>
    </row>
    <row r="68" spans="1:3">
      <c r="A68" s="3" t="s">
        <v>604</v>
      </c>
    </row>
    <row r="69" spans="1:3">
      <c r="A69" s="4" t="s">
        <v>605</v>
      </c>
      <c r="B69" s="7" t="n">
        <v>-126</v>
      </c>
      <c r="C69" s="7" t="n">
        <v>-1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4</v>
      </c>
      <c r="C1" s="2" t="s">
        <v>25</v>
      </c>
    </row>
    <row r="2" spans="1:3">
      <c r="A2" s="3" t="s">
        <v>622</v>
      </c>
    </row>
    <row r="3" spans="1:3">
      <c r="A3" s="4" t="s">
        <v>623</v>
      </c>
      <c r="B3" s="7" t="n">
        <v>482</v>
      </c>
      <c r="C3" s="7" t="n">
        <v>565</v>
      </c>
    </row>
    <row r="4" spans="1:3">
      <c r="A4" s="4" t="s">
        <v>624</v>
      </c>
      <c r="B4" s="5" t="n">
        <v>446</v>
      </c>
      <c r="C4" s="5" t="n">
        <v>534</v>
      </c>
    </row>
    <row r="5" spans="1:3">
      <c r="A5" s="4" t="s">
        <v>625</v>
      </c>
      <c r="B5" s="5" t="n">
        <v>-411</v>
      </c>
      <c r="C5" s="5" t="n">
        <v>-345</v>
      </c>
    </row>
    <row r="6" spans="1:3">
      <c r="A6" s="4" t="s">
        <v>626</v>
      </c>
      <c r="B6" s="5" t="n">
        <v>-825</v>
      </c>
      <c r="C6" s="5" t="n">
        <v>-1701</v>
      </c>
    </row>
    <row r="7" spans="1:3">
      <c r="A7" s="4" t="s">
        <v>627</v>
      </c>
      <c r="B7" s="5" t="n">
        <v>263</v>
      </c>
      <c r="C7" s="5" t="n">
        <v>319</v>
      </c>
    </row>
    <row r="8" spans="1:3">
      <c r="A8" s="4" t="s">
        <v>628</v>
      </c>
    </row>
    <row r="9" spans="1:3">
      <c r="A9" s="3" t="s">
        <v>622</v>
      </c>
    </row>
    <row r="10" spans="1:3">
      <c r="A10" s="4" t="s">
        <v>626</v>
      </c>
      <c r="B10" s="5" t="n">
        <v>-825</v>
      </c>
      <c r="C10" s="5" t="n">
        <v>-1701</v>
      </c>
    </row>
    <row r="11" spans="1:3">
      <c r="A11" s="4" t="s">
        <v>629</v>
      </c>
      <c r="B11" s="5" t="n">
        <v>36</v>
      </c>
      <c r="C11" s="5" t="n">
        <v>31</v>
      </c>
    </row>
    <row r="12" spans="1:3">
      <c r="A12" s="4" t="s">
        <v>630</v>
      </c>
      <c r="B12" s="5" t="n">
        <v>-789</v>
      </c>
      <c r="C12" s="5" t="n">
        <v>-1670</v>
      </c>
    </row>
    <row r="13" spans="1:3">
      <c r="A13" s="4" t="s">
        <v>627</v>
      </c>
      <c r="B13" s="5" t="n">
        <v>263</v>
      </c>
      <c r="C13" s="5" t="n">
        <v>319</v>
      </c>
    </row>
    <row r="14" spans="1:3">
      <c r="A14" s="4" t="s">
        <v>631</v>
      </c>
      <c r="B14" s="5" t="n">
        <v>-526</v>
      </c>
      <c r="C14" s="5" t="n">
        <v>-1351</v>
      </c>
    </row>
    <row r="15" spans="1:3">
      <c r="A15" s="4" t="s">
        <v>632</v>
      </c>
    </row>
    <row r="16" spans="1:3">
      <c r="A16" s="3" t="s">
        <v>622</v>
      </c>
    </row>
    <row r="17" spans="1:3">
      <c r="A17" s="4" t="s">
        <v>623</v>
      </c>
      <c r="B17" s="5" t="n">
        <v>482</v>
      </c>
      <c r="C17" s="5" t="n">
        <v>565</v>
      </c>
    </row>
    <row r="18" spans="1:3">
      <c r="A18" s="4" t="s">
        <v>633</v>
      </c>
      <c r="B18" s="5" t="n">
        <v>-36</v>
      </c>
      <c r="C18" s="5" t="n">
        <v>-31</v>
      </c>
    </row>
    <row r="19" spans="1:3">
      <c r="A19" s="4" t="s">
        <v>624</v>
      </c>
      <c r="B19" s="5" t="n">
        <v>446</v>
      </c>
      <c r="C19" s="5" t="n">
        <v>534</v>
      </c>
    </row>
    <row r="20" spans="1:3">
      <c r="A20" s="4" t="s">
        <v>625</v>
      </c>
      <c r="B20" s="5" t="n">
        <v>-411</v>
      </c>
      <c r="C20" s="5" t="n">
        <v>-345</v>
      </c>
    </row>
    <row r="21" spans="1:3">
      <c r="A21" s="4" t="s">
        <v>634</v>
      </c>
      <c r="B21" s="7" t="n">
        <v>35</v>
      </c>
      <c r="C21" s="7" t="n">
        <v>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4</v>
      </c>
      <c r="C1" s="2" t="s">
        <v>25</v>
      </c>
    </row>
    <row r="2" spans="1:3">
      <c r="A2" s="3" t="s">
        <v>636</v>
      </c>
    </row>
    <row r="3" spans="1:3">
      <c r="A3" s="4" t="s">
        <v>637</v>
      </c>
      <c r="B3" s="7" t="n">
        <v>4</v>
      </c>
      <c r="C3" s="7" t="n">
        <v>0</v>
      </c>
    </row>
    <row r="4" spans="1:3">
      <c r="A4" s="4" t="s">
        <v>638</v>
      </c>
      <c r="B4" s="5" t="n">
        <v>34</v>
      </c>
      <c r="C4" s="5" t="n">
        <v>31</v>
      </c>
    </row>
    <row r="5" spans="1:3">
      <c r="A5" s="4" t="s">
        <v>639</v>
      </c>
      <c r="B5" s="5" t="n">
        <v>784</v>
      </c>
      <c r="C5" s="7" t="n">
        <v>1670</v>
      </c>
    </row>
    <row r="6" spans="1:3">
      <c r="A6" s="4" t="s">
        <v>640</v>
      </c>
    </row>
    <row r="7" spans="1:3">
      <c r="A7" s="3" t="s">
        <v>636</v>
      </c>
    </row>
    <row r="8" spans="1:3">
      <c r="A8" s="4" t="s">
        <v>639</v>
      </c>
      <c r="B8" s="7" t="n">
        <v>2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41</v>
      </c>
      <c r="B1" s="2" t="s">
        <v>24</v>
      </c>
      <c r="C1" s="2" t="s">
        <v>25</v>
      </c>
    </row>
    <row r="2" spans="1:3">
      <c r="A2" s="3" t="s">
        <v>642</v>
      </c>
    </row>
    <row r="3" spans="1:3">
      <c r="A3" s="4" t="s">
        <v>643</v>
      </c>
      <c r="B3" s="7" t="n">
        <v>130700000000</v>
      </c>
      <c r="C3" s="7" t="n">
        <v>80700000000</v>
      </c>
    </row>
    <row r="4" spans="1:3">
      <c r="A4" s="4" t="s">
        <v>607</v>
      </c>
    </row>
    <row r="5" spans="1:3">
      <c r="A5" s="3" t="s">
        <v>642</v>
      </c>
    </row>
    <row r="6" spans="1:3">
      <c r="A6" s="4" t="s">
        <v>643</v>
      </c>
      <c r="B6" s="5" t="n">
        <v>99500000000</v>
      </c>
      <c r="C6" s="5" t="n">
        <v>50800000000</v>
      </c>
    </row>
    <row r="7" spans="1:3">
      <c r="A7" s="4" t="s">
        <v>610</v>
      </c>
    </row>
    <row r="8" spans="1:3">
      <c r="A8" s="3" t="s">
        <v>642</v>
      </c>
    </row>
    <row r="9" spans="1:3">
      <c r="A9" s="4" t="s">
        <v>643</v>
      </c>
      <c r="B9" s="5" t="n">
        <v>21900000000</v>
      </c>
      <c r="C9" s="5" t="n">
        <v>18500000000</v>
      </c>
    </row>
    <row r="10" spans="1:3">
      <c r="A10" s="4" t="s">
        <v>608</v>
      </c>
    </row>
    <row r="11" spans="1:3">
      <c r="A11" s="3" t="s">
        <v>642</v>
      </c>
    </row>
    <row r="12" spans="1:3">
      <c r="A12" s="4" t="s">
        <v>643</v>
      </c>
      <c r="B12" s="5" t="n">
        <v>7100000000</v>
      </c>
      <c r="C12" s="5" t="n">
        <v>8800000000</v>
      </c>
    </row>
    <row r="13" spans="1:3">
      <c r="A13" s="4" t="s">
        <v>609</v>
      </c>
    </row>
    <row r="14" spans="1:3">
      <c r="A14" s="3" t="s">
        <v>642</v>
      </c>
    </row>
    <row r="15" spans="1:3">
      <c r="A15" s="4" t="s">
        <v>643</v>
      </c>
      <c r="B15" s="5" t="n">
        <v>2200000000</v>
      </c>
      <c r="C15" s="5" t="n">
        <v>2600000000</v>
      </c>
    </row>
    <row r="16" spans="1:3">
      <c r="A16" s="4" t="s">
        <v>611</v>
      </c>
    </row>
    <row r="17" spans="1:3">
      <c r="A17" s="3" t="s">
        <v>642</v>
      </c>
    </row>
    <row r="18" spans="1:3">
      <c r="A18" s="4" t="s">
        <v>643</v>
      </c>
      <c r="B18" s="5" t="n">
        <v>24700000000</v>
      </c>
      <c r="C18" s="5" t="n">
        <v>15200000000</v>
      </c>
    </row>
    <row r="19" spans="1:3">
      <c r="A19" s="4" t="s">
        <v>612</v>
      </c>
    </row>
    <row r="20" spans="1:3">
      <c r="A20" s="3" t="s">
        <v>642</v>
      </c>
    </row>
    <row r="21" spans="1:3">
      <c r="A21" s="4" t="s">
        <v>643</v>
      </c>
      <c r="B21" s="5" t="n">
        <v>19100000000</v>
      </c>
      <c r="C21" s="5" t="n">
        <v>20300000000</v>
      </c>
    </row>
    <row r="22" spans="1:3">
      <c r="A22" s="4" t="s">
        <v>613</v>
      </c>
    </row>
    <row r="23" spans="1:3">
      <c r="A23" s="3" t="s">
        <v>642</v>
      </c>
    </row>
    <row r="24" spans="1:3">
      <c r="A24" s="4" t="s">
        <v>643</v>
      </c>
      <c r="B24" s="5" t="n">
        <v>24700000000</v>
      </c>
      <c r="C24" s="5" t="n">
        <v>15200000000</v>
      </c>
    </row>
    <row r="25" spans="1:3">
      <c r="A25" s="4" t="s">
        <v>614</v>
      </c>
    </row>
    <row r="26" spans="1:3">
      <c r="A26" s="3" t="s">
        <v>642</v>
      </c>
    </row>
    <row r="27" spans="1:3">
      <c r="A27" s="4" t="s">
        <v>643</v>
      </c>
      <c r="B27" s="5" t="n">
        <v>12300000000</v>
      </c>
      <c r="C27" s="5" t="n">
        <v>11800000000</v>
      </c>
    </row>
    <row r="28" spans="1:3">
      <c r="A28" s="4" t="s">
        <v>615</v>
      </c>
    </row>
    <row r="29" spans="1:3">
      <c r="A29" s="3" t="s">
        <v>642</v>
      </c>
    </row>
    <row r="30" spans="1:3">
      <c r="A30" s="4" t="s">
        <v>643</v>
      </c>
      <c r="B30" s="5" t="n">
        <v>6800000000</v>
      </c>
      <c r="C30" s="5" t="n">
        <v>8500000000</v>
      </c>
    </row>
    <row r="31" spans="1:3">
      <c r="A31" s="4" t="s">
        <v>616</v>
      </c>
    </row>
    <row r="32" spans="1:3">
      <c r="A32" s="3" t="s">
        <v>642</v>
      </c>
    </row>
    <row r="33" spans="1:3">
      <c r="A33" s="4" t="s">
        <v>643</v>
      </c>
      <c r="B33" s="5" t="n">
        <v>86900000000</v>
      </c>
      <c r="C33" s="5" t="n">
        <v>45200000000</v>
      </c>
    </row>
    <row r="34" spans="1:3">
      <c r="A34" s="4" t="s">
        <v>617</v>
      </c>
    </row>
    <row r="35" spans="1:3">
      <c r="A35" s="3" t="s">
        <v>642</v>
      </c>
    </row>
    <row r="36" spans="1:3">
      <c r="A36" s="4" t="s">
        <v>643</v>
      </c>
      <c r="B36" s="5" t="n">
        <v>62500000000</v>
      </c>
      <c r="C36" s="5" t="n">
        <v>23800000000</v>
      </c>
    </row>
    <row r="37" spans="1:3">
      <c r="A37" s="4" t="s">
        <v>620</v>
      </c>
    </row>
    <row r="38" spans="1:3">
      <c r="A38" s="3" t="s">
        <v>642</v>
      </c>
    </row>
    <row r="39" spans="1:3">
      <c r="A39" s="4" t="s">
        <v>643</v>
      </c>
      <c r="B39" s="5" t="n">
        <v>21900000000</v>
      </c>
      <c r="C39" s="5" t="n">
        <v>18500000000</v>
      </c>
    </row>
    <row r="40" spans="1:3">
      <c r="A40" s="4" t="s">
        <v>618</v>
      </c>
    </row>
    <row r="41" spans="1:3">
      <c r="A41" s="3" t="s">
        <v>642</v>
      </c>
    </row>
    <row r="42" spans="1:3">
      <c r="A42" s="4" t="s">
        <v>643</v>
      </c>
      <c r="B42" s="5" t="n">
        <v>300000000</v>
      </c>
      <c r="C42" s="5" t="n">
        <v>300000000</v>
      </c>
    </row>
    <row r="43" spans="1:3">
      <c r="A43" s="4" t="s">
        <v>619</v>
      </c>
    </row>
    <row r="44" spans="1:3">
      <c r="A44" s="3" t="s">
        <v>642</v>
      </c>
    </row>
    <row r="45" spans="1:3">
      <c r="A45" s="4" t="s">
        <v>643</v>
      </c>
      <c r="B45" s="7" t="n">
        <v>2200000000</v>
      </c>
      <c r="C45" s="7" t="n">
        <v>26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2</v>
      </c>
      <c r="D1" s="2" t="s">
        <v>1</v>
      </c>
    </row>
    <row r="2" spans="1:5">
      <c r="B2" s="2" t="s">
        <v>24</v>
      </c>
      <c r="C2" s="2" t="s">
        <v>73</v>
      </c>
      <c r="D2" s="2" t="s">
        <v>24</v>
      </c>
      <c r="E2" s="2" t="s">
        <v>73</v>
      </c>
    </row>
    <row r="3" spans="1:5">
      <c r="A3" s="3" t="s">
        <v>636</v>
      </c>
    </row>
    <row r="4" spans="1:5">
      <c r="A4" s="4" t="s">
        <v>645</v>
      </c>
      <c r="B4" s="7" t="n">
        <v>-21</v>
      </c>
      <c r="C4" s="7" t="n">
        <v>-16</v>
      </c>
      <c r="D4" s="7" t="n">
        <v>-41</v>
      </c>
      <c r="E4" s="7" t="n">
        <v>-192</v>
      </c>
    </row>
    <row r="5" spans="1:5">
      <c r="A5" s="4" t="s">
        <v>646</v>
      </c>
      <c r="B5" s="5" t="n">
        <v>269</v>
      </c>
      <c r="C5" s="5" t="n">
        <v>59</v>
      </c>
      <c r="D5" s="5" t="n">
        <v>829</v>
      </c>
      <c r="E5" s="5" t="n">
        <v>610</v>
      </c>
    </row>
    <row r="6" spans="1:5">
      <c r="A6" s="4" t="s">
        <v>647</v>
      </c>
      <c r="B6" s="5" t="n">
        <v>25</v>
      </c>
      <c r="C6" s="5" t="n">
        <v>137</v>
      </c>
      <c r="D6" s="5" t="n">
        <v>-16</v>
      </c>
      <c r="E6" s="5" t="n">
        <v>111</v>
      </c>
    </row>
    <row r="7" spans="1:5">
      <c r="A7" s="4" t="s">
        <v>648</v>
      </c>
      <c r="B7" s="5" t="n">
        <v>-23</v>
      </c>
      <c r="C7" s="5" t="n">
        <v>4</v>
      </c>
      <c r="D7" s="5" t="n">
        <v>-31</v>
      </c>
      <c r="E7" s="5" t="n">
        <v>-80</v>
      </c>
    </row>
    <row r="8" spans="1:5">
      <c r="A8" s="4" t="s">
        <v>649</v>
      </c>
      <c r="B8" s="5" t="n">
        <v>-223</v>
      </c>
      <c r="C8" s="5" t="n">
        <v>94</v>
      </c>
      <c r="D8" s="5" t="n">
        <v>-804</v>
      </c>
      <c r="E8" s="5" t="n">
        <v>-307</v>
      </c>
    </row>
    <row r="9" spans="1:5">
      <c r="A9" s="4" t="s">
        <v>650</v>
      </c>
      <c r="B9" s="5" t="n">
        <v>23</v>
      </c>
      <c r="C9" s="5" t="n">
        <v>157</v>
      </c>
      <c r="D9" s="5" t="n">
        <v>-6</v>
      </c>
      <c r="E9" s="5" t="n">
        <v>223</v>
      </c>
    </row>
    <row r="10" spans="1:5">
      <c r="A10" s="4" t="s">
        <v>616</v>
      </c>
    </row>
    <row r="11" spans="1:5">
      <c r="A11" s="3" t="s">
        <v>636</v>
      </c>
    </row>
    <row r="12" spans="1:5">
      <c r="A12" s="4" t="s">
        <v>646</v>
      </c>
      <c r="B12" s="5" t="n">
        <v>36</v>
      </c>
      <c r="C12" s="5" t="n">
        <v>96</v>
      </c>
      <c r="D12" s="5" t="n">
        <v>86</v>
      </c>
      <c r="E12" s="5" t="n">
        <v>234</v>
      </c>
    </row>
    <row r="13" spans="1:5">
      <c r="A13" s="4" t="s">
        <v>648</v>
      </c>
      <c r="B13" s="5" t="n">
        <v>-21</v>
      </c>
      <c r="C13" s="5" t="n">
        <v>-16</v>
      </c>
      <c r="D13" s="5" t="n">
        <v>-41</v>
      </c>
      <c r="E13" s="5" t="n">
        <v>-192</v>
      </c>
    </row>
    <row r="14" spans="1:5">
      <c r="A14" s="4" t="s">
        <v>651</v>
      </c>
      <c r="B14" s="5" t="n">
        <v>269</v>
      </c>
      <c r="C14" s="5" t="n">
        <v>59</v>
      </c>
      <c r="D14" s="5" t="n">
        <v>829</v>
      </c>
      <c r="E14" s="5" t="n">
        <v>610</v>
      </c>
    </row>
    <row r="15" spans="1:5">
      <c r="A15" s="4" t="s">
        <v>650</v>
      </c>
      <c r="B15" s="5" t="n">
        <v>15</v>
      </c>
      <c r="C15" s="5" t="n">
        <v>80</v>
      </c>
      <c r="D15" s="5" t="n">
        <v>45</v>
      </c>
      <c r="E15" s="5" t="n">
        <v>42</v>
      </c>
    </row>
    <row r="16" spans="1:5">
      <c r="A16" s="4" t="s">
        <v>617</v>
      </c>
    </row>
    <row r="17" spans="1:5">
      <c r="A17" s="3" t="s">
        <v>636</v>
      </c>
    </row>
    <row r="18" spans="1:5">
      <c r="A18" s="4" t="s">
        <v>646</v>
      </c>
      <c r="B18" s="5" t="n">
        <v>7</v>
      </c>
      <c r="C18" s="5" t="n">
        <v>-20</v>
      </c>
      <c r="D18" s="5" t="n">
        <v>-9</v>
      </c>
      <c r="E18" s="5" t="n">
        <v>44</v>
      </c>
    </row>
    <row r="19" spans="1:5">
      <c r="A19" s="4" t="s">
        <v>648</v>
      </c>
      <c r="B19" s="5" t="n">
        <v>-1</v>
      </c>
      <c r="C19" s="5" t="n">
        <v>14</v>
      </c>
      <c r="D19" s="5" t="n">
        <v>25</v>
      </c>
      <c r="E19" s="5" t="n">
        <v>35</v>
      </c>
    </row>
    <row r="20" spans="1:5">
      <c r="A20" s="4" t="s">
        <v>650</v>
      </c>
      <c r="B20" s="5" t="n">
        <v>6</v>
      </c>
      <c r="C20" s="5" t="n">
        <v>-6</v>
      </c>
      <c r="D20" s="5" t="n">
        <v>16</v>
      </c>
      <c r="E20" s="5" t="n">
        <v>79</v>
      </c>
    </row>
    <row r="21" spans="1:5">
      <c r="A21" s="4" t="s">
        <v>618</v>
      </c>
    </row>
    <row r="22" spans="1:5">
      <c r="A22" s="3" t="s">
        <v>636</v>
      </c>
    </row>
    <row r="23" spans="1:5">
      <c r="A23" s="4" t="s">
        <v>646</v>
      </c>
      <c r="C23" s="5" t="n">
        <v>6</v>
      </c>
      <c r="D23" s="5" t="n">
        <v>9</v>
      </c>
      <c r="E23" s="5" t="n">
        <v>51</v>
      </c>
    </row>
    <row r="24" spans="1:5">
      <c r="A24" s="4" t="s">
        <v>648</v>
      </c>
      <c r="B24" s="5" t="n">
        <v>-1</v>
      </c>
      <c r="C24" s="5" t="n">
        <v>-1</v>
      </c>
      <c r="D24" s="5" t="n">
        <v>-4</v>
      </c>
      <c r="E24" s="5" t="n">
        <v>-3</v>
      </c>
    </row>
    <row r="25" spans="1:5">
      <c r="A25" s="4" t="s">
        <v>650</v>
      </c>
      <c r="B25" s="5" t="n">
        <v>-1</v>
      </c>
      <c r="C25" s="5" t="n">
        <v>5</v>
      </c>
      <c r="D25" s="5" t="n">
        <v>5</v>
      </c>
      <c r="E25" s="5" t="n">
        <v>48</v>
      </c>
    </row>
    <row r="26" spans="1:5">
      <c r="A26" s="4" t="s">
        <v>620</v>
      </c>
    </row>
    <row r="27" spans="1:5">
      <c r="A27" s="3" t="s">
        <v>636</v>
      </c>
    </row>
    <row r="28" spans="1:5">
      <c r="A28" s="4" t="s">
        <v>646</v>
      </c>
      <c r="B28" s="5" t="n">
        <v>31</v>
      </c>
      <c r="C28" s="5" t="n">
        <v>113</v>
      </c>
      <c r="D28" s="5" t="n">
        <v>97</v>
      </c>
      <c r="E28" s="5" t="n">
        <v>147</v>
      </c>
    </row>
    <row r="29" spans="1:5">
      <c r="A29" s="4" t="s">
        <v>648</v>
      </c>
      <c r="B29" s="5" t="n">
        <v>-16</v>
      </c>
      <c r="C29" s="5" t="n">
        <v>-28</v>
      </c>
      <c r="D29" s="5" t="n">
        <v>-54</v>
      </c>
      <c r="E29" s="5" t="n">
        <v>-222</v>
      </c>
    </row>
    <row r="30" spans="1:5">
      <c r="A30" s="4" t="s">
        <v>650</v>
      </c>
      <c r="B30" s="5" t="n">
        <v>15</v>
      </c>
      <c r="C30" s="5" t="n">
        <v>85</v>
      </c>
      <c r="D30" s="5" t="n">
        <v>43</v>
      </c>
      <c r="E30" s="5" t="n">
        <v>-75</v>
      </c>
    </row>
    <row r="31" spans="1:5">
      <c r="A31" s="4" t="s">
        <v>619</v>
      </c>
    </row>
    <row r="32" spans="1:5">
      <c r="A32" s="3" t="s">
        <v>636</v>
      </c>
    </row>
    <row r="33" spans="1:5">
      <c r="A33" s="4" t="s">
        <v>646</v>
      </c>
      <c r="B33" s="5" t="n">
        <v>-2</v>
      </c>
      <c r="C33" s="5" t="n">
        <v>-3</v>
      </c>
      <c r="D33" s="5" t="n">
        <v>-11</v>
      </c>
      <c r="E33" s="5" t="n">
        <v>-8</v>
      </c>
    </row>
    <row r="34" spans="1:5">
      <c r="A34" s="4" t="s">
        <v>648</v>
      </c>
      <c r="B34" s="5" t="n">
        <v>-3</v>
      </c>
      <c r="C34" s="5" t="n">
        <v>-1</v>
      </c>
      <c r="D34" s="5" t="n">
        <v>-8</v>
      </c>
      <c r="E34" s="5" t="n">
        <v>-2</v>
      </c>
    </row>
    <row r="35" spans="1:5">
      <c r="A35" s="4" t="s">
        <v>650</v>
      </c>
      <c r="B35" s="5" t="n">
        <v>-5</v>
      </c>
      <c r="C35" s="5" t="n">
        <v>-4</v>
      </c>
      <c r="D35" s="5" t="n">
        <v>-19</v>
      </c>
      <c r="E35" s="5" t="n">
        <v>-10</v>
      </c>
    </row>
    <row r="36" spans="1:5">
      <c r="A36" s="4" t="s">
        <v>652</v>
      </c>
    </row>
    <row r="37" spans="1:5">
      <c r="A37" s="3" t="s">
        <v>636</v>
      </c>
    </row>
    <row r="38" spans="1:5">
      <c r="A38" s="4" t="s">
        <v>646</v>
      </c>
      <c r="B38" s="5" t="n">
        <v>-223</v>
      </c>
      <c r="C38" s="5" t="n">
        <v>94</v>
      </c>
      <c r="D38" s="5" t="n">
        <v>-804</v>
      </c>
      <c r="E38" s="5" t="n">
        <v>-307</v>
      </c>
    </row>
    <row r="39" spans="1:5">
      <c r="A39" s="4" t="s">
        <v>612</v>
      </c>
    </row>
    <row r="40" spans="1:5">
      <c r="A40" s="3" t="s">
        <v>636</v>
      </c>
    </row>
    <row r="41" spans="1:5">
      <c r="A41" s="4" t="s">
        <v>646</v>
      </c>
      <c r="B41" s="5" t="n">
        <v>233</v>
      </c>
      <c r="C41" s="5" t="n">
        <v>-37</v>
      </c>
      <c r="D41" s="5" t="n">
        <v>743</v>
      </c>
      <c r="E41" s="5" t="n">
        <v>376</v>
      </c>
    </row>
    <row r="42" spans="1:5">
      <c r="A42" s="4" t="s">
        <v>648</v>
      </c>
      <c r="B42" s="5" t="n">
        <v>8</v>
      </c>
      <c r="C42" s="5" t="n">
        <v>40</v>
      </c>
      <c r="D42" s="5" t="n">
        <v>51</v>
      </c>
      <c r="E42" s="5" t="n">
        <v>143</v>
      </c>
    </row>
    <row r="43" spans="1:5">
      <c r="A43" s="4" t="s">
        <v>649</v>
      </c>
      <c r="B43" s="5" t="n">
        <v>-223</v>
      </c>
      <c r="C43" s="5" t="n">
        <v>94</v>
      </c>
      <c r="D43" s="5" t="n">
        <v>-804</v>
      </c>
      <c r="E43" s="5" t="n">
        <v>-307</v>
      </c>
    </row>
    <row r="44" spans="1:5">
      <c r="A44" s="4" t="s">
        <v>650</v>
      </c>
      <c r="B44" s="5" t="n">
        <v>18</v>
      </c>
      <c r="C44" s="5" t="n">
        <v>97</v>
      </c>
      <c r="D44" s="5" t="n">
        <v>-10</v>
      </c>
      <c r="E44" s="5" t="n">
        <v>212</v>
      </c>
    </row>
    <row r="45" spans="1:5">
      <c r="A45" s="4" t="s">
        <v>653</v>
      </c>
    </row>
    <row r="46" spans="1:5">
      <c r="A46" s="3" t="s">
        <v>636</v>
      </c>
    </row>
    <row r="47" spans="1:5">
      <c r="A47" s="4" t="s">
        <v>646</v>
      </c>
      <c r="B47" s="5" t="n">
        <v>-28</v>
      </c>
      <c r="C47" s="5" t="n">
        <v>-149</v>
      </c>
      <c r="D47" s="5" t="n">
        <v>-94</v>
      </c>
      <c r="E47" s="5" t="n">
        <v>166</v>
      </c>
    </row>
    <row r="48" spans="1:5">
      <c r="A48" s="4" t="s">
        <v>648</v>
      </c>
      <c r="B48" s="5" t="n">
        <v>38</v>
      </c>
      <c r="C48" s="5" t="n">
        <v>62</v>
      </c>
      <c r="D48" s="5" t="n">
        <v>139</v>
      </c>
      <c r="E48" s="5" t="n">
        <v>201</v>
      </c>
    </row>
    <row r="49" spans="1:5">
      <c r="A49" s="4" t="s">
        <v>649</v>
      </c>
      <c r="B49" s="5" t="n">
        <v>39</v>
      </c>
      <c r="C49" s="5" t="n">
        <v>175</v>
      </c>
      <c r="D49" s="5" t="n">
        <v>62</v>
      </c>
      <c r="E49" s="5" t="n">
        <v>-172</v>
      </c>
    </row>
    <row r="50" spans="1:5">
      <c r="A50" s="4" t="s">
        <v>650</v>
      </c>
      <c r="B50" s="5" t="n">
        <v>49</v>
      </c>
      <c r="C50" s="5" t="n">
        <v>88</v>
      </c>
      <c r="D50" s="5" t="n">
        <v>107</v>
      </c>
      <c r="E50" s="5" t="n">
        <v>195</v>
      </c>
    </row>
    <row r="51" spans="1:5">
      <c r="A51" s="4" t="s">
        <v>654</v>
      </c>
    </row>
    <row r="52" spans="1:5">
      <c r="A52" s="3" t="s">
        <v>636</v>
      </c>
    </row>
    <row r="53" spans="1:5">
      <c r="A53" s="4" t="s">
        <v>646</v>
      </c>
      <c r="B53" s="5" t="n">
        <v>261</v>
      </c>
      <c r="C53" s="5" t="n">
        <v>112</v>
      </c>
      <c r="D53" s="5" t="n">
        <v>837</v>
      </c>
      <c r="E53" s="5" t="n">
        <v>210</v>
      </c>
    </row>
    <row r="54" spans="1:5">
      <c r="A54" s="4" t="s">
        <v>648</v>
      </c>
      <c r="B54" s="5" t="n">
        <v>-30</v>
      </c>
      <c r="C54" s="5" t="n">
        <v>-22</v>
      </c>
      <c r="D54" s="5" t="n">
        <v>-88</v>
      </c>
      <c r="E54" s="5" t="n">
        <v>-58</v>
      </c>
    </row>
    <row r="55" spans="1:5">
      <c r="A55" s="4" t="s">
        <v>649</v>
      </c>
      <c r="B55" s="5" t="n">
        <v>-262</v>
      </c>
      <c r="C55" s="5" t="n">
        <v>-81</v>
      </c>
      <c r="D55" s="5" t="n">
        <v>-866</v>
      </c>
      <c r="E55" s="5" t="n">
        <v>-135</v>
      </c>
    </row>
    <row r="56" spans="1:5">
      <c r="A56" s="4" t="s">
        <v>650</v>
      </c>
      <c r="B56" s="5" t="n">
        <v>-31</v>
      </c>
      <c r="C56" s="5" t="n">
        <v>9</v>
      </c>
      <c r="D56" s="5" t="n">
        <v>-117</v>
      </c>
      <c r="E56" s="5" t="n">
        <v>17</v>
      </c>
    </row>
    <row r="57" spans="1:5">
      <c r="A57" s="4" t="s">
        <v>611</v>
      </c>
    </row>
    <row r="58" spans="1:5">
      <c r="A58" s="3" t="s">
        <v>636</v>
      </c>
    </row>
    <row r="59" spans="1:5">
      <c r="A59" s="4" t="s">
        <v>648</v>
      </c>
      <c r="B59" s="5" t="n">
        <v>-10</v>
      </c>
      <c r="C59" s="5" t="n">
        <v>-20</v>
      </c>
      <c r="D59" s="5" t="n">
        <v>-41</v>
      </c>
      <c r="E59" s="5" t="n">
        <v>-31</v>
      </c>
    </row>
    <row r="60" spans="1:5">
      <c r="A60" s="4" t="s">
        <v>650</v>
      </c>
      <c r="B60" s="5" t="n">
        <v>-10</v>
      </c>
      <c r="C60" s="5" t="n">
        <v>-20</v>
      </c>
      <c r="D60" s="5" t="n">
        <v>-41</v>
      </c>
      <c r="E60" s="5" t="n">
        <v>-31</v>
      </c>
    </row>
    <row r="61" spans="1:5">
      <c r="A61" s="4" t="s">
        <v>655</v>
      </c>
    </row>
    <row r="62" spans="1:5">
      <c r="A62" s="3" t="s">
        <v>636</v>
      </c>
    </row>
    <row r="63" spans="1:5">
      <c r="A63" s="4" t="s">
        <v>648</v>
      </c>
      <c r="B63" s="5" t="n">
        <v>-10</v>
      </c>
      <c r="C63" s="5" t="n">
        <v>-20</v>
      </c>
      <c r="D63" s="5" t="n">
        <v>-41</v>
      </c>
      <c r="E63" s="5" t="n">
        <v>-31</v>
      </c>
    </row>
    <row r="64" spans="1:5">
      <c r="A64" s="4" t="s">
        <v>650</v>
      </c>
      <c r="B64" s="5" t="n">
        <v>-10</v>
      </c>
      <c r="C64" s="5" t="n">
        <v>-20</v>
      </c>
      <c r="D64" s="5" t="n">
        <v>-41</v>
      </c>
      <c r="E64" s="5" t="n">
        <v>-31</v>
      </c>
    </row>
    <row r="65" spans="1:5">
      <c r="A65" s="4" t="s">
        <v>656</v>
      </c>
    </row>
    <row r="66" spans="1:5">
      <c r="A66" s="3" t="s">
        <v>636</v>
      </c>
    </row>
    <row r="67" spans="1:5">
      <c r="A67" s="4" t="s">
        <v>657</v>
      </c>
      <c r="B67" s="5" t="n">
        <v>-2</v>
      </c>
      <c r="C67" s="5" t="n">
        <v>20</v>
      </c>
      <c r="D67" s="5" t="n">
        <v>10</v>
      </c>
      <c r="E67" s="5" t="n">
        <v>112</v>
      </c>
    </row>
    <row r="68" spans="1:5">
      <c r="A68" s="4" t="s">
        <v>648</v>
      </c>
      <c r="B68" s="7" t="n">
        <v>-2</v>
      </c>
      <c r="C68" s="7" t="n">
        <v>20</v>
      </c>
      <c r="D68" s="7" t="n">
        <v>10</v>
      </c>
      <c r="E68" s="7" t="n">
        <v>1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4</v>
      </c>
      <c r="C1" s="2" t="s">
        <v>25</v>
      </c>
    </row>
    <row r="2" spans="1:3">
      <c r="A2" s="3" t="s">
        <v>659</v>
      </c>
    </row>
    <row r="3" spans="1:3">
      <c r="A3" s="4" t="s">
        <v>660</v>
      </c>
      <c r="B3" s="7" t="n">
        <v>411</v>
      </c>
      <c r="C3" s="7" t="n">
        <v>345</v>
      </c>
    </row>
    <row r="4" spans="1:3">
      <c r="A4" s="4" t="s">
        <v>661</v>
      </c>
      <c r="B4" s="5" t="n">
        <v>67</v>
      </c>
      <c r="C4" s="5" t="n">
        <v>193</v>
      </c>
    </row>
    <row r="5" spans="1:3">
      <c r="A5" s="4" t="s">
        <v>662</v>
      </c>
      <c r="B5" s="5" t="n">
        <v>300</v>
      </c>
      <c r="C5" s="5" t="n">
        <v>230</v>
      </c>
    </row>
    <row r="6" spans="1:3">
      <c r="A6" s="4" t="s">
        <v>663</v>
      </c>
      <c r="B6" s="5" t="n">
        <v>778</v>
      </c>
      <c r="C6" s="5" t="n">
        <v>768</v>
      </c>
    </row>
    <row r="7" spans="1:3">
      <c r="A7" s="4" t="s">
        <v>664</v>
      </c>
      <c r="B7" s="5" t="n">
        <v>619</v>
      </c>
      <c r="C7" s="5" t="n">
        <v>689</v>
      </c>
    </row>
    <row r="8" spans="1:3">
      <c r="A8" s="3" t="s">
        <v>665</v>
      </c>
    </row>
    <row r="9" spans="1:3">
      <c r="A9" s="4" t="s">
        <v>666</v>
      </c>
      <c r="B9" s="5" t="n">
        <v>263</v>
      </c>
      <c r="C9" s="5" t="n">
        <v>319</v>
      </c>
    </row>
    <row r="10" spans="1:3">
      <c r="A10" s="4" t="s">
        <v>667</v>
      </c>
      <c r="B10" s="5" t="n">
        <v>263</v>
      </c>
      <c r="C10" s="5" t="n">
        <v>319</v>
      </c>
    </row>
    <row r="11" spans="1:3">
      <c r="A11" s="4" t="s">
        <v>639</v>
      </c>
      <c r="B11" s="7" t="n">
        <v>784</v>
      </c>
      <c r="C11" s="7" t="n">
        <v>1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4</v>
      </c>
      <c r="C2" s="2" t="s">
        <v>73</v>
      </c>
      <c r="D2" s="2" t="s">
        <v>24</v>
      </c>
      <c r="E2" s="2" t="s">
        <v>73</v>
      </c>
    </row>
    <row r="3" spans="1:5">
      <c r="A3" s="3" t="s">
        <v>105</v>
      </c>
    </row>
    <row r="4" spans="1:5">
      <c r="A4" s="4" t="s">
        <v>106</v>
      </c>
      <c r="B4" s="7" t="n">
        <v>176</v>
      </c>
      <c r="C4" s="7" t="n">
        <v>230</v>
      </c>
      <c r="D4" s="7" t="n">
        <v>376</v>
      </c>
      <c r="E4" s="7" t="n">
        <v>535</v>
      </c>
    </row>
    <row r="5" spans="1:5">
      <c r="A5" s="3" t="s">
        <v>107</v>
      </c>
    </row>
    <row r="6" spans="1:5">
      <c r="A6" s="4" t="s">
        <v>108</v>
      </c>
      <c r="B6" s="5" t="n">
        <v>15</v>
      </c>
      <c r="C6" s="5" t="n">
        <v>74</v>
      </c>
      <c r="D6" s="5" t="n">
        <v>16</v>
      </c>
      <c r="E6" s="5" t="n">
        <v>-118</v>
      </c>
    </row>
    <row r="7" spans="1:5">
      <c r="A7" s="4" t="s">
        <v>109</v>
      </c>
      <c r="C7" s="5" t="n">
        <v>-1</v>
      </c>
      <c r="E7" s="5" t="n">
        <v>-1</v>
      </c>
    </row>
    <row r="8" spans="1:5">
      <c r="A8" s="4" t="s">
        <v>110</v>
      </c>
      <c r="B8" s="5" t="n">
        <v>15</v>
      </c>
      <c r="C8" s="5" t="n">
        <v>73</v>
      </c>
      <c r="D8" s="5" t="n">
        <v>16</v>
      </c>
      <c r="E8" s="5" t="n">
        <v>-119</v>
      </c>
    </row>
    <row r="9" spans="1:5">
      <c r="A9" s="4" t="s">
        <v>111</v>
      </c>
      <c r="B9" s="5" t="n">
        <v>-6</v>
      </c>
      <c r="C9" s="5" t="n">
        <v>-28</v>
      </c>
      <c r="D9" s="5" t="n">
        <v>-6</v>
      </c>
      <c r="E9" s="5" t="n">
        <v>44</v>
      </c>
    </row>
    <row r="10" spans="1:5">
      <c r="A10" s="4" t="s">
        <v>112</v>
      </c>
      <c r="B10" s="5" t="n">
        <v>9</v>
      </c>
      <c r="C10" s="5" t="n">
        <v>45</v>
      </c>
      <c r="D10" s="5" t="n">
        <v>10</v>
      </c>
      <c r="E10" s="5" t="n">
        <v>-75</v>
      </c>
    </row>
    <row r="11" spans="1:5">
      <c r="A11" s="4" t="s">
        <v>113</v>
      </c>
      <c r="B11" s="7" t="n">
        <v>185</v>
      </c>
      <c r="C11" s="7" t="n">
        <v>275</v>
      </c>
      <c r="D11" s="7" t="n">
        <v>386</v>
      </c>
      <c r="E11" s="7" t="n">
        <v>4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8</v>
      </c>
      <c r="B1" s="2" t="s">
        <v>24</v>
      </c>
      <c r="C1" s="2" t="s">
        <v>25</v>
      </c>
    </row>
    <row r="2" spans="1:3">
      <c r="A2" s="3" t="s">
        <v>669</v>
      </c>
    </row>
    <row r="3" spans="1:3">
      <c r="A3" s="4" t="s">
        <v>670</v>
      </c>
      <c r="B3" s="7" t="n">
        <v>1804</v>
      </c>
      <c r="C3" s="7" t="n">
        <v>1663</v>
      </c>
    </row>
    <row r="4" spans="1:3">
      <c r="A4" s="4" t="s">
        <v>671</v>
      </c>
      <c r="B4" s="5" t="n">
        <v>623</v>
      </c>
      <c r="C4" s="5" t="n">
        <v>725</v>
      </c>
    </row>
    <row r="5" spans="1:3">
      <c r="A5" s="4" t="s">
        <v>672</v>
      </c>
      <c r="B5" s="5" t="n">
        <v>487</v>
      </c>
      <c r="C5" s="5" t="n">
        <v>488</v>
      </c>
    </row>
    <row r="6" spans="1:3">
      <c r="A6" s="4" t="s">
        <v>673</v>
      </c>
      <c r="B6" s="5" t="n">
        <v>446</v>
      </c>
      <c r="C6" s="5" t="n">
        <v>534</v>
      </c>
    </row>
    <row r="7" spans="1:3">
      <c r="A7" s="4" t="s">
        <v>674</v>
      </c>
      <c r="B7" s="5" t="n">
        <v>152</v>
      </c>
      <c r="C7" s="5" t="n">
        <v>160</v>
      </c>
    </row>
    <row r="8" spans="1:3">
      <c r="A8" s="4" t="s">
        <v>675</v>
      </c>
      <c r="B8" s="5" t="n">
        <v>135</v>
      </c>
      <c r="C8" s="5" t="n">
        <v>95</v>
      </c>
    </row>
    <row r="9" spans="1:3">
      <c r="A9" s="4" t="s">
        <v>676</v>
      </c>
      <c r="B9" s="5" t="n">
        <v>52</v>
      </c>
      <c r="C9" s="5" t="n">
        <v>148</v>
      </c>
    </row>
    <row r="10" spans="1:3">
      <c r="A10" s="4" t="s">
        <v>28</v>
      </c>
      <c r="B10" s="5" t="n">
        <v>389</v>
      </c>
      <c r="C10" s="5" t="n">
        <v>380</v>
      </c>
    </row>
    <row r="11" spans="1:3">
      <c r="A11" s="4" t="s">
        <v>115</v>
      </c>
      <c r="B11" s="7" t="n">
        <v>4088</v>
      </c>
      <c r="C11" s="7" t="n">
        <v>4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7</v>
      </c>
      <c r="B1" s="2" t="s">
        <v>678</v>
      </c>
      <c r="C1" s="2" t="s">
        <v>24</v>
      </c>
    </row>
    <row r="2" spans="1:3">
      <c r="A2" s="3" t="s">
        <v>679</v>
      </c>
    </row>
    <row r="3" spans="1:3">
      <c r="A3" s="4" t="s">
        <v>680</v>
      </c>
      <c r="C3" s="4" t="s">
        <v>681</v>
      </c>
    </row>
    <row r="4" spans="1:3">
      <c r="A4" s="4" t="s">
        <v>682</v>
      </c>
      <c r="B4" s="7"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2</v>
      </c>
      <c r="D1" s="2" t="s">
        <v>1</v>
      </c>
    </row>
    <row r="2" spans="1:5">
      <c r="B2" s="2" t="s">
        <v>24</v>
      </c>
      <c r="C2" s="2" t="s">
        <v>73</v>
      </c>
      <c r="D2" s="2" t="s">
        <v>24</v>
      </c>
      <c r="E2" s="2" t="s">
        <v>73</v>
      </c>
    </row>
    <row r="3" spans="1:5">
      <c r="A3" s="3" t="s">
        <v>684</v>
      </c>
    </row>
    <row r="4" spans="1:5">
      <c r="A4" s="4" t="s">
        <v>685</v>
      </c>
      <c r="B4" s="8" t="n">
        <v>14.55</v>
      </c>
      <c r="C4" s="8" t="n">
        <v>13.95</v>
      </c>
      <c r="D4" s="8" t="n">
        <v>14.85</v>
      </c>
      <c r="E4" s="8" t="n">
        <v>12.21</v>
      </c>
    </row>
    <row r="5" spans="1:5">
      <c r="A5" s="4" t="s">
        <v>139</v>
      </c>
      <c r="B5" s="5" t="n">
        <v>131374</v>
      </c>
      <c r="C5" s="5" t="n">
        <v>1145017</v>
      </c>
      <c r="D5" s="5" t="n">
        <v>1741529</v>
      </c>
      <c r="E5" s="5" t="n">
        <v>2499729</v>
      </c>
    </row>
    <row r="6" spans="1:5">
      <c r="A6" s="4" t="s">
        <v>685</v>
      </c>
      <c r="B6" s="8" t="n">
        <v>15.34</v>
      </c>
      <c r="C6" s="8" t="n">
        <v>14.2</v>
      </c>
      <c r="D6" s="8" t="n">
        <v>15.56</v>
      </c>
      <c r="E6" s="8" t="n">
        <v>12.36</v>
      </c>
    </row>
    <row r="7" spans="1:5">
      <c r="A7" s="4" t="s">
        <v>686</v>
      </c>
      <c r="B7" s="5" t="n">
        <v>385676</v>
      </c>
      <c r="C7" s="5" t="n">
        <v>1558455</v>
      </c>
      <c r="D7" s="5" t="n">
        <v>3535988</v>
      </c>
      <c r="E7" s="5" t="n">
        <v>4525047</v>
      </c>
    </row>
    <row r="8" spans="1:5">
      <c r="A8" s="4" t="s">
        <v>118</v>
      </c>
    </row>
    <row r="9" spans="1:5">
      <c r="A9" s="3" t="s">
        <v>684</v>
      </c>
    </row>
    <row r="10" spans="1:5">
      <c r="A10" s="4" t="s">
        <v>687</v>
      </c>
      <c r="B10" s="5" t="n">
        <v>11346367</v>
      </c>
      <c r="C10" s="5" t="n">
        <v>14347974</v>
      </c>
      <c r="D10" s="5" t="n">
        <v>29646374</v>
      </c>
      <c r="E10" s="5" t="n">
        <v>47137636</v>
      </c>
    </row>
    <row r="11" spans="1:5">
      <c r="A11" s="4" t="s">
        <v>139</v>
      </c>
      <c r="B11" s="5" t="n">
        <v>131374</v>
      </c>
      <c r="C11" s="5" t="n">
        <v>1145017</v>
      </c>
      <c r="D11" s="5" t="n">
        <v>1741529</v>
      </c>
      <c r="E11" s="5" t="n">
        <v>2499729</v>
      </c>
    </row>
    <row r="12" spans="1:5">
      <c r="A12" s="4" t="s">
        <v>686</v>
      </c>
      <c r="B12" s="5" t="n">
        <v>385676</v>
      </c>
      <c r="C12" s="5" t="n">
        <v>1558455</v>
      </c>
      <c r="D12" s="5" t="n">
        <v>3535988</v>
      </c>
      <c r="E12" s="5" t="n">
        <v>45250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s>
  <sheetData>
    <row r="1" spans="1:7">
      <c r="A1" s="1" t="s">
        <v>688</v>
      </c>
      <c r="B1" s="2" t="s">
        <v>72</v>
      </c>
      <c r="F1" s="2" t="s">
        <v>1</v>
      </c>
    </row>
    <row r="2" spans="1:7">
      <c r="B2" s="2" t="s">
        <v>24</v>
      </c>
      <c r="C2" s="2" t="s">
        <v>427</v>
      </c>
      <c r="D2" s="2" t="s">
        <v>689</v>
      </c>
      <c r="E2" s="2" t="s">
        <v>73</v>
      </c>
      <c r="F2" s="2" t="s">
        <v>24</v>
      </c>
      <c r="G2" s="2" t="s">
        <v>73</v>
      </c>
    </row>
    <row r="3" spans="1:7">
      <c r="A3" s="3" t="s">
        <v>690</v>
      </c>
    </row>
    <row r="4" spans="1:7">
      <c r="A4" s="4" t="s">
        <v>691</v>
      </c>
      <c r="B4" s="8" t="n">
        <v>0.16</v>
      </c>
      <c r="C4" s="8" t="n">
        <v>0.16</v>
      </c>
      <c r="D4" s="8" t="n">
        <v>0.16</v>
      </c>
      <c r="E4" s="8" t="n">
        <v>0.16</v>
      </c>
      <c r="F4" s="8" t="n">
        <v>0.48</v>
      </c>
      <c r="G4" s="8" t="n">
        <v>0.48</v>
      </c>
    </row>
    <row r="5" spans="1:7">
      <c r="A5" s="4" t="s">
        <v>692</v>
      </c>
      <c r="B5" s="7" t="n">
        <v>165000000</v>
      </c>
      <c r="E5" s="7" t="n">
        <v>200000000</v>
      </c>
      <c r="F5" s="7" t="n">
        <v>440000000</v>
      </c>
      <c r="G5" s="7" t="n">
        <v>575000000</v>
      </c>
    </row>
    <row r="6" spans="1:7">
      <c r="A6" s="4" t="s">
        <v>693</v>
      </c>
      <c r="B6" s="5" t="n">
        <v>600000000</v>
      </c>
      <c r="F6" s="5" t="n">
        <v>600000000</v>
      </c>
    </row>
    <row r="7" spans="1:7">
      <c r="A7" s="4" t="s">
        <v>694</v>
      </c>
      <c r="B7" s="7" t="n">
        <v>160000000</v>
      </c>
      <c r="F7" s="7" t="n">
        <v>160000000</v>
      </c>
    </row>
    <row r="8" spans="1:7">
      <c r="A8" s="4" t="s">
        <v>116</v>
      </c>
    </row>
    <row r="9" spans="1:7">
      <c r="A9" s="3" t="s">
        <v>690</v>
      </c>
    </row>
    <row r="10" spans="1:7">
      <c r="A10" s="4" t="s">
        <v>695</v>
      </c>
      <c r="B10" s="8" t="n">
        <v>15.02</v>
      </c>
      <c r="F10" s="8" t="n">
        <v>15.02</v>
      </c>
    </row>
    <row r="11" spans="1:7">
      <c r="A11" s="4" t="s">
        <v>118</v>
      </c>
    </row>
    <row r="12" spans="1:7">
      <c r="A12" s="3" t="s">
        <v>690</v>
      </c>
    </row>
    <row r="13" spans="1:7">
      <c r="A13" s="4" t="s">
        <v>687</v>
      </c>
      <c r="B13" s="5" t="n">
        <v>11346367</v>
      </c>
      <c r="E13" s="5" t="n">
        <v>14347974</v>
      </c>
      <c r="F13" s="5" t="n">
        <v>29646374</v>
      </c>
      <c r="G13" s="5" t="n">
        <v>47137636</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2</v>
      </c>
      <c r="D1" s="2" t="s">
        <v>1</v>
      </c>
    </row>
    <row r="2" spans="1:5">
      <c r="B2" s="2" t="s">
        <v>24</v>
      </c>
      <c r="C2" s="2" t="s">
        <v>73</v>
      </c>
      <c r="D2" s="2" t="s">
        <v>24</v>
      </c>
      <c r="E2" s="2" t="s">
        <v>73</v>
      </c>
    </row>
    <row r="3" spans="1:5">
      <c r="A3" s="3" t="s">
        <v>697</v>
      </c>
    </row>
    <row r="4" spans="1:5">
      <c r="A4" s="4" t="s">
        <v>97</v>
      </c>
      <c r="B4" s="7" t="n">
        <v>176</v>
      </c>
      <c r="C4" s="7" t="n">
        <v>230</v>
      </c>
      <c r="D4" s="7" t="n">
        <v>376</v>
      </c>
      <c r="E4" s="7" t="n">
        <v>535</v>
      </c>
    </row>
    <row r="5" spans="1:5">
      <c r="A5" s="3" t="s">
        <v>698</v>
      </c>
    </row>
    <row r="6" spans="1:5">
      <c r="A6" s="4" t="s">
        <v>699</v>
      </c>
      <c r="B6" s="5" t="n">
        <v>269</v>
      </c>
      <c r="C6" s="5" t="n">
        <v>310</v>
      </c>
      <c r="D6" s="5" t="n">
        <v>279</v>
      </c>
      <c r="E6" s="5" t="n">
        <v>324</v>
      </c>
    </row>
    <row r="7" spans="1:5">
      <c r="A7" s="3" t="s">
        <v>700</v>
      </c>
    </row>
    <row r="8" spans="1:5">
      <c r="A8" s="4" t="s">
        <v>701</v>
      </c>
      <c r="B8" s="5" t="n">
        <v>5</v>
      </c>
      <c r="C8" s="5" t="n">
        <v>6</v>
      </c>
      <c r="D8" s="5" t="n">
        <v>6</v>
      </c>
      <c r="E8" s="5" t="n">
        <v>5</v>
      </c>
    </row>
    <row r="9" spans="1:5">
      <c r="A9" s="4" t="s">
        <v>702</v>
      </c>
      <c r="B9" s="5" t="n">
        <v>5</v>
      </c>
      <c r="C9" s="5" t="n">
        <v>6</v>
      </c>
      <c r="D9" s="5" t="n">
        <v>6</v>
      </c>
      <c r="E9" s="5" t="n">
        <v>5</v>
      </c>
    </row>
    <row r="10" spans="1:5">
      <c r="A10" s="4" t="s">
        <v>703</v>
      </c>
      <c r="B10" s="5" t="n">
        <v>274</v>
      </c>
      <c r="C10" s="5" t="n">
        <v>316</v>
      </c>
      <c r="D10" s="5" t="n">
        <v>285</v>
      </c>
      <c r="E10" s="5" t="n">
        <v>329</v>
      </c>
    </row>
    <row r="11" spans="1:5">
      <c r="A11" s="4" t="s">
        <v>704</v>
      </c>
      <c r="B11" s="8" t="n">
        <v>0.65</v>
      </c>
      <c r="C11" s="8" t="n">
        <v>0.74</v>
      </c>
      <c r="D11" s="8" t="n">
        <v>1.35</v>
      </c>
      <c r="E11" s="8" t="n">
        <v>1.65</v>
      </c>
    </row>
    <row r="12" spans="1:5">
      <c r="A12" s="4" t="s">
        <v>705</v>
      </c>
      <c r="B12" s="8" t="n">
        <v>0.64</v>
      </c>
      <c r="C12" s="8" t="n">
        <v>0.73</v>
      </c>
      <c r="D12" s="8" t="n">
        <v>1.32</v>
      </c>
      <c r="E12" s="8" t="n">
        <v>1.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2</v>
      </c>
      <c r="D1" s="2" t="s">
        <v>1</v>
      </c>
    </row>
    <row r="2" spans="1:5">
      <c r="B2" s="2" t="s">
        <v>24</v>
      </c>
      <c r="C2" s="2" t="s">
        <v>73</v>
      </c>
      <c r="D2" s="2" t="s">
        <v>24</v>
      </c>
      <c r="E2" s="2" t="s">
        <v>73</v>
      </c>
    </row>
    <row r="3" spans="1:5">
      <c r="A3" s="4" t="s">
        <v>707</v>
      </c>
    </row>
    <row r="4" spans="1:5">
      <c r="A4" s="3" t="s">
        <v>708</v>
      </c>
    </row>
    <row r="5" spans="1:5">
      <c r="A5" s="4" t="s">
        <v>709</v>
      </c>
      <c r="B5" s="5" t="n">
        <v>5</v>
      </c>
      <c r="C5" s="5" t="n">
        <v>4</v>
      </c>
      <c r="D5" s="5" t="n">
        <v>5</v>
      </c>
      <c r="E5" s="5"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4</v>
      </c>
      <c r="C1" s="2" t="s">
        <v>25</v>
      </c>
    </row>
    <row r="2" spans="1:3">
      <c r="A2" s="3" t="s">
        <v>711</v>
      </c>
    </row>
    <row r="3" spans="1:3">
      <c r="A3" s="4" t="s">
        <v>712</v>
      </c>
      <c r="B3" s="7" t="n">
        <v>3</v>
      </c>
      <c r="C3" s="7" t="n">
        <v>3</v>
      </c>
    </row>
    <row r="4" spans="1:3">
      <c r="A4" s="4" t="s">
        <v>603</v>
      </c>
      <c r="B4" s="5" t="n">
        <v>482</v>
      </c>
      <c r="C4" s="5" t="n">
        <v>565</v>
      </c>
    </row>
    <row r="5" spans="1:3">
      <c r="A5" s="4" t="s">
        <v>605</v>
      </c>
      <c r="B5" s="5" t="n">
        <v>-825</v>
      </c>
      <c r="C5" s="5" t="n">
        <v>-1701</v>
      </c>
    </row>
    <row r="6" spans="1:3">
      <c r="A6" s="4" t="s">
        <v>607</v>
      </c>
    </row>
    <row r="7" spans="1:3">
      <c r="A7" s="3" t="s">
        <v>711</v>
      </c>
    </row>
    <row r="8" spans="1:3">
      <c r="A8" s="4" t="s">
        <v>603</v>
      </c>
      <c r="B8" s="5" t="n">
        <v>424</v>
      </c>
      <c r="C8" s="5" t="n">
        <v>565</v>
      </c>
    </row>
    <row r="9" spans="1:3">
      <c r="A9" s="4" t="s">
        <v>605</v>
      </c>
      <c r="B9" s="5" t="n">
        <v>-168</v>
      </c>
      <c r="C9" s="5" t="n">
        <v>-208</v>
      </c>
    </row>
    <row r="10" spans="1:3">
      <c r="A10" s="4" t="s">
        <v>608</v>
      </c>
    </row>
    <row r="11" spans="1:3">
      <c r="A11" s="3" t="s">
        <v>711</v>
      </c>
    </row>
    <row r="12" spans="1:3">
      <c r="A12" s="4" t="s">
        <v>603</v>
      </c>
      <c r="B12" s="5" t="n">
        <v>58</v>
      </c>
    </row>
    <row r="13" spans="1:3">
      <c r="A13" s="4" t="s">
        <v>605</v>
      </c>
      <c r="B13" s="5" t="n">
        <v>-507</v>
      </c>
      <c r="C13" s="5" t="n">
        <v>-1296</v>
      </c>
    </row>
    <row r="14" spans="1:3">
      <c r="A14" s="4" t="s">
        <v>609</v>
      </c>
    </row>
    <row r="15" spans="1:3">
      <c r="A15" s="3" t="s">
        <v>711</v>
      </c>
    </row>
    <row r="16" spans="1:3">
      <c r="A16" s="4" t="s">
        <v>605</v>
      </c>
      <c r="B16" s="5" t="n">
        <v>-24</v>
      </c>
      <c r="C16" s="5" t="n">
        <v>-13</v>
      </c>
    </row>
    <row r="17" spans="1:3">
      <c r="A17" s="4" t="s">
        <v>610</v>
      </c>
    </row>
    <row r="18" spans="1:3">
      <c r="A18" s="3" t="s">
        <v>711</v>
      </c>
    </row>
    <row r="19" spans="1:3">
      <c r="A19" s="4" t="s">
        <v>605</v>
      </c>
      <c r="B19" s="5" t="n">
        <v>-126</v>
      </c>
      <c r="C19" s="5" t="n">
        <v>-184</v>
      </c>
    </row>
    <row r="20" spans="1:3">
      <c r="A20" s="4" t="s">
        <v>713</v>
      </c>
    </row>
    <row r="21" spans="1:3">
      <c r="A21" s="3" t="s">
        <v>711</v>
      </c>
    </row>
    <row r="22" spans="1:3">
      <c r="A22" s="4" t="s">
        <v>712</v>
      </c>
      <c r="B22" s="5" t="n">
        <v>3</v>
      </c>
      <c r="C22" s="5" t="n">
        <v>3</v>
      </c>
    </row>
    <row r="23" spans="1:3">
      <c r="A23" s="4" t="s">
        <v>603</v>
      </c>
      <c r="B23" s="5" t="n">
        <v>482</v>
      </c>
      <c r="C23" s="5" t="n">
        <v>565</v>
      </c>
    </row>
    <row r="24" spans="1:3">
      <c r="A24" s="4" t="s">
        <v>115</v>
      </c>
      <c r="B24" s="5" t="n">
        <v>485</v>
      </c>
      <c r="C24" s="5" t="n">
        <v>568</v>
      </c>
    </row>
    <row r="25" spans="1:3">
      <c r="A25" s="4" t="s">
        <v>605</v>
      </c>
      <c r="B25" s="5" t="n">
        <v>-825</v>
      </c>
      <c r="C25" s="5" t="n">
        <v>-1701</v>
      </c>
    </row>
    <row r="26" spans="1:3">
      <c r="A26" s="4" t="s">
        <v>115</v>
      </c>
      <c r="B26" s="5" t="n">
        <v>-825</v>
      </c>
      <c r="C26" s="5" t="n">
        <v>-1701</v>
      </c>
    </row>
    <row r="27" spans="1:3">
      <c r="A27" s="4" t="s">
        <v>714</v>
      </c>
    </row>
    <row r="28" spans="1:3">
      <c r="A28" s="3" t="s">
        <v>711</v>
      </c>
    </row>
    <row r="29" spans="1:3">
      <c r="A29" s="4" t="s">
        <v>603</v>
      </c>
      <c r="B29" s="5" t="n">
        <v>424</v>
      </c>
      <c r="C29" s="5" t="n">
        <v>565</v>
      </c>
    </row>
    <row r="30" spans="1:3">
      <c r="A30" s="4" t="s">
        <v>605</v>
      </c>
      <c r="B30" s="5" t="n">
        <v>-168</v>
      </c>
      <c r="C30" s="5" t="n">
        <v>-208</v>
      </c>
    </row>
    <row r="31" spans="1:3">
      <c r="A31" s="4" t="s">
        <v>715</v>
      </c>
    </row>
    <row r="32" spans="1:3">
      <c r="A32" s="3" t="s">
        <v>711</v>
      </c>
    </row>
    <row r="33" spans="1:3">
      <c r="A33" s="4" t="s">
        <v>603</v>
      </c>
      <c r="B33" s="5" t="n">
        <v>58</v>
      </c>
    </row>
    <row r="34" spans="1:3">
      <c r="A34" s="4" t="s">
        <v>605</v>
      </c>
      <c r="B34" s="5" t="n">
        <v>-507</v>
      </c>
      <c r="C34" s="5" t="n">
        <v>-1296</v>
      </c>
    </row>
    <row r="35" spans="1:3">
      <c r="A35" s="4" t="s">
        <v>716</v>
      </c>
    </row>
    <row r="36" spans="1:3">
      <c r="A36" s="3" t="s">
        <v>711</v>
      </c>
    </row>
    <row r="37" spans="1:3">
      <c r="A37" s="4" t="s">
        <v>605</v>
      </c>
      <c r="B37" s="5" t="n">
        <v>-24</v>
      </c>
      <c r="C37" s="5" t="n">
        <v>-13</v>
      </c>
    </row>
    <row r="38" spans="1:3">
      <c r="A38" s="4" t="s">
        <v>717</v>
      </c>
    </row>
    <row r="39" spans="1:3">
      <c r="A39" s="3" t="s">
        <v>711</v>
      </c>
    </row>
    <row r="40" spans="1:3">
      <c r="A40" s="4" t="s">
        <v>605</v>
      </c>
      <c r="B40" s="5" t="n">
        <v>-126</v>
      </c>
      <c r="C40" s="5" t="n">
        <v>-184</v>
      </c>
    </row>
    <row r="41" spans="1:3">
      <c r="A41" s="4" t="s">
        <v>718</v>
      </c>
    </row>
    <row r="42" spans="1:3">
      <c r="A42" s="3" t="s">
        <v>711</v>
      </c>
    </row>
    <row r="43" spans="1:3">
      <c r="A43" s="4" t="s">
        <v>712</v>
      </c>
      <c r="B43" s="5" t="n">
        <v>1</v>
      </c>
      <c r="C43" s="5" t="n">
        <v>1</v>
      </c>
    </row>
    <row r="44" spans="1:3">
      <c r="A44" s="4" t="s">
        <v>716</v>
      </c>
    </row>
    <row r="45" spans="1:3">
      <c r="A45" s="3" t="s">
        <v>711</v>
      </c>
    </row>
    <row r="46" spans="1:3">
      <c r="A46" s="4" t="s">
        <v>712</v>
      </c>
      <c r="B46" s="5" t="n">
        <v>2</v>
      </c>
      <c r="C46" s="5" t="n">
        <v>2</v>
      </c>
    </row>
    <row r="47" spans="1:3">
      <c r="A47" s="4" t="s">
        <v>719</v>
      </c>
    </row>
    <row r="48" spans="1:3">
      <c r="A48" s="3" t="s">
        <v>711</v>
      </c>
    </row>
    <row r="49" spans="1:3">
      <c r="A49" s="4" t="s">
        <v>712</v>
      </c>
      <c r="B49" s="5" t="n">
        <v>3</v>
      </c>
      <c r="C49" s="5" t="n">
        <v>3</v>
      </c>
    </row>
    <row r="50" spans="1:3">
      <c r="A50" s="4" t="s">
        <v>603</v>
      </c>
      <c r="B50" s="5" t="n">
        <v>420</v>
      </c>
      <c r="C50" s="5" t="n">
        <v>553</v>
      </c>
    </row>
    <row r="51" spans="1:3">
      <c r="A51" s="4" t="s">
        <v>115</v>
      </c>
      <c r="B51" s="5" t="n">
        <v>423</v>
      </c>
      <c r="C51" s="5" t="n">
        <v>556</v>
      </c>
    </row>
    <row r="52" spans="1:3">
      <c r="A52" s="4" t="s">
        <v>605</v>
      </c>
      <c r="B52" s="5" t="n">
        <v>-288</v>
      </c>
      <c r="C52" s="5" t="n">
        <v>-387</v>
      </c>
    </row>
    <row r="53" spans="1:3">
      <c r="A53" s="4" t="s">
        <v>115</v>
      </c>
      <c r="B53" s="5" t="n">
        <v>-288</v>
      </c>
      <c r="C53" s="5" t="n">
        <v>-387</v>
      </c>
    </row>
    <row r="54" spans="1:3">
      <c r="A54" s="4" t="s">
        <v>720</v>
      </c>
    </row>
    <row r="55" spans="1:3">
      <c r="A55" s="3" t="s">
        <v>711</v>
      </c>
    </row>
    <row r="56" spans="1:3">
      <c r="A56" s="4" t="s">
        <v>603</v>
      </c>
      <c r="B56" s="5" t="n">
        <v>420</v>
      </c>
      <c r="C56" s="5" t="n">
        <v>553</v>
      </c>
    </row>
    <row r="57" spans="1:3">
      <c r="A57" s="4" t="s">
        <v>605</v>
      </c>
      <c r="B57" s="5" t="n">
        <v>-118</v>
      </c>
      <c r="C57" s="5" t="n">
        <v>-150</v>
      </c>
    </row>
    <row r="58" spans="1:3">
      <c r="A58" s="4" t="s">
        <v>721</v>
      </c>
    </row>
    <row r="59" spans="1:3">
      <c r="A59" s="3" t="s">
        <v>711</v>
      </c>
    </row>
    <row r="60" spans="1:3">
      <c r="A60" s="4" t="s">
        <v>605</v>
      </c>
      <c r="B60" s="5" t="n">
        <v>-44</v>
      </c>
      <c r="C60" s="5" t="n">
        <v>-53</v>
      </c>
    </row>
    <row r="61" spans="1:3">
      <c r="A61" s="4" t="s">
        <v>722</v>
      </c>
    </row>
    <row r="62" spans="1:3">
      <c r="A62" s="3" t="s">
        <v>711</v>
      </c>
    </row>
    <row r="63" spans="1:3">
      <c r="A63" s="4" t="s">
        <v>605</v>
      </c>
      <c r="B63" s="5" t="n">
        <v>-126</v>
      </c>
      <c r="C63" s="5" t="n">
        <v>-184</v>
      </c>
    </row>
    <row r="64" spans="1:3">
      <c r="A64" s="4" t="s">
        <v>723</v>
      </c>
    </row>
    <row r="65" spans="1:3">
      <c r="A65" s="3" t="s">
        <v>711</v>
      </c>
    </row>
    <row r="66" spans="1:3">
      <c r="A66" s="4" t="s">
        <v>712</v>
      </c>
      <c r="B66" s="5" t="n">
        <v>1</v>
      </c>
      <c r="C66" s="5" t="n">
        <v>1</v>
      </c>
    </row>
    <row r="67" spans="1:3">
      <c r="A67" s="4" t="s">
        <v>724</v>
      </c>
    </row>
    <row r="68" spans="1:3">
      <c r="A68" s="3" t="s">
        <v>711</v>
      </c>
    </row>
    <row r="69" spans="1:3">
      <c r="A69" s="4" t="s">
        <v>712</v>
      </c>
      <c r="B69" s="5" t="n">
        <v>2</v>
      </c>
      <c r="C69" s="5" t="n">
        <v>2</v>
      </c>
    </row>
    <row r="70" spans="1:3">
      <c r="A70" s="4" t="s">
        <v>725</v>
      </c>
    </row>
    <row r="71" spans="1:3">
      <c r="A71" s="3" t="s">
        <v>711</v>
      </c>
    </row>
    <row r="72" spans="1:3">
      <c r="A72" s="4" t="s">
        <v>603</v>
      </c>
      <c r="B72" s="5" t="n">
        <v>62</v>
      </c>
      <c r="C72" s="5" t="n">
        <v>12</v>
      </c>
    </row>
    <row r="73" spans="1:3">
      <c r="A73" s="4" t="s">
        <v>115</v>
      </c>
      <c r="B73" s="5" t="n">
        <v>62</v>
      </c>
      <c r="C73" s="5" t="n">
        <v>12</v>
      </c>
    </row>
    <row r="74" spans="1:3">
      <c r="A74" s="4" t="s">
        <v>605</v>
      </c>
      <c r="B74" s="5" t="n">
        <v>-537</v>
      </c>
      <c r="C74" s="5" t="n">
        <v>-1314</v>
      </c>
    </row>
    <row r="75" spans="1:3">
      <c r="A75" s="4" t="s">
        <v>115</v>
      </c>
      <c r="B75" s="5" t="n">
        <v>-537</v>
      </c>
      <c r="C75" s="5" t="n">
        <v>-1314</v>
      </c>
    </row>
    <row r="76" spans="1:3">
      <c r="A76" s="4" t="s">
        <v>726</v>
      </c>
    </row>
    <row r="77" spans="1:3">
      <c r="A77" s="3" t="s">
        <v>711</v>
      </c>
    </row>
    <row r="78" spans="1:3">
      <c r="A78" s="4" t="s">
        <v>603</v>
      </c>
      <c r="B78" s="5" t="n">
        <v>4</v>
      </c>
      <c r="C78" s="5" t="n">
        <v>12</v>
      </c>
    </row>
    <row r="79" spans="1:3">
      <c r="A79" s="4" t="s">
        <v>605</v>
      </c>
      <c r="B79" s="5" t="n">
        <v>-50</v>
      </c>
      <c r="C79" s="5" t="n">
        <v>-58</v>
      </c>
    </row>
    <row r="80" spans="1:3">
      <c r="A80" s="4" t="s">
        <v>727</v>
      </c>
    </row>
    <row r="81" spans="1:3">
      <c r="A81" s="3" t="s">
        <v>711</v>
      </c>
    </row>
    <row r="82" spans="1:3">
      <c r="A82" s="4" t="s">
        <v>603</v>
      </c>
      <c r="B82" s="5" t="n">
        <v>58</v>
      </c>
    </row>
    <row r="83" spans="1:3">
      <c r="A83" s="4" t="s">
        <v>605</v>
      </c>
      <c r="B83" s="5" t="n">
        <v>-463</v>
      </c>
      <c r="C83" s="5" t="n">
        <v>-1243</v>
      </c>
    </row>
    <row r="84" spans="1:3">
      <c r="A84" s="4" t="s">
        <v>728</v>
      </c>
    </row>
    <row r="85" spans="1:3">
      <c r="A85" s="3" t="s">
        <v>711</v>
      </c>
    </row>
    <row r="86" spans="1:3">
      <c r="A86" s="4" t="s">
        <v>605</v>
      </c>
      <c r="B86" s="7" t="n">
        <v>-24</v>
      </c>
      <c r="C86"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2</v>
      </c>
      <c r="D1" s="2" t="s">
        <v>1</v>
      </c>
    </row>
    <row r="2" spans="1:5">
      <c r="B2" s="2" t="s">
        <v>24</v>
      </c>
      <c r="C2" s="2" t="s">
        <v>73</v>
      </c>
      <c r="D2" s="2" t="s">
        <v>24</v>
      </c>
      <c r="E2" s="2" t="s">
        <v>73</v>
      </c>
    </row>
    <row r="3" spans="1:5">
      <c r="A3" s="3" t="s">
        <v>730</v>
      </c>
    </row>
    <row r="4" spans="1:5">
      <c r="A4" s="4" t="s">
        <v>731</v>
      </c>
      <c r="B4" s="7" t="n">
        <v>-736</v>
      </c>
      <c r="C4" s="7" t="n">
        <v>-845</v>
      </c>
      <c r="D4" s="7" t="n">
        <v>-1302</v>
      </c>
      <c r="E4" s="7" t="n">
        <v>-949</v>
      </c>
    </row>
    <row r="5" spans="1:5">
      <c r="A5" s="3" t="s">
        <v>732</v>
      </c>
    </row>
    <row r="6" spans="1:5">
      <c r="A6" s="4" t="s">
        <v>733</v>
      </c>
      <c r="B6" s="5" t="n">
        <v>227</v>
      </c>
      <c r="C6" s="5" t="n">
        <v>58</v>
      </c>
      <c r="D6" s="5" t="n">
        <v>727</v>
      </c>
      <c r="E6" s="5" t="n">
        <v>123</v>
      </c>
    </row>
    <row r="7" spans="1:5">
      <c r="A7" s="4" t="s">
        <v>734</v>
      </c>
      <c r="B7" s="5" t="n">
        <v>0</v>
      </c>
      <c r="C7" s="5" t="n">
        <v>0</v>
      </c>
      <c r="D7" s="5" t="n">
        <v>0</v>
      </c>
      <c r="E7" s="5" t="n">
        <v>0</v>
      </c>
    </row>
    <row r="8" spans="1:5">
      <c r="A8" s="4" t="s">
        <v>735</v>
      </c>
      <c r="B8" s="5" t="n">
        <v>34</v>
      </c>
      <c r="C8" s="5" t="n">
        <v>24</v>
      </c>
      <c r="D8" s="5" t="n">
        <v>100</v>
      </c>
      <c r="E8" s="5" t="n">
        <v>63</v>
      </c>
    </row>
    <row r="9" spans="1:5">
      <c r="A9" s="4" t="s">
        <v>736</v>
      </c>
      <c r="B9" s="5" t="n">
        <v>0</v>
      </c>
      <c r="C9" s="5" t="n">
        <v>0</v>
      </c>
      <c r="D9" s="5" t="n">
        <v>0</v>
      </c>
      <c r="E9" s="5" t="n">
        <v>0</v>
      </c>
    </row>
    <row r="10" spans="1:5">
      <c r="A10" s="4" t="s">
        <v>737</v>
      </c>
      <c r="B10" s="5" t="n">
        <v>-475</v>
      </c>
      <c r="C10" s="5" t="n">
        <v>-763</v>
      </c>
      <c r="D10" s="5" t="n">
        <v>-475</v>
      </c>
      <c r="E10" s="5" t="n">
        <v>-763</v>
      </c>
    </row>
    <row r="11" spans="1:5">
      <c r="A11" s="4" t="s">
        <v>738</v>
      </c>
      <c r="B11" s="5" t="n">
        <v>228</v>
      </c>
      <c r="C11" s="5" t="n">
        <v>82</v>
      </c>
      <c r="D11" s="5" t="n">
        <v>701</v>
      </c>
      <c r="E11" s="5" t="n">
        <v>187</v>
      </c>
    </row>
    <row r="12" spans="1:5">
      <c r="A12" s="4" t="s">
        <v>607</v>
      </c>
    </row>
    <row r="13" spans="1:5">
      <c r="A13" s="3" t="s">
        <v>730</v>
      </c>
    </row>
    <row r="14" spans="1:5">
      <c r="A14" s="4" t="s">
        <v>731</v>
      </c>
      <c r="B14" s="5" t="n">
        <v>-48</v>
      </c>
      <c r="C14" s="5" t="n">
        <v>-37</v>
      </c>
      <c r="D14" s="5" t="n">
        <v>-46</v>
      </c>
      <c r="E14" s="5" t="n">
        <v>-44</v>
      </c>
    </row>
    <row r="15" spans="1:5">
      <c r="A15" s="3" t="s">
        <v>732</v>
      </c>
    </row>
    <row r="16" spans="1:5">
      <c r="A16" s="4" t="s">
        <v>733</v>
      </c>
      <c r="B16" s="5" t="n">
        <v>1</v>
      </c>
      <c r="C16" s="5" t="n">
        <v>-2</v>
      </c>
      <c r="D16" s="5" t="n">
        <v>-4</v>
      </c>
      <c r="E16" s="5" t="n">
        <v>4</v>
      </c>
    </row>
    <row r="17" spans="1:5">
      <c r="A17" s="4" t="s">
        <v>734</v>
      </c>
      <c r="B17" s="5" t="n">
        <v>0</v>
      </c>
      <c r="C17" s="5" t="n">
        <v>0</v>
      </c>
      <c r="D17" s="5" t="n">
        <v>0</v>
      </c>
      <c r="E17" s="5" t="n">
        <v>0</v>
      </c>
    </row>
    <row r="18" spans="1:5">
      <c r="A18" s="4" t="s">
        <v>735</v>
      </c>
      <c r="B18" s="5" t="n">
        <v>1</v>
      </c>
      <c r="D18" s="5" t="n">
        <v>4</v>
      </c>
      <c r="E18" s="5" t="n">
        <v>1</v>
      </c>
    </row>
    <row r="19" spans="1:5">
      <c r="A19" s="4" t="s">
        <v>736</v>
      </c>
      <c r="B19" s="5" t="n">
        <v>0</v>
      </c>
      <c r="C19" s="5" t="n">
        <v>0</v>
      </c>
      <c r="D19" s="5" t="n">
        <v>0</v>
      </c>
      <c r="E19" s="5" t="n">
        <v>0</v>
      </c>
    </row>
    <row r="20" spans="1:5">
      <c r="A20" s="4" t="s">
        <v>737</v>
      </c>
      <c r="B20" s="5" t="n">
        <v>-46</v>
      </c>
      <c r="C20" s="5" t="n">
        <v>-39</v>
      </c>
      <c r="D20" s="5" t="n">
        <v>-46</v>
      </c>
      <c r="E20" s="5" t="n">
        <v>-39</v>
      </c>
    </row>
    <row r="21" spans="1:5">
      <c r="A21" s="4" t="s">
        <v>738</v>
      </c>
      <c r="B21" s="5" t="n">
        <v>3</v>
      </c>
      <c r="C21" s="5" t="n">
        <v>-2</v>
      </c>
      <c r="E21" s="5" t="n">
        <v>6</v>
      </c>
    </row>
    <row r="22" spans="1:5">
      <c r="A22" s="4" t="s">
        <v>608</v>
      </c>
    </row>
    <row r="23" spans="1:5">
      <c r="A23" s="3" t="s">
        <v>730</v>
      </c>
    </row>
    <row r="24" spans="1:5">
      <c r="A24" s="4" t="s">
        <v>731</v>
      </c>
      <c r="B24" s="5" t="n">
        <v>-666</v>
      </c>
      <c r="C24" s="5" t="n">
        <v>-801</v>
      </c>
      <c r="D24" s="5" t="n">
        <v>-1243</v>
      </c>
      <c r="E24" s="5" t="n">
        <v>-903</v>
      </c>
    </row>
    <row r="25" spans="1:5">
      <c r="A25" s="3" t="s">
        <v>732</v>
      </c>
    </row>
    <row r="26" spans="1:5">
      <c r="A26" s="4" t="s">
        <v>733</v>
      </c>
      <c r="B26" s="5" t="n">
        <v>231</v>
      </c>
      <c r="C26" s="5" t="n">
        <v>64</v>
      </c>
      <c r="D26" s="5" t="n">
        <v>750</v>
      </c>
      <c r="E26" s="5" t="n">
        <v>129</v>
      </c>
    </row>
    <row r="27" spans="1:5">
      <c r="A27" s="4" t="s">
        <v>734</v>
      </c>
      <c r="B27" s="5" t="n">
        <v>0</v>
      </c>
      <c r="C27" s="5" t="n">
        <v>0</v>
      </c>
      <c r="D27" s="5" t="n">
        <v>0</v>
      </c>
      <c r="E27" s="5" t="n">
        <v>0</v>
      </c>
    </row>
    <row r="28" spans="1:5">
      <c r="A28" s="4" t="s">
        <v>735</v>
      </c>
      <c r="B28" s="5" t="n">
        <v>30</v>
      </c>
      <c r="C28" s="5" t="n">
        <v>23</v>
      </c>
      <c r="D28" s="5" t="n">
        <v>88</v>
      </c>
      <c r="E28" s="5" t="n">
        <v>60</v>
      </c>
    </row>
    <row r="29" spans="1:5">
      <c r="A29" s="4" t="s">
        <v>736</v>
      </c>
      <c r="B29" s="5" t="n">
        <v>0</v>
      </c>
      <c r="C29" s="5" t="n">
        <v>0</v>
      </c>
      <c r="D29" s="5" t="n">
        <v>0</v>
      </c>
      <c r="E29" s="5" t="n">
        <v>0</v>
      </c>
    </row>
    <row r="30" spans="1:5">
      <c r="A30" s="4" t="s">
        <v>737</v>
      </c>
      <c r="B30" s="5" t="n">
        <v>-405</v>
      </c>
      <c r="C30" s="5" t="n">
        <v>-714</v>
      </c>
      <c r="D30" s="5" t="n">
        <v>-405</v>
      </c>
      <c r="E30" s="5" t="n">
        <v>-714</v>
      </c>
    </row>
    <row r="31" spans="1:5">
      <c r="A31" s="4" t="s">
        <v>738</v>
      </c>
      <c r="B31" s="5" t="n">
        <v>227</v>
      </c>
      <c r="C31" s="5" t="n">
        <v>87</v>
      </c>
      <c r="D31" s="5" t="n">
        <v>712</v>
      </c>
      <c r="E31" s="5" t="n">
        <v>189</v>
      </c>
    </row>
    <row r="32" spans="1:5">
      <c r="A32" s="4" t="s">
        <v>609</v>
      </c>
    </row>
    <row r="33" spans="1:5">
      <c r="A33" s="3" t="s">
        <v>730</v>
      </c>
    </row>
    <row r="34" spans="1:5">
      <c r="A34" s="4" t="s">
        <v>731</v>
      </c>
      <c r="B34" s="5" t="n">
        <v>-22</v>
      </c>
      <c r="C34" s="5" t="n">
        <v>-7</v>
      </c>
      <c r="D34" s="5" t="n">
        <v>-13</v>
      </c>
      <c r="E34" s="5" t="n">
        <v>-2</v>
      </c>
    </row>
    <row r="35" spans="1:5">
      <c r="A35" s="3" t="s">
        <v>732</v>
      </c>
    </row>
    <row r="36" spans="1:5">
      <c r="A36" s="4" t="s">
        <v>733</v>
      </c>
      <c r="B36" s="5" t="n">
        <v>-5</v>
      </c>
      <c r="C36" s="5" t="n">
        <v>-4</v>
      </c>
      <c r="D36" s="5" t="n">
        <v>-19</v>
      </c>
      <c r="E36" s="5" t="n">
        <v>-10</v>
      </c>
    </row>
    <row r="37" spans="1:5">
      <c r="A37" s="4" t="s">
        <v>734</v>
      </c>
      <c r="B37" s="5" t="n">
        <v>0</v>
      </c>
      <c r="C37" s="5" t="n">
        <v>0</v>
      </c>
      <c r="D37" s="5" t="n">
        <v>0</v>
      </c>
      <c r="E37" s="5" t="n">
        <v>0</v>
      </c>
    </row>
    <row r="38" spans="1:5">
      <c r="A38" s="4" t="s">
        <v>735</v>
      </c>
      <c r="B38" s="5" t="n">
        <v>3</v>
      </c>
      <c r="C38" s="5" t="n">
        <v>1</v>
      </c>
      <c r="D38" s="5" t="n">
        <v>8</v>
      </c>
      <c r="E38" s="5" t="n">
        <v>2</v>
      </c>
    </row>
    <row r="39" spans="1:5">
      <c r="A39" s="4" t="s">
        <v>736</v>
      </c>
      <c r="B39" s="5" t="n">
        <v>0</v>
      </c>
      <c r="C39" s="5" t="n">
        <v>0</v>
      </c>
      <c r="D39" s="5" t="n">
        <v>0</v>
      </c>
      <c r="E39" s="5" t="n">
        <v>0</v>
      </c>
    </row>
    <row r="40" spans="1:5">
      <c r="A40" s="4" t="s">
        <v>737</v>
      </c>
      <c r="B40" s="5" t="n">
        <v>-24</v>
      </c>
      <c r="C40" s="5" t="n">
        <v>-10</v>
      </c>
      <c r="D40" s="5" t="n">
        <v>-24</v>
      </c>
      <c r="E40" s="5" t="n">
        <v>-10</v>
      </c>
    </row>
    <row r="41" spans="1:5">
      <c r="A41" s="4" t="s">
        <v>738</v>
      </c>
      <c r="B41" s="7" t="n">
        <v>-2</v>
      </c>
      <c r="C41" s="7" t="n">
        <v>-3</v>
      </c>
      <c r="D41" s="7" t="n">
        <v>-11</v>
      </c>
      <c r="E41"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2</v>
      </c>
      <c r="D1" s="2" t="s">
        <v>1</v>
      </c>
    </row>
    <row r="2" spans="1:5">
      <c r="B2" s="2" t="s">
        <v>24</v>
      </c>
      <c r="C2" s="2" t="s">
        <v>73</v>
      </c>
      <c r="D2" s="2" t="s">
        <v>24</v>
      </c>
      <c r="E2" s="2" t="s">
        <v>73</v>
      </c>
    </row>
    <row r="3" spans="1:5">
      <c r="A3" s="3" t="s">
        <v>730</v>
      </c>
    </row>
    <row r="4" spans="1:5">
      <c r="A4" s="4" t="s">
        <v>87</v>
      </c>
      <c r="B4" s="7" t="n">
        <v>227</v>
      </c>
      <c r="C4" s="7" t="n">
        <v>58</v>
      </c>
      <c r="D4" s="7" t="n">
        <v>727</v>
      </c>
      <c r="E4" s="7" t="n">
        <v>123</v>
      </c>
    </row>
    <row r="5" spans="1:5">
      <c r="A5" s="4" t="s">
        <v>740</v>
      </c>
    </row>
    <row r="6" spans="1:5">
      <c r="A6" s="3" t="s">
        <v>730</v>
      </c>
    </row>
    <row r="7" spans="1:5">
      <c r="A7" s="4" t="s">
        <v>87</v>
      </c>
      <c r="B7" s="5" t="n">
        <v>257</v>
      </c>
      <c r="C7" s="5" t="n">
        <v>81</v>
      </c>
      <c r="D7" s="5" t="n">
        <v>815</v>
      </c>
      <c r="E7" s="5" t="n">
        <v>183</v>
      </c>
    </row>
    <row r="8" spans="1:5">
      <c r="A8" s="4" t="s">
        <v>656</v>
      </c>
    </row>
    <row r="9" spans="1:5">
      <c r="A9" s="3" t="s">
        <v>730</v>
      </c>
    </row>
    <row r="10" spans="1:5">
      <c r="A10" s="4" t="s">
        <v>87</v>
      </c>
      <c r="B10" s="7" t="n">
        <v>-30</v>
      </c>
      <c r="C10" s="7" t="n">
        <v>-23</v>
      </c>
      <c r="D10" s="7" t="n">
        <v>-88</v>
      </c>
      <c r="E10" s="7" t="n">
        <v>-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741</v>
      </c>
      <c r="B1" s="2" t="s">
        <v>1</v>
      </c>
    </row>
    <row r="2" spans="1:3">
      <c r="B2" s="2" t="s">
        <v>24</v>
      </c>
      <c r="C2" s="2" t="s">
        <v>25</v>
      </c>
    </row>
    <row r="3" spans="1:3">
      <c r="A3" s="4" t="s">
        <v>607</v>
      </c>
    </row>
    <row r="4" spans="1:3">
      <c r="A4" s="3" t="s">
        <v>730</v>
      </c>
    </row>
    <row r="5" spans="1:3">
      <c r="A5" s="4" t="s">
        <v>742</v>
      </c>
      <c r="B5" s="7" t="n">
        <v>256</v>
      </c>
      <c r="C5" s="7" t="n">
        <v>357</v>
      </c>
    </row>
    <row r="6" spans="1:3">
      <c r="A6" s="4" t="s">
        <v>608</v>
      </c>
    </row>
    <row r="7" spans="1:3">
      <c r="A7" s="3" t="s">
        <v>730</v>
      </c>
    </row>
    <row r="8" spans="1:3">
      <c r="A8" s="4" t="s">
        <v>742</v>
      </c>
      <c r="B8" s="5" t="n">
        <v>-449</v>
      </c>
      <c r="C8" s="5" t="n">
        <v>-1296</v>
      </c>
    </row>
    <row r="9" spans="1:3">
      <c r="A9" s="4" t="s">
        <v>609</v>
      </c>
    </row>
    <row r="10" spans="1:3">
      <c r="A10" s="3" t="s">
        <v>730</v>
      </c>
    </row>
    <row r="11" spans="1:3">
      <c r="A11" s="4" t="s">
        <v>742</v>
      </c>
      <c r="B11" s="5" t="n">
        <v>-24</v>
      </c>
      <c r="C11" s="7" t="n">
        <v>-13</v>
      </c>
    </row>
    <row r="12" spans="1:3">
      <c r="A12" s="4" t="s">
        <v>743</v>
      </c>
    </row>
    <row r="13" spans="1:3">
      <c r="A13" s="3" t="s">
        <v>730</v>
      </c>
    </row>
    <row r="14" spans="1:3">
      <c r="A14" s="4" t="s">
        <v>742</v>
      </c>
      <c r="B14" s="5" t="n">
        <v>-475</v>
      </c>
    </row>
    <row r="15" spans="1:3">
      <c r="A15" s="4" t="s">
        <v>744</v>
      </c>
    </row>
    <row r="16" spans="1:3">
      <c r="A16" s="3" t="s">
        <v>730</v>
      </c>
    </row>
    <row r="17" spans="1:3">
      <c r="A17" s="4" t="s">
        <v>742</v>
      </c>
      <c r="B17" s="7" t="n">
        <v>-405</v>
      </c>
    </row>
    <row r="18" spans="1:3">
      <c r="A18" s="4" t="s">
        <v>745</v>
      </c>
      <c r="B18" s="4" t="s">
        <v>746</v>
      </c>
    </row>
    <row r="19" spans="1:3">
      <c r="A19" s="4" t="s">
        <v>747</v>
      </c>
      <c r="B19" s="4" t="s">
        <v>748</v>
      </c>
    </row>
    <row r="20" spans="1:3">
      <c r="A20" s="4" t="s">
        <v>749</v>
      </c>
    </row>
    <row r="21" spans="1:3">
      <c r="A21" s="3" t="s">
        <v>730</v>
      </c>
    </row>
    <row r="22" spans="1:3">
      <c r="A22" s="4" t="s">
        <v>742</v>
      </c>
      <c r="B22" s="7" t="n">
        <v>-24</v>
      </c>
    </row>
    <row r="23" spans="1:3">
      <c r="A23" s="4" t="s">
        <v>750</v>
      </c>
    </row>
    <row r="24" spans="1:3">
      <c r="A24" s="3" t="s">
        <v>730</v>
      </c>
    </row>
    <row r="25" spans="1:3">
      <c r="A25" s="4" t="s">
        <v>742</v>
      </c>
      <c r="B25" s="7" t="n">
        <v>-46</v>
      </c>
    </row>
    <row r="26" spans="1:3">
      <c r="A26" s="4" t="s">
        <v>745</v>
      </c>
      <c r="B26" s="4" t="s">
        <v>746</v>
      </c>
    </row>
    <row r="27" spans="1:3">
      <c r="A27" s="4" t="s">
        <v>747</v>
      </c>
      <c r="B27" s="4" t="s">
        <v>500</v>
      </c>
    </row>
    <row r="28" spans="1:3">
      <c r="A28" s="4" t="s">
        <v>751</v>
      </c>
    </row>
    <row r="29" spans="1:3">
      <c r="A29" s="3" t="s">
        <v>730</v>
      </c>
    </row>
    <row r="30" spans="1:3">
      <c r="A30" s="4" t="s">
        <v>752</v>
      </c>
      <c r="B30" s="4" t="s">
        <v>367</v>
      </c>
    </row>
    <row r="31" spans="1:3">
      <c r="A31" s="4" t="s">
        <v>753</v>
      </c>
    </row>
    <row r="32" spans="1:3">
      <c r="A32" s="3" t="s">
        <v>730</v>
      </c>
    </row>
    <row r="33" spans="1:3">
      <c r="A33" s="4" t="s">
        <v>752</v>
      </c>
      <c r="B33" s="4" t="s">
        <v>367</v>
      </c>
    </row>
    <row r="34" spans="1:3">
      <c r="A34" s="4" t="s">
        <v>754</v>
      </c>
    </row>
    <row r="35" spans="1:3">
      <c r="A35" s="3" t="s">
        <v>730</v>
      </c>
    </row>
    <row r="36" spans="1:3">
      <c r="A36" s="4" t="s">
        <v>752</v>
      </c>
      <c r="B36"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1"/>
    <col customWidth="1" max="6" min="6" width="36"/>
    <col customWidth="1" max="7" min="7" width="55"/>
    <col customWidth="1" max="8" min="8" width="27"/>
    <col customWidth="1" max="9" min="9" width="36"/>
    <col customWidth="1" max="10" min="10" width="33"/>
  </cols>
  <sheetData>
    <row r="1" spans="1:10">
      <c r="A1" s="1" t="s">
        <v>114</v>
      </c>
      <c r="B1" s="2" t="s">
        <v>115</v>
      </c>
      <c r="C1" s="2" t="s">
        <v>116</v>
      </c>
      <c r="D1" s="2" t="s">
        <v>117</v>
      </c>
      <c r="E1" s="2" t="s">
        <v>118</v>
      </c>
      <c r="F1" s="2" t="s">
        <v>119</v>
      </c>
      <c r="G1" s="2" t="s">
        <v>120</v>
      </c>
      <c r="H1" s="2" t="s">
        <v>121</v>
      </c>
      <c r="I1" s="2" t="s">
        <v>122</v>
      </c>
      <c r="J1" s="2" t="s">
        <v>123</v>
      </c>
    </row>
    <row r="2" spans="1:10">
      <c r="A2" s="4" t="s">
        <v>124</v>
      </c>
      <c r="B2" s="7" t="n">
        <v>3933</v>
      </c>
      <c r="C2" s="7" t="n">
        <v>4</v>
      </c>
      <c r="D2" s="7" t="n">
        <v>-1425</v>
      </c>
      <c r="F2" s="7" t="n">
        <v>2967</v>
      </c>
      <c r="G2" s="7" t="n">
        <v>-51</v>
      </c>
      <c r="H2" s="7" t="n">
        <v>2414</v>
      </c>
      <c r="I2" s="7" t="n">
        <v>3909</v>
      </c>
      <c r="J2" s="7" t="n">
        <v>24</v>
      </c>
    </row>
    <row r="3" spans="1:10">
      <c r="A3" s="4" t="s">
        <v>125</v>
      </c>
      <c r="C3" s="5" t="n">
        <v>430561656</v>
      </c>
      <c r="D3" s="5" t="n">
        <v>-82350868</v>
      </c>
      <c r="E3" s="5" t="n">
        <v>348210788</v>
      </c>
    </row>
    <row r="4" spans="1:10">
      <c r="A4" s="3" t="s">
        <v>126</v>
      </c>
    </row>
    <row r="5" spans="1:10">
      <c r="A5" s="4" t="s">
        <v>127</v>
      </c>
      <c r="B5" s="5" t="n">
        <v>535</v>
      </c>
      <c r="H5" s="5" t="n">
        <v>535</v>
      </c>
      <c r="I5" s="5" t="n">
        <v>535</v>
      </c>
    </row>
    <row r="6" spans="1:10">
      <c r="A6" s="4" t="s">
        <v>128</v>
      </c>
      <c r="B6" s="5" t="n">
        <v>-75</v>
      </c>
      <c r="G6" s="5" t="n">
        <v>-75</v>
      </c>
      <c r="I6" s="5" t="n">
        <v>-75</v>
      </c>
    </row>
    <row r="7" spans="1:10">
      <c r="A7" s="4" t="s">
        <v>129</v>
      </c>
      <c r="B7" s="5" t="n">
        <v>460</v>
      </c>
      <c r="I7" s="5" t="n">
        <v>460</v>
      </c>
    </row>
    <row r="8" spans="1:10">
      <c r="A8" s="3" t="s">
        <v>130</v>
      </c>
    </row>
    <row r="9" spans="1:10">
      <c r="A9" s="4" t="s">
        <v>131</v>
      </c>
      <c r="B9" s="5" t="n">
        <v>-154</v>
      </c>
      <c r="H9" s="5" t="n">
        <v>-154</v>
      </c>
      <c r="I9" s="5" t="n">
        <v>-154</v>
      </c>
    </row>
    <row r="10" spans="1:10">
      <c r="A10" s="4" t="s">
        <v>132</v>
      </c>
      <c r="B10" s="5" t="n">
        <v>-3</v>
      </c>
      <c r="H10" s="5" t="n">
        <v>-3</v>
      </c>
      <c r="I10" s="5" t="n">
        <v>-3</v>
      </c>
    </row>
    <row r="11" spans="1:10">
      <c r="A11" s="4" t="s">
        <v>133</v>
      </c>
      <c r="B11" s="7" t="n">
        <v>25</v>
      </c>
      <c r="F11" s="5" t="n">
        <v>25</v>
      </c>
      <c r="I11" s="5" t="n">
        <v>25</v>
      </c>
    </row>
    <row r="12" spans="1:10">
      <c r="A12" s="4" t="s">
        <v>134</v>
      </c>
      <c r="B12" s="5" t="n">
        <v>4525047</v>
      </c>
      <c r="C12" s="5" t="n">
        <v>4525047</v>
      </c>
      <c r="E12" s="5" t="n">
        <v>4525047</v>
      </c>
    </row>
    <row r="13" spans="1:10">
      <c r="A13" s="4" t="s">
        <v>135</v>
      </c>
      <c r="B13" s="7" t="n">
        <v>-8</v>
      </c>
      <c r="F13" s="5" t="n">
        <v>-8</v>
      </c>
      <c r="I13" s="5" t="n">
        <v>-8</v>
      </c>
    </row>
    <row r="14" spans="1:10">
      <c r="A14" s="4" t="s">
        <v>136</v>
      </c>
      <c r="B14" s="5" t="n">
        <v>22</v>
      </c>
      <c r="F14" s="5" t="n">
        <v>22</v>
      </c>
      <c r="I14" s="5" t="n">
        <v>22</v>
      </c>
    </row>
    <row r="15" spans="1:10">
      <c r="A15" s="4" t="s">
        <v>137</v>
      </c>
      <c r="B15" s="5" t="n">
        <v>-575</v>
      </c>
      <c r="D15" s="7" t="n">
        <v>-575</v>
      </c>
      <c r="I15" s="5" t="n">
        <v>-575</v>
      </c>
    </row>
    <row r="16" spans="1:10">
      <c r="A16" s="4" t="s">
        <v>138</v>
      </c>
      <c r="D16" s="5" t="n">
        <v>-47137636</v>
      </c>
      <c r="E16" s="5" t="n">
        <v>-47137636</v>
      </c>
    </row>
    <row r="17" spans="1:10">
      <c r="A17" s="4" t="s">
        <v>139</v>
      </c>
      <c r="B17" s="7" t="n">
        <v>-32</v>
      </c>
      <c r="D17" s="7" t="n">
        <v>-32</v>
      </c>
      <c r="I17" s="5" t="n">
        <v>-32</v>
      </c>
    </row>
    <row r="18" spans="1:10">
      <c r="A18" s="4" t="s">
        <v>140</v>
      </c>
      <c r="B18" s="5" t="n">
        <v>-2499729</v>
      </c>
      <c r="D18" s="5" t="n">
        <v>-2499729</v>
      </c>
      <c r="E18" s="5" t="n">
        <v>-2499729</v>
      </c>
    </row>
    <row r="19" spans="1:10">
      <c r="A19" s="4" t="s">
        <v>141</v>
      </c>
      <c r="B19" s="7" t="n">
        <v>3668</v>
      </c>
      <c r="C19" s="7" t="n">
        <v>4</v>
      </c>
      <c r="D19" s="7" t="n">
        <v>-2032</v>
      </c>
      <c r="F19" s="5" t="n">
        <v>3006</v>
      </c>
      <c r="G19" s="5" t="n">
        <v>-126</v>
      </c>
      <c r="H19" s="5" t="n">
        <v>2792</v>
      </c>
      <c r="I19" s="5" t="n">
        <v>3644</v>
      </c>
      <c r="J19" s="5" t="n">
        <v>24</v>
      </c>
    </row>
    <row r="20" spans="1:10">
      <c r="A20" s="4" t="s">
        <v>142</v>
      </c>
      <c r="C20" s="5" t="n">
        <v>435086703</v>
      </c>
      <c r="D20" s="5" t="n">
        <v>-131988233</v>
      </c>
      <c r="E20" s="5" t="n">
        <v>303098470</v>
      </c>
    </row>
    <row r="21" spans="1:10">
      <c r="A21" s="4" t="s">
        <v>143</v>
      </c>
      <c r="B21" s="5" t="n">
        <v>3637</v>
      </c>
      <c r="C21" s="7" t="n">
        <v>4</v>
      </c>
      <c r="D21" s="7" t="n">
        <v>-1816</v>
      </c>
      <c r="F21" s="5" t="n">
        <v>2985</v>
      </c>
      <c r="G21" s="5" t="n">
        <v>-171</v>
      </c>
      <c r="H21" s="5" t="n">
        <v>2611</v>
      </c>
      <c r="I21" s="5" t="n">
        <v>3613</v>
      </c>
      <c r="J21" s="5" t="n">
        <v>24</v>
      </c>
    </row>
    <row r="22" spans="1:10">
      <c r="A22" s="4" t="s">
        <v>144</v>
      </c>
      <c r="C22" s="5" t="n">
        <v>433528248</v>
      </c>
      <c r="D22" s="5" t="n">
        <v>-116495242</v>
      </c>
      <c r="E22" s="5" t="n">
        <v>317033006</v>
      </c>
    </row>
    <row r="23" spans="1:10">
      <c r="A23" s="3" t="s">
        <v>126</v>
      </c>
    </row>
    <row r="24" spans="1:10">
      <c r="A24" s="4" t="s">
        <v>127</v>
      </c>
      <c r="B24" s="5" t="n">
        <v>230</v>
      </c>
      <c r="H24" s="5" t="n">
        <v>230</v>
      </c>
      <c r="I24" s="5" t="n">
        <v>230</v>
      </c>
    </row>
    <row r="25" spans="1:10">
      <c r="A25" s="4" t="s">
        <v>128</v>
      </c>
      <c r="B25" s="5" t="n">
        <v>45</v>
      </c>
      <c r="G25" s="5" t="n">
        <v>45</v>
      </c>
      <c r="I25" s="5" t="n">
        <v>45</v>
      </c>
    </row>
    <row r="26" spans="1:10">
      <c r="A26" s="4" t="s">
        <v>129</v>
      </c>
      <c r="B26" s="5" t="n">
        <v>275</v>
      </c>
      <c r="I26" s="5" t="n">
        <v>275</v>
      </c>
    </row>
    <row r="27" spans="1:10">
      <c r="A27" s="3" t="s">
        <v>130</v>
      </c>
    </row>
    <row r="28" spans="1:10">
      <c r="A28" s="4" t="s">
        <v>131</v>
      </c>
      <c r="B28" s="5" t="n">
        <v>-49</v>
      </c>
      <c r="H28" s="5" t="n">
        <v>-49</v>
      </c>
      <c r="I28" s="5" t="n">
        <v>-49</v>
      </c>
    </row>
    <row r="29" spans="1:10">
      <c r="A29" s="4" t="s">
        <v>133</v>
      </c>
      <c r="B29" s="7" t="n">
        <v>17</v>
      </c>
      <c r="F29" s="5" t="n">
        <v>17</v>
      </c>
      <c r="I29" s="5" t="n">
        <v>17</v>
      </c>
    </row>
    <row r="30" spans="1:10">
      <c r="A30" s="4" t="s">
        <v>134</v>
      </c>
      <c r="B30" s="5" t="n">
        <v>1558455</v>
      </c>
      <c r="C30" s="5" t="n">
        <v>1558455</v>
      </c>
      <c r="E30" s="5" t="n">
        <v>1558455</v>
      </c>
    </row>
    <row r="31" spans="1:10">
      <c r="A31" s="4" t="s">
        <v>136</v>
      </c>
      <c r="B31" s="7" t="n">
        <v>4</v>
      </c>
      <c r="F31" s="5" t="n">
        <v>4</v>
      </c>
      <c r="I31" s="5" t="n">
        <v>4</v>
      </c>
    </row>
    <row r="32" spans="1:10">
      <c r="A32" s="4" t="s">
        <v>137</v>
      </c>
      <c r="B32" s="5" t="n">
        <v>-200</v>
      </c>
      <c r="D32" s="7" t="n">
        <v>-200</v>
      </c>
      <c r="I32" s="5" t="n">
        <v>-200</v>
      </c>
    </row>
    <row r="33" spans="1:10">
      <c r="A33" s="4" t="s">
        <v>138</v>
      </c>
      <c r="D33" s="5" t="n">
        <v>-14347974</v>
      </c>
      <c r="E33" s="5" t="n">
        <v>-14347974</v>
      </c>
    </row>
    <row r="34" spans="1:10">
      <c r="A34" s="4" t="s">
        <v>139</v>
      </c>
      <c r="B34" s="7" t="n">
        <v>-16</v>
      </c>
      <c r="D34" s="7" t="n">
        <v>-16</v>
      </c>
      <c r="I34" s="5" t="n">
        <v>-16</v>
      </c>
    </row>
    <row r="35" spans="1:10">
      <c r="A35" s="4" t="s">
        <v>140</v>
      </c>
      <c r="B35" s="5" t="n">
        <v>-1145017</v>
      </c>
      <c r="D35" s="5" t="n">
        <v>-1145017</v>
      </c>
      <c r="E35" s="5" t="n">
        <v>-1145017</v>
      </c>
    </row>
    <row r="36" spans="1:10">
      <c r="A36" s="4" t="s">
        <v>141</v>
      </c>
      <c r="B36" s="7" t="n">
        <v>3668</v>
      </c>
      <c r="C36" s="7" t="n">
        <v>4</v>
      </c>
      <c r="D36" s="7" t="n">
        <v>-2032</v>
      </c>
      <c r="F36" s="5" t="n">
        <v>3006</v>
      </c>
      <c r="G36" s="5" t="n">
        <v>-126</v>
      </c>
      <c r="H36" s="5" t="n">
        <v>2792</v>
      </c>
      <c r="I36" s="5" t="n">
        <v>3644</v>
      </c>
      <c r="J36" s="5" t="n">
        <v>24</v>
      </c>
    </row>
    <row r="37" spans="1:10">
      <c r="A37" s="4" t="s">
        <v>142</v>
      </c>
      <c r="C37" s="5" t="n">
        <v>435086703</v>
      </c>
      <c r="D37" s="5" t="n">
        <v>-131988233</v>
      </c>
      <c r="E37" s="5" t="n">
        <v>303098470</v>
      </c>
    </row>
    <row r="38" spans="1:10">
      <c r="A38" s="4" t="s">
        <v>145</v>
      </c>
      <c r="B38" s="5" t="n">
        <v>3723</v>
      </c>
      <c r="C38" s="7" t="n">
        <v>4</v>
      </c>
      <c r="D38" s="7" t="n">
        <v>-2223</v>
      </c>
      <c r="F38" s="5" t="n">
        <v>3022</v>
      </c>
      <c r="G38" s="5" t="n">
        <v>6</v>
      </c>
      <c r="H38" s="5" t="n">
        <v>2890</v>
      </c>
      <c r="I38" s="5" t="n">
        <v>3699</v>
      </c>
      <c r="J38" s="5" t="n">
        <v>24</v>
      </c>
    </row>
    <row r="39" spans="1:10">
      <c r="A39" s="4" t="s">
        <v>146</v>
      </c>
      <c r="C39" s="5" t="n">
        <v>436037666</v>
      </c>
      <c r="D39" s="5" t="n">
        <v>-145173548</v>
      </c>
      <c r="E39" s="5" t="n">
        <v>290864118</v>
      </c>
    </row>
    <row r="40" spans="1:10">
      <c r="A40" s="3" t="s">
        <v>126</v>
      </c>
    </row>
    <row r="41" spans="1:10">
      <c r="A41" s="4" t="s">
        <v>127</v>
      </c>
      <c r="B41" s="5" t="n">
        <v>376</v>
      </c>
      <c r="H41" s="5" t="n">
        <v>376</v>
      </c>
      <c r="I41" s="5" t="n">
        <v>376</v>
      </c>
    </row>
    <row r="42" spans="1:10">
      <c r="A42" s="4" t="s">
        <v>128</v>
      </c>
      <c r="B42" s="5" t="n">
        <v>10</v>
      </c>
      <c r="G42" s="5" t="n">
        <v>10</v>
      </c>
      <c r="I42" s="5" t="n">
        <v>10</v>
      </c>
    </row>
    <row r="43" spans="1:10">
      <c r="A43" s="4" t="s">
        <v>129</v>
      </c>
      <c r="B43" s="5" t="n">
        <v>386</v>
      </c>
      <c r="I43" s="5" t="n">
        <v>386</v>
      </c>
    </row>
    <row r="44" spans="1:10">
      <c r="A44" s="3" t="s">
        <v>130</v>
      </c>
    </row>
    <row r="45" spans="1:10">
      <c r="A45" s="4" t="s">
        <v>131</v>
      </c>
      <c r="B45" s="5" t="n">
        <v>-133</v>
      </c>
      <c r="H45" s="5" t="n">
        <v>-133</v>
      </c>
      <c r="I45" s="5" t="n">
        <v>-133</v>
      </c>
    </row>
    <row r="46" spans="1:10">
      <c r="A46" s="4" t="s">
        <v>132</v>
      </c>
      <c r="B46" s="5" t="n">
        <v>-3</v>
      </c>
      <c r="H46" s="5" t="n">
        <v>-3</v>
      </c>
      <c r="I46" s="5" t="n">
        <v>-3</v>
      </c>
    </row>
    <row r="47" spans="1:10">
      <c r="A47" s="4" t="s">
        <v>133</v>
      </c>
      <c r="B47" s="7" t="n">
        <v>19</v>
      </c>
      <c r="F47" s="5" t="n">
        <v>19</v>
      </c>
      <c r="I47" s="5" t="n">
        <v>19</v>
      </c>
    </row>
    <row r="48" spans="1:10">
      <c r="A48" s="4" t="s">
        <v>134</v>
      </c>
      <c r="B48" s="5" t="n">
        <v>3535988</v>
      </c>
      <c r="C48" s="5" t="n">
        <v>3535988</v>
      </c>
      <c r="E48" s="5" t="n">
        <v>3535988</v>
      </c>
    </row>
    <row r="49" spans="1:10">
      <c r="A49" s="4" t="s">
        <v>136</v>
      </c>
      <c r="B49" s="7" t="n">
        <v>26</v>
      </c>
      <c r="F49" s="5" t="n">
        <v>26</v>
      </c>
      <c r="I49" s="5" t="n">
        <v>26</v>
      </c>
    </row>
    <row r="50" spans="1:10">
      <c r="A50" s="4" t="s">
        <v>137</v>
      </c>
      <c r="B50" s="5" t="n">
        <v>-440</v>
      </c>
      <c r="D50" s="7" t="n">
        <v>-440</v>
      </c>
      <c r="I50" s="5" t="n">
        <v>-440</v>
      </c>
    </row>
    <row r="51" spans="1:10">
      <c r="A51" s="4" t="s">
        <v>138</v>
      </c>
      <c r="D51" s="5" t="n">
        <v>-29646374</v>
      </c>
      <c r="E51" s="5" t="n">
        <v>-29646374</v>
      </c>
    </row>
    <row r="52" spans="1:10">
      <c r="A52" s="4" t="s">
        <v>139</v>
      </c>
      <c r="B52" s="7" t="n">
        <v>-28</v>
      </c>
      <c r="D52" s="7" t="n">
        <v>-28</v>
      </c>
      <c r="I52" s="5" t="n">
        <v>-28</v>
      </c>
    </row>
    <row r="53" spans="1:10">
      <c r="A53" s="4" t="s">
        <v>140</v>
      </c>
      <c r="B53" s="5" t="n">
        <v>-1741529</v>
      </c>
      <c r="D53" s="5" t="n">
        <v>-1741529</v>
      </c>
      <c r="E53" s="5" t="n">
        <v>-1741529</v>
      </c>
    </row>
    <row r="54" spans="1:10">
      <c r="A54" s="4" t="s">
        <v>147</v>
      </c>
      <c r="B54" s="7" t="n">
        <v>3550</v>
      </c>
      <c r="C54" s="7" t="n">
        <v>4</v>
      </c>
      <c r="D54" s="7" t="n">
        <v>-2691</v>
      </c>
      <c r="F54" s="5" t="n">
        <v>3067</v>
      </c>
      <c r="G54" s="5" t="n">
        <v>16</v>
      </c>
      <c r="H54" s="5" t="n">
        <v>3130</v>
      </c>
      <c r="I54" s="5" t="n">
        <v>3526</v>
      </c>
      <c r="J54" s="5" t="n">
        <v>24</v>
      </c>
    </row>
    <row r="55" spans="1:10">
      <c r="A55" s="4" t="s">
        <v>148</v>
      </c>
      <c r="C55" s="5" t="n">
        <v>439573654</v>
      </c>
      <c r="D55" s="5" t="n">
        <v>-176561451</v>
      </c>
      <c r="E55" s="5" t="n">
        <v>263012203</v>
      </c>
    </row>
    <row r="56" spans="1:10">
      <c r="A56" s="4" t="s">
        <v>149</v>
      </c>
      <c r="B56" s="5" t="n">
        <v>3564</v>
      </c>
      <c r="C56" s="7" t="n">
        <v>4</v>
      </c>
      <c r="D56" s="7" t="n">
        <v>-2524</v>
      </c>
      <c r="F56" s="5" t="n">
        <v>3056</v>
      </c>
      <c r="G56" s="5" t="n">
        <v>7</v>
      </c>
      <c r="H56" s="5" t="n">
        <v>2997</v>
      </c>
      <c r="I56" s="5" t="n">
        <v>3540</v>
      </c>
      <c r="J56" s="5" t="n">
        <v>24</v>
      </c>
    </row>
    <row r="57" spans="1:10">
      <c r="A57" s="4" t="s">
        <v>150</v>
      </c>
      <c r="C57" s="5" t="n">
        <v>439187978</v>
      </c>
      <c r="D57" s="5" t="n">
        <v>-165083710</v>
      </c>
      <c r="E57" s="5" t="n">
        <v>274104268</v>
      </c>
    </row>
    <row r="58" spans="1:10">
      <c r="A58" s="3" t="s">
        <v>126</v>
      </c>
    </row>
    <row r="59" spans="1:10">
      <c r="A59" s="4" t="s">
        <v>127</v>
      </c>
      <c r="B59" s="5" t="n">
        <v>176</v>
      </c>
      <c r="H59" s="5" t="n">
        <v>176</v>
      </c>
      <c r="I59" s="5" t="n">
        <v>176</v>
      </c>
    </row>
    <row r="60" spans="1:10">
      <c r="A60" s="4" t="s">
        <v>128</v>
      </c>
      <c r="B60" s="5" t="n">
        <v>9</v>
      </c>
      <c r="G60" s="5" t="n">
        <v>9</v>
      </c>
      <c r="I60" s="5" t="n">
        <v>9</v>
      </c>
    </row>
    <row r="61" spans="1:10">
      <c r="A61" s="4" t="s">
        <v>129</v>
      </c>
      <c r="B61" s="5" t="n">
        <v>185</v>
      </c>
      <c r="I61" s="5" t="n">
        <v>185</v>
      </c>
    </row>
    <row r="62" spans="1:10">
      <c r="A62" s="3" t="s">
        <v>130</v>
      </c>
    </row>
    <row r="63" spans="1:10">
      <c r="A63" s="4" t="s">
        <v>131</v>
      </c>
      <c r="B63" s="5" t="n">
        <v>-43</v>
      </c>
      <c r="H63" s="5" t="n">
        <v>-43</v>
      </c>
      <c r="I63" s="5" t="n">
        <v>-43</v>
      </c>
    </row>
    <row r="64" spans="1:10">
      <c r="A64" s="4" t="s">
        <v>133</v>
      </c>
      <c r="B64" s="7" t="n">
        <v>4</v>
      </c>
      <c r="F64" s="5" t="n">
        <v>4</v>
      </c>
      <c r="I64" s="5" t="n">
        <v>4</v>
      </c>
    </row>
    <row r="65" spans="1:10">
      <c r="A65" s="4" t="s">
        <v>134</v>
      </c>
      <c r="B65" s="5" t="n">
        <v>385676</v>
      </c>
      <c r="C65" s="5" t="n">
        <v>385676</v>
      </c>
      <c r="E65" s="5" t="n">
        <v>385676</v>
      </c>
    </row>
    <row r="66" spans="1:10">
      <c r="A66" s="4" t="s">
        <v>136</v>
      </c>
      <c r="B66" s="7" t="n">
        <v>7</v>
      </c>
      <c r="F66" s="5" t="n">
        <v>7</v>
      </c>
      <c r="I66" s="5" t="n">
        <v>7</v>
      </c>
    </row>
    <row r="67" spans="1:10">
      <c r="A67" s="4" t="s">
        <v>137</v>
      </c>
      <c r="B67" s="5" t="n">
        <v>-165</v>
      </c>
      <c r="D67" s="7" t="n">
        <v>-165</v>
      </c>
      <c r="I67" s="5" t="n">
        <v>-165</v>
      </c>
    </row>
    <row r="68" spans="1:10">
      <c r="A68" s="4" t="s">
        <v>138</v>
      </c>
      <c r="D68" s="5" t="n">
        <v>-11346367</v>
      </c>
      <c r="E68" s="5" t="n">
        <v>-11346367</v>
      </c>
    </row>
    <row r="69" spans="1:10">
      <c r="A69" s="4" t="s">
        <v>139</v>
      </c>
      <c r="B69" s="7" t="n">
        <v>-2</v>
      </c>
      <c r="D69" s="7" t="n">
        <v>-2</v>
      </c>
      <c r="I69" s="5" t="n">
        <v>-2</v>
      </c>
    </row>
    <row r="70" spans="1:10">
      <c r="A70" s="4" t="s">
        <v>140</v>
      </c>
      <c r="B70" s="5" t="n">
        <v>-131374</v>
      </c>
      <c r="D70" s="5" t="n">
        <v>-131374</v>
      </c>
      <c r="E70" s="5" t="n">
        <v>-131374</v>
      </c>
    </row>
    <row r="71" spans="1:10">
      <c r="A71" s="4" t="s">
        <v>147</v>
      </c>
      <c r="B71" s="7" t="n">
        <v>3550</v>
      </c>
      <c r="C71" s="7" t="n">
        <v>4</v>
      </c>
      <c r="D71" s="7" t="n">
        <v>-2691</v>
      </c>
      <c r="F71" s="7" t="n">
        <v>3067</v>
      </c>
      <c r="G71" s="7" t="n">
        <v>16</v>
      </c>
      <c r="H71" s="7" t="n">
        <v>3130</v>
      </c>
      <c r="I71" s="7" t="n">
        <v>3526</v>
      </c>
      <c r="J71" s="7" t="n">
        <v>24</v>
      </c>
    </row>
    <row r="72" spans="1:10">
      <c r="A72" s="4" t="s">
        <v>148</v>
      </c>
      <c r="C72" s="5" t="n">
        <v>439573654</v>
      </c>
      <c r="D72" s="5" t="n">
        <v>-176561451</v>
      </c>
      <c r="E72" s="5" t="n">
        <v>263012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4</v>
      </c>
      <c r="C1" s="2" t="s">
        <v>25</v>
      </c>
    </row>
    <row r="2" spans="1:3">
      <c r="A2" s="3" t="s">
        <v>756</v>
      </c>
    </row>
    <row r="3" spans="1:3">
      <c r="A3" s="4" t="s">
        <v>757</v>
      </c>
      <c r="B3" s="7" t="n">
        <v>112270</v>
      </c>
      <c r="C3" s="7" t="n">
        <v>116273</v>
      </c>
    </row>
    <row r="4" spans="1:3">
      <c r="A4" s="4" t="s">
        <v>758</v>
      </c>
      <c r="B4" s="5" t="n">
        <v>3281</v>
      </c>
      <c r="C4" s="5" t="n">
        <v>2334</v>
      </c>
    </row>
    <row r="5" spans="1:3">
      <c r="A5" s="4" t="s">
        <v>759</v>
      </c>
      <c r="B5" s="5" t="n">
        <v>108557</v>
      </c>
      <c r="C5" s="5" t="n">
        <v>112368</v>
      </c>
    </row>
    <row r="6" spans="1:3">
      <c r="A6" s="4" t="s">
        <v>760</v>
      </c>
      <c r="B6" s="5" t="n">
        <v>111838</v>
      </c>
      <c r="C6" s="5" t="n">
        <v>114702</v>
      </c>
    </row>
    <row r="7" spans="1:3">
      <c r="A7" s="4" t="s">
        <v>761</v>
      </c>
      <c r="B7" s="5" t="n">
        <v>112566</v>
      </c>
      <c r="C7" s="5" t="n">
        <v>115020</v>
      </c>
    </row>
    <row r="8" spans="1:3">
      <c r="A8" s="4" t="s">
        <v>762</v>
      </c>
      <c r="B8" s="5" t="n">
        <v>3289</v>
      </c>
      <c r="C8" s="5" t="n">
        <v>2346</v>
      </c>
    </row>
    <row r="9" spans="1:3">
      <c r="A9" s="4" t="s">
        <v>763</v>
      </c>
      <c r="B9" s="5" t="n">
        <v>107991</v>
      </c>
      <c r="C9" s="5" t="n">
        <v>109826</v>
      </c>
    </row>
    <row r="10" spans="1:3">
      <c r="A10" s="4" t="s">
        <v>764</v>
      </c>
      <c r="B10" s="5" t="n">
        <v>111280</v>
      </c>
      <c r="C10" s="5" t="n">
        <v>112172</v>
      </c>
    </row>
    <row r="11" spans="1:3">
      <c r="A11" s="4" t="s">
        <v>53</v>
      </c>
    </row>
    <row r="12" spans="1:3">
      <c r="A12" s="3" t="s">
        <v>756</v>
      </c>
    </row>
    <row r="13" spans="1:3">
      <c r="A13" s="4" t="s">
        <v>765</v>
      </c>
      <c r="B13" s="5" t="n">
        <v>83916</v>
      </c>
      <c r="C13" s="5" t="n">
        <v>87730</v>
      </c>
    </row>
    <row r="14" spans="1:3">
      <c r="A14" s="4" t="s">
        <v>309</v>
      </c>
      <c r="B14" s="5" t="n">
        <v>84016</v>
      </c>
      <c r="C14" s="5" t="n">
        <v>86626</v>
      </c>
    </row>
    <row r="15" spans="1:3">
      <c r="A15" s="4" t="s">
        <v>610</v>
      </c>
    </row>
    <row r="16" spans="1:3">
      <c r="A16" s="3" t="s">
        <v>756</v>
      </c>
    </row>
    <row r="17" spans="1:3">
      <c r="A17" s="4" t="s">
        <v>766</v>
      </c>
      <c r="B17" s="5" t="n">
        <v>-126</v>
      </c>
      <c r="C17" s="5" t="n">
        <v>-184</v>
      </c>
    </row>
    <row r="18" spans="1:3">
      <c r="A18" s="4" t="s">
        <v>742</v>
      </c>
      <c r="B18" s="5" t="n">
        <v>-126</v>
      </c>
      <c r="C18" s="5" t="n">
        <v>-184</v>
      </c>
    </row>
    <row r="19" spans="1:3">
      <c r="A19" s="4" t="s">
        <v>607</v>
      </c>
    </row>
    <row r="20" spans="1:3">
      <c r="A20" s="3" t="s">
        <v>756</v>
      </c>
    </row>
    <row r="21" spans="1:3">
      <c r="A21" s="4" t="s">
        <v>766</v>
      </c>
      <c r="B21" s="5" t="n">
        <v>256</v>
      </c>
      <c r="C21" s="5" t="n">
        <v>357</v>
      </c>
    </row>
    <row r="22" spans="1:3">
      <c r="A22" s="4" t="s">
        <v>742</v>
      </c>
      <c r="B22" s="5" t="n">
        <v>256</v>
      </c>
      <c r="C22" s="5" t="n">
        <v>357</v>
      </c>
    </row>
    <row r="23" spans="1:3">
      <c r="A23" s="4" t="s">
        <v>608</v>
      </c>
    </row>
    <row r="24" spans="1:3">
      <c r="A24" s="3" t="s">
        <v>756</v>
      </c>
    </row>
    <row r="25" spans="1:3">
      <c r="A25" s="4" t="s">
        <v>766</v>
      </c>
      <c r="B25" s="5" t="n">
        <v>-449</v>
      </c>
      <c r="C25" s="5" t="n">
        <v>-1296</v>
      </c>
    </row>
    <row r="26" spans="1:3">
      <c r="A26" s="4" t="s">
        <v>742</v>
      </c>
      <c r="B26" s="5" t="n">
        <v>-449</v>
      </c>
      <c r="C26" s="5" t="n">
        <v>-1296</v>
      </c>
    </row>
    <row r="27" spans="1:3">
      <c r="A27" s="4" t="s">
        <v>609</v>
      </c>
    </row>
    <row r="28" spans="1:3">
      <c r="A28" s="3" t="s">
        <v>756</v>
      </c>
    </row>
    <row r="29" spans="1:3">
      <c r="A29" s="4" t="s">
        <v>766</v>
      </c>
      <c r="B29" s="5" t="n">
        <v>-24</v>
      </c>
      <c r="C29" s="5" t="n">
        <v>-13</v>
      </c>
    </row>
    <row r="30" spans="1:3">
      <c r="A30" s="4" t="s">
        <v>742</v>
      </c>
      <c r="B30" s="5" t="n">
        <v>-24</v>
      </c>
      <c r="C30" s="5" t="n">
        <v>-13</v>
      </c>
    </row>
    <row r="31" spans="1:3">
      <c r="A31" s="4" t="s">
        <v>56</v>
      </c>
    </row>
    <row r="32" spans="1:3">
      <c r="A32" s="3" t="s">
        <v>756</v>
      </c>
    </row>
    <row r="33" spans="1:3">
      <c r="A33" s="4" t="s">
        <v>765</v>
      </c>
      <c r="B33" s="5" t="n">
        <v>23424</v>
      </c>
      <c r="C33" s="5" t="n">
        <v>23340</v>
      </c>
    </row>
    <row r="34" spans="1:3">
      <c r="A34" s="4" t="s">
        <v>309</v>
      </c>
      <c r="B34" s="5" t="n">
        <v>23620</v>
      </c>
      <c r="C34" s="5" t="n">
        <v>23191</v>
      </c>
    </row>
    <row r="35" spans="1:3">
      <c r="A35" s="4" t="s">
        <v>767</v>
      </c>
    </row>
    <row r="36" spans="1:3">
      <c r="A36" s="3" t="s">
        <v>756</v>
      </c>
    </row>
    <row r="37" spans="1:3">
      <c r="A37" s="4" t="s">
        <v>761</v>
      </c>
      <c r="B37" s="5" t="n">
        <v>296</v>
      </c>
      <c r="C37" s="5" t="n">
        <v>-1253</v>
      </c>
    </row>
    <row r="38" spans="1:3">
      <c r="A38" s="4" t="s">
        <v>762</v>
      </c>
      <c r="B38" s="5" t="n">
        <v>-8</v>
      </c>
      <c r="C38" s="5" t="n">
        <v>-12</v>
      </c>
    </row>
    <row r="39" spans="1:3">
      <c r="A39" s="4" t="s">
        <v>763</v>
      </c>
      <c r="B39" s="5" t="n">
        <v>566</v>
      </c>
      <c r="C39" s="5" t="n">
        <v>2542</v>
      </c>
    </row>
    <row r="40" spans="1:3">
      <c r="A40" s="4" t="s">
        <v>764</v>
      </c>
      <c r="B40" s="5" t="n">
        <v>558</v>
      </c>
      <c r="C40" s="5" t="n">
        <v>2530</v>
      </c>
    </row>
    <row r="41" spans="1:3">
      <c r="A41" s="4" t="s">
        <v>768</v>
      </c>
      <c r="B41" s="5" t="n">
        <v>854</v>
      </c>
      <c r="C41" s="5" t="n">
        <v>1277</v>
      </c>
    </row>
    <row r="42" spans="1:3">
      <c r="A42" s="4" t="s">
        <v>769</v>
      </c>
    </row>
    <row r="43" spans="1:3">
      <c r="A43" s="3" t="s">
        <v>756</v>
      </c>
    </row>
    <row r="44" spans="1:3">
      <c r="A44" s="4" t="s">
        <v>309</v>
      </c>
      <c r="B44" s="5" t="n">
        <v>100</v>
      </c>
      <c r="C44" s="5" t="n">
        <v>-1104</v>
      </c>
    </row>
    <row r="45" spans="1:3">
      <c r="A45" s="4" t="s">
        <v>770</v>
      </c>
    </row>
    <row r="46" spans="1:3">
      <c r="A46" s="3" t="s">
        <v>756</v>
      </c>
    </row>
    <row r="47" spans="1:3">
      <c r="A47" s="4" t="s">
        <v>309</v>
      </c>
      <c r="B47" s="5" t="n">
        <v>196</v>
      </c>
      <c r="C47" s="5" t="n">
        <v>-149</v>
      </c>
    </row>
    <row r="48" spans="1:3">
      <c r="A48" s="4" t="s">
        <v>771</v>
      </c>
    </row>
    <row r="49" spans="1:3">
      <c r="A49" s="3" t="s">
        <v>756</v>
      </c>
    </row>
    <row r="50" spans="1:3">
      <c r="A50" s="4" t="s">
        <v>75</v>
      </c>
      <c r="B50" s="5" t="n">
        <v>4930</v>
      </c>
      <c r="C50" s="5" t="n">
        <v>5203</v>
      </c>
    </row>
    <row r="51" spans="1:3">
      <c r="A51" s="4" t="s">
        <v>772</v>
      </c>
    </row>
    <row r="52" spans="1:3">
      <c r="A52" s="3" t="s">
        <v>756</v>
      </c>
    </row>
    <row r="53" spans="1:3">
      <c r="A53" s="4" t="s">
        <v>75</v>
      </c>
      <c r="B53" s="7" t="n">
        <v>4930</v>
      </c>
      <c r="C53" s="7" t="n">
        <v>52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4</v>
      </c>
      <c r="C1" s="2" t="s">
        <v>25</v>
      </c>
    </row>
    <row r="2" spans="1:3">
      <c r="A2" s="3" t="s">
        <v>221</v>
      </c>
    </row>
    <row r="3" spans="1:3">
      <c r="A3" s="4" t="s">
        <v>774</v>
      </c>
      <c r="B3" s="7" t="n">
        <v>3</v>
      </c>
      <c r="C3" s="7" t="n">
        <v>3</v>
      </c>
    </row>
    <row r="4" spans="1:3">
      <c r="A4" s="4" t="s">
        <v>775</v>
      </c>
      <c r="B4" s="7" t="n">
        <v>3</v>
      </c>
      <c r="C4" s="7"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76</v>
      </c>
      <c r="B1" s="2" t="s">
        <v>1</v>
      </c>
      <c r="C1" s="2" t="s">
        <v>325</v>
      </c>
    </row>
    <row r="2" spans="1:4">
      <c r="B2" s="2" t="s">
        <v>24</v>
      </c>
      <c r="C2" s="2" t="s">
        <v>777</v>
      </c>
      <c r="D2" s="2" t="s">
        <v>778</v>
      </c>
    </row>
    <row r="3" spans="1:4">
      <c r="A3" s="3" t="s">
        <v>779</v>
      </c>
    </row>
    <row r="4" spans="1:4">
      <c r="A4" s="4" t="s">
        <v>780</v>
      </c>
      <c r="B4" s="4" t="s">
        <v>781</v>
      </c>
    </row>
    <row r="5" spans="1:4">
      <c r="A5" s="4" t="s">
        <v>782</v>
      </c>
      <c r="B5" s="12" t="n">
        <v>2017</v>
      </c>
    </row>
    <row r="6" spans="1:4">
      <c r="A6" s="4" t="s">
        <v>783</v>
      </c>
      <c r="C6" s="7" t="n">
        <v>177000000</v>
      </c>
      <c r="D6" s="7" t="n">
        <v>177000000</v>
      </c>
    </row>
    <row r="7" spans="1:4">
      <c r="A7" s="4" t="s">
        <v>784</v>
      </c>
    </row>
    <row r="8" spans="1:4">
      <c r="A8" s="3" t="s">
        <v>779</v>
      </c>
    </row>
    <row r="9" spans="1:4">
      <c r="A9" s="4" t="s">
        <v>785</v>
      </c>
      <c r="B9" s="7"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4</v>
      </c>
      <c r="C1" s="2" t="s">
        <v>25</v>
      </c>
    </row>
    <row r="2" spans="1:3">
      <c r="A2" s="3" t="s">
        <v>787</v>
      </c>
    </row>
    <row r="3" spans="1:3">
      <c r="A3" s="4" t="s">
        <v>28</v>
      </c>
      <c r="B3" s="7" t="n">
        <v>4088</v>
      </c>
      <c r="C3" s="7" t="n">
        <v>4193</v>
      </c>
    </row>
    <row r="4" spans="1:3">
      <c r="A4" s="4" t="s">
        <v>34</v>
      </c>
      <c r="B4" s="5" t="n">
        <v>117085</v>
      </c>
      <c r="C4" s="5" t="n">
        <v>121136</v>
      </c>
    </row>
    <row r="5" spans="1:3">
      <c r="A5" s="4" t="s">
        <v>303</v>
      </c>
    </row>
    <row r="6" spans="1:3">
      <c r="A6" s="3" t="s">
        <v>787</v>
      </c>
    </row>
    <row r="7" spans="1:3">
      <c r="A7" s="4" t="s">
        <v>55</v>
      </c>
      <c r="B7" s="5" t="n">
        <v>23424</v>
      </c>
      <c r="C7" s="5" t="n">
        <v>23340</v>
      </c>
    </row>
    <row r="8" spans="1:3">
      <c r="A8" s="4" t="s">
        <v>75</v>
      </c>
      <c r="B8" s="5" t="n">
        <v>723</v>
      </c>
      <c r="C8" s="5" t="n">
        <v>667</v>
      </c>
    </row>
    <row r="9" spans="1:3">
      <c r="A9" s="4" t="s">
        <v>28</v>
      </c>
      <c r="B9" s="5" t="n">
        <v>1126</v>
      </c>
      <c r="C9" s="5" t="n">
        <v>1567</v>
      </c>
    </row>
    <row r="10" spans="1:3">
      <c r="A10" s="4" t="s">
        <v>34</v>
      </c>
      <c r="B10" s="5" t="n">
        <v>25273</v>
      </c>
      <c r="C10" s="5" t="n">
        <v>25574</v>
      </c>
    </row>
    <row r="11" spans="1:3">
      <c r="A11" s="4" t="s">
        <v>300</v>
      </c>
    </row>
    <row r="12" spans="1:3">
      <c r="A12" s="3" t="s">
        <v>787</v>
      </c>
    </row>
    <row r="13" spans="1:3">
      <c r="A13" s="4" t="s">
        <v>55</v>
      </c>
      <c r="B13" s="5" t="n">
        <v>83916</v>
      </c>
      <c r="C13" s="5" t="n">
        <v>87730</v>
      </c>
    </row>
    <row r="14" spans="1:3">
      <c r="A14" s="4" t="s">
        <v>75</v>
      </c>
      <c r="B14" s="5" t="n">
        <v>2893</v>
      </c>
      <c r="C14" s="5" t="n">
        <v>3212</v>
      </c>
    </row>
    <row r="15" spans="1:3">
      <c r="A15" s="4" t="s">
        <v>28</v>
      </c>
      <c r="B15" s="5" t="n">
        <v>2315</v>
      </c>
      <c r="C15" s="5" t="n">
        <v>1907</v>
      </c>
    </row>
    <row r="16" spans="1:3">
      <c r="A16" s="4" t="s">
        <v>34</v>
      </c>
      <c r="B16" s="7" t="n">
        <v>89124</v>
      </c>
      <c r="C16" s="7" t="n">
        <v>928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8</v>
      </c>
      <c r="B1" s="2" t="s">
        <v>24</v>
      </c>
      <c r="C1" s="2" t="s">
        <v>25</v>
      </c>
    </row>
    <row r="2" spans="1:3">
      <c r="A2" s="3" t="s">
        <v>787</v>
      </c>
    </row>
    <row r="3" spans="1:3">
      <c r="A3" s="4" t="s">
        <v>34</v>
      </c>
      <c r="B3" s="7" t="n">
        <v>117085</v>
      </c>
      <c r="C3" s="7" t="n">
        <v>121136</v>
      </c>
    </row>
    <row r="4" spans="1:3">
      <c r="A4" s="4" t="s">
        <v>789</v>
      </c>
    </row>
    <row r="5" spans="1:3">
      <c r="A5" s="3" t="s">
        <v>787</v>
      </c>
    </row>
    <row r="6" spans="1:3">
      <c r="A6" s="4" t="s">
        <v>34</v>
      </c>
      <c r="B6" s="5" t="n">
        <v>708</v>
      </c>
      <c r="C6" s="5" t="n">
        <v>587</v>
      </c>
    </row>
    <row r="7" spans="1:3">
      <c r="A7" s="4" t="s">
        <v>790</v>
      </c>
    </row>
    <row r="8" spans="1:3">
      <c r="A8" s="3" t="s">
        <v>787</v>
      </c>
    </row>
    <row r="9" spans="1:3">
      <c r="A9" s="4" t="s">
        <v>34</v>
      </c>
      <c r="B9" s="7" t="n">
        <v>2000</v>
      </c>
      <c r="C9" s="7" t="n">
        <v>2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2</v>
      </c>
      <c r="D1" s="2" t="s">
        <v>1</v>
      </c>
    </row>
    <row r="2" spans="1:5">
      <c r="B2" s="2" t="s">
        <v>24</v>
      </c>
      <c r="C2" s="2" t="s">
        <v>73</v>
      </c>
      <c r="D2" s="2" t="s">
        <v>24</v>
      </c>
      <c r="E2" s="2" t="s">
        <v>73</v>
      </c>
    </row>
    <row r="3" spans="1:5">
      <c r="A3" s="3" t="s">
        <v>74</v>
      </c>
    </row>
    <row r="4" spans="1:5">
      <c r="A4" s="4" t="s">
        <v>75</v>
      </c>
      <c r="B4" s="7" t="n">
        <v>12</v>
      </c>
      <c r="C4" s="7" t="n">
        <v>5</v>
      </c>
      <c r="D4" s="7" t="n">
        <v>29</v>
      </c>
      <c r="E4" s="7" t="n">
        <v>17</v>
      </c>
    </row>
    <row r="5" spans="1:5">
      <c r="A5" s="4" t="s">
        <v>76</v>
      </c>
      <c r="B5" s="5" t="n">
        <v>1140</v>
      </c>
      <c r="C5" s="5" t="n">
        <v>1039</v>
      </c>
      <c r="D5" s="5" t="n">
        <v>3224</v>
      </c>
      <c r="E5" s="5" t="n">
        <v>3118</v>
      </c>
    </row>
    <row r="6" spans="1:5">
      <c r="A6" s="4" t="s">
        <v>77</v>
      </c>
      <c r="B6" s="5" t="n">
        <v>785</v>
      </c>
      <c r="C6" s="5" t="n">
        <v>627</v>
      </c>
      <c r="D6" s="5" t="n">
        <v>2178</v>
      </c>
      <c r="E6" s="5" t="n">
        <v>1791</v>
      </c>
    </row>
    <row r="7" spans="1:5">
      <c r="A7" s="4" t="s">
        <v>792</v>
      </c>
      <c r="B7" s="5" t="n">
        <v>355</v>
      </c>
      <c r="C7" s="5" t="n">
        <v>412</v>
      </c>
      <c r="D7" s="5" t="n">
        <v>1046</v>
      </c>
      <c r="E7" s="5" t="n">
        <v>1327</v>
      </c>
    </row>
    <row r="8" spans="1:5">
      <c r="A8" s="4" t="s">
        <v>79</v>
      </c>
      <c r="B8" s="5" t="n">
        <v>105</v>
      </c>
      <c r="C8" s="5" t="n">
        <v>106</v>
      </c>
      <c r="D8" s="5" t="n">
        <v>317</v>
      </c>
      <c r="E8" s="5" t="n">
        <v>327</v>
      </c>
    </row>
    <row r="9" spans="1:5">
      <c r="A9" s="4" t="s">
        <v>793</v>
      </c>
      <c r="B9" s="5" t="n">
        <v>250</v>
      </c>
      <c r="C9" s="5" t="n">
        <v>306</v>
      </c>
      <c r="D9" s="5" t="n">
        <v>729</v>
      </c>
      <c r="E9" s="5" t="n">
        <v>1000</v>
      </c>
    </row>
    <row r="10" spans="1:5">
      <c r="A10" s="3" t="s">
        <v>81</v>
      </c>
    </row>
    <row r="11" spans="1:5">
      <c r="A11" s="4" t="s">
        <v>82</v>
      </c>
      <c r="B11" s="5" t="n">
        <v>75</v>
      </c>
      <c r="C11" s="5" t="n">
        <v>76</v>
      </c>
      <c r="D11" s="5" t="n">
        <v>221</v>
      </c>
      <c r="E11" s="5" t="n">
        <v>230</v>
      </c>
    </row>
    <row r="12" spans="1:5">
      <c r="A12" s="4" t="s">
        <v>83</v>
      </c>
      <c r="B12" s="5" t="n">
        <v>157</v>
      </c>
      <c r="C12" s="5" t="n">
        <v>97</v>
      </c>
      <c r="D12" s="5" t="n">
        <v>367</v>
      </c>
      <c r="E12" s="5" t="n">
        <v>288</v>
      </c>
    </row>
    <row r="13" spans="1:5">
      <c r="A13" s="4" t="s">
        <v>84</v>
      </c>
      <c r="B13" s="5" t="n">
        <v>29</v>
      </c>
      <c r="C13" s="5" t="n">
        <v>137</v>
      </c>
      <c r="D13" s="5" t="n">
        <v>-13</v>
      </c>
      <c r="E13" s="5" t="n">
        <v>75</v>
      </c>
    </row>
    <row r="14" spans="1:5">
      <c r="A14" s="4" t="s">
        <v>85</v>
      </c>
      <c r="B14" s="5" t="n">
        <v>3</v>
      </c>
      <c r="D14" s="5" t="n">
        <v>3</v>
      </c>
    </row>
    <row r="15" spans="1:5">
      <c r="A15" s="4" t="s">
        <v>86</v>
      </c>
      <c r="B15" s="5" t="n">
        <v>-1</v>
      </c>
      <c r="C15" s="5" t="n">
        <v>1</v>
      </c>
      <c r="D15" s="5" t="n">
        <v>-1</v>
      </c>
      <c r="E15" s="5" t="n">
        <v>1</v>
      </c>
    </row>
    <row r="16" spans="1:5">
      <c r="A16" s="4" t="s">
        <v>88</v>
      </c>
      <c r="B16" s="5" t="n">
        <v>263</v>
      </c>
      <c r="C16" s="5" t="n">
        <v>311</v>
      </c>
      <c r="D16" s="5" t="n">
        <v>577</v>
      </c>
      <c r="E16" s="5" t="n">
        <v>594</v>
      </c>
    </row>
    <row r="17" spans="1:5">
      <c r="A17" s="3" t="s">
        <v>89</v>
      </c>
    </row>
    <row r="18" spans="1:5">
      <c r="A18" s="4" t="s">
        <v>794</v>
      </c>
      <c r="B18" s="5" t="n">
        <v>183</v>
      </c>
      <c r="C18" s="5" t="n">
        <v>177</v>
      </c>
      <c r="D18" s="5" t="n">
        <v>534</v>
      </c>
      <c r="E18" s="5" t="n">
        <v>538</v>
      </c>
    </row>
    <row r="19" spans="1:5">
      <c r="A19" s="4" t="s">
        <v>795</v>
      </c>
      <c r="B19" s="5" t="n">
        <v>55</v>
      </c>
      <c r="C19" s="5" t="n">
        <v>51</v>
      </c>
      <c r="D19" s="5" t="n">
        <v>173</v>
      </c>
      <c r="E19" s="5" t="n">
        <v>168</v>
      </c>
    </row>
    <row r="20" spans="1:5">
      <c r="A20" s="4" t="s">
        <v>92</v>
      </c>
      <c r="B20" s="5" t="n">
        <v>238</v>
      </c>
      <c r="C20" s="5" t="n">
        <v>228</v>
      </c>
      <c r="D20" s="5" t="n">
        <v>707</v>
      </c>
      <c r="E20" s="5" t="n">
        <v>706</v>
      </c>
    </row>
    <row r="21" spans="1:5">
      <c r="A21" s="4" t="s">
        <v>796</v>
      </c>
      <c r="B21" s="5" t="n">
        <v>6</v>
      </c>
      <c r="C21" s="5" t="n">
        <v>12</v>
      </c>
      <c r="D21" s="5" t="n">
        <v>17</v>
      </c>
      <c r="E21" s="5" t="n">
        <v>22</v>
      </c>
    </row>
    <row r="22" spans="1:5">
      <c r="A22" s="4" t="s">
        <v>94</v>
      </c>
      <c r="B22" s="5" t="n">
        <v>244</v>
      </c>
      <c r="C22" s="5" t="n">
        <v>240</v>
      </c>
      <c r="D22" s="5" t="n">
        <v>724</v>
      </c>
      <c r="E22" s="5" t="n">
        <v>728</v>
      </c>
    </row>
    <row r="23" spans="1:5">
      <c r="A23" s="4" t="s">
        <v>797</v>
      </c>
      <c r="B23" s="5" t="n">
        <v>269</v>
      </c>
      <c r="C23" s="5" t="n">
        <v>377</v>
      </c>
      <c r="D23" s="5" t="n">
        <v>582</v>
      </c>
      <c r="E23" s="5" t="n">
        <v>866</v>
      </c>
    </row>
    <row r="24" spans="1:5">
      <c r="A24" s="4" t="s">
        <v>798</v>
      </c>
      <c r="B24" s="5" t="n">
        <v>93</v>
      </c>
      <c r="C24" s="5" t="n">
        <v>147</v>
      </c>
      <c r="D24" s="5" t="n">
        <v>206</v>
      </c>
      <c r="E24" s="5" t="n">
        <v>331</v>
      </c>
    </row>
    <row r="25" spans="1:5">
      <c r="A25" s="4" t="s">
        <v>127</v>
      </c>
      <c r="B25" s="5" t="n">
        <v>176</v>
      </c>
      <c r="C25" s="5" t="n">
        <v>230</v>
      </c>
      <c r="D25" s="5" t="n">
        <v>376</v>
      </c>
      <c r="E25" s="5" t="n">
        <v>535</v>
      </c>
    </row>
    <row r="26" spans="1:5">
      <c r="A26" s="4" t="s">
        <v>799</v>
      </c>
    </row>
    <row r="27" spans="1:5">
      <c r="A27" s="3" t="s">
        <v>74</v>
      </c>
    </row>
    <row r="28" spans="1:5">
      <c r="A28" s="4" t="s">
        <v>76</v>
      </c>
      <c r="B28" s="5" t="n">
        <v>1126</v>
      </c>
      <c r="C28" s="5" t="n">
        <v>1032</v>
      </c>
      <c r="D28" s="5" t="n">
        <v>3183</v>
      </c>
      <c r="E28" s="5" t="n">
        <v>3096</v>
      </c>
    </row>
    <row r="29" spans="1:5">
      <c r="A29" s="4" t="s">
        <v>103</v>
      </c>
    </row>
    <row r="30" spans="1:5">
      <c r="A30" s="3" t="s">
        <v>74</v>
      </c>
    </row>
    <row r="31" spans="1:5">
      <c r="A31" s="4" t="s">
        <v>76</v>
      </c>
      <c r="B31" s="5" t="n">
        <v>2</v>
      </c>
      <c r="C31" s="5" t="n">
        <v>2</v>
      </c>
      <c r="D31" s="5" t="n">
        <v>12</v>
      </c>
      <c r="E31" s="5" t="n">
        <v>5</v>
      </c>
    </row>
    <row r="32" spans="1:5">
      <c r="A32" s="4" t="s">
        <v>800</v>
      </c>
    </row>
    <row r="33" spans="1:5">
      <c r="A33" s="3" t="s">
        <v>74</v>
      </c>
    </row>
    <row r="34" spans="1:5">
      <c r="A34" s="4" t="s">
        <v>75</v>
      </c>
      <c r="B34" s="5" t="n">
        <v>12</v>
      </c>
      <c r="C34" s="5" t="n">
        <v>5</v>
      </c>
      <c r="D34" s="5" t="n">
        <v>29</v>
      </c>
      <c r="E34" s="5" t="n">
        <v>17</v>
      </c>
    </row>
    <row r="35" spans="1:5">
      <c r="A35" s="4" t="s">
        <v>76</v>
      </c>
      <c r="B35" s="5" t="n">
        <v>1137</v>
      </c>
      <c r="C35" s="5" t="n">
        <v>1025</v>
      </c>
      <c r="D35" s="5" t="n">
        <v>3211</v>
      </c>
      <c r="E35" s="5" t="n">
        <v>2995</v>
      </c>
    </row>
    <row r="36" spans="1:5">
      <c r="A36" s="4" t="s">
        <v>77</v>
      </c>
      <c r="B36" s="5" t="n">
        <v>792</v>
      </c>
      <c r="C36" s="5" t="n">
        <v>620</v>
      </c>
      <c r="D36" s="5" t="n">
        <v>2189</v>
      </c>
      <c r="E36" s="5" t="n">
        <v>1766</v>
      </c>
    </row>
    <row r="37" spans="1:5">
      <c r="A37" s="4" t="s">
        <v>792</v>
      </c>
      <c r="B37" s="5" t="n">
        <v>345</v>
      </c>
      <c r="C37" s="5" t="n">
        <v>405</v>
      </c>
      <c r="D37" s="5" t="n">
        <v>1022</v>
      </c>
      <c r="E37" s="5" t="n">
        <v>1229</v>
      </c>
    </row>
    <row r="38" spans="1:5">
      <c r="A38" s="4" t="s">
        <v>79</v>
      </c>
      <c r="B38" s="5" t="n">
        <v>105</v>
      </c>
      <c r="C38" s="5" t="n">
        <v>106</v>
      </c>
      <c r="D38" s="5" t="n">
        <v>317</v>
      </c>
      <c r="E38" s="5" t="n">
        <v>327</v>
      </c>
    </row>
    <row r="39" spans="1:5">
      <c r="A39" s="4" t="s">
        <v>793</v>
      </c>
      <c r="B39" s="5" t="n">
        <v>240</v>
      </c>
      <c r="C39" s="5" t="n">
        <v>299</v>
      </c>
      <c r="D39" s="5" t="n">
        <v>705</v>
      </c>
      <c r="E39" s="5" t="n">
        <v>902</v>
      </c>
    </row>
    <row r="40" spans="1:5">
      <c r="A40" s="3" t="s">
        <v>81</v>
      </c>
    </row>
    <row r="41" spans="1:5">
      <c r="A41" s="4" t="s">
        <v>82</v>
      </c>
      <c r="B41" s="5" t="n">
        <v>75</v>
      </c>
      <c r="C41" s="5" t="n">
        <v>76</v>
      </c>
      <c r="D41" s="5" t="n">
        <v>221</v>
      </c>
      <c r="E41" s="5" t="n">
        <v>230</v>
      </c>
    </row>
    <row r="42" spans="1:5">
      <c r="A42" s="4" t="s">
        <v>83</v>
      </c>
      <c r="B42" s="5" t="n">
        <v>157</v>
      </c>
      <c r="C42" s="5" t="n">
        <v>97</v>
      </c>
      <c r="D42" s="5" t="n">
        <v>367</v>
      </c>
      <c r="E42" s="5" t="n">
        <v>288</v>
      </c>
    </row>
    <row r="43" spans="1:5">
      <c r="A43" s="4" t="s">
        <v>84</v>
      </c>
      <c r="B43" s="5" t="n">
        <v>3</v>
      </c>
      <c r="C43" s="5" t="n">
        <v>5</v>
      </c>
      <c r="D43" s="5" t="n">
        <v>13</v>
      </c>
      <c r="E43" s="5" t="n">
        <v>12</v>
      </c>
    </row>
    <row r="44" spans="1:5">
      <c r="A44" s="4" t="s">
        <v>85</v>
      </c>
      <c r="B44" s="5" t="n">
        <v>3</v>
      </c>
      <c r="D44" s="5" t="n">
        <v>3</v>
      </c>
    </row>
    <row r="45" spans="1:5">
      <c r="A45" s="4" t="s">
        <v>86</v>
      </c>
      <c r="B45" s="5" t="n">
        <v>-1</v>
      </c>
      <c r="C45" s="5" t="n">
        <v>1</v>
      </c>
      <c r="D45" s="5" t="n">
        <v>-1</v>
      </c>
      <c r="E45" s="5" t="n">
        <v>1</v>
      </c>
    </row>
    <row r="46" spans="1:5">
      <c r="A46" s="4" t="s">
        <v>88</v>
      </c>
      <c r="B46" s="5" t="n">
        <v>237</v>
      </c>
      <c r="C46" s="5" t="n">
        <v>179</v>
      </c>
      <c r="D46" s="5" t="n">
        <v>603</v>
      </c>
      <c r="E46" s="5" t="n">
        <v>531</v>
      </c>
    </row>
    <row r="47" spans="1:5">
      <c r="A47" s="3" t="s">
        <v>89</v>
      </c>
    </row>
    <row r="48" spans="1:5">
      <c r="A48" s="4" t="s">
        <v>794</v>
      </c>
      <c r="B48" s="5" t="n">
        <v>183</v>
      </c>
      <c r="C48" s="5" t="n">
        <v>177</v>
      </c>
      <c r="D48" s="5" t="n">
        <v>534</v>
      </c>
      <c r="E48" s="5" t="n">
        <v>538</v>
      </c>
    </row>
    <row r="49" spans="1:5">
      <c r="A49" s="4" t="s">
        <v>795</v>
      </c>
      <c r="B49" s="5" t="n">
        <v>55</v>
      </c>
      <c r="C49" s="5" t="n">
        <v>51</v>
      </c>
      <c r="D49" s="5" t="n">
        <v>173</v>
      </c>
      <c r="E49" s="5" t="n">
        <v>168</v>
      </c>
    </row>
    <row r="50" spans="1:5">
      <c r="A50" s="4" t="s">
        <v>92</v>
      </c>
      <c r="B50" s="5" t="n">
        <v>238</v>
      </c>
      <c r="C50" s="5" t="n">
        <v>228</v>
      </c>
      <c r="D50" s="5" t="n">
        <v>707</v>
      </c>
      <c r="E50" s="5" t="n">
        <v>706</v>
      </c>
    </row>
    <row r="51" spans="1:5">
      <c r="A51" s="4" t="s">
        <v>94</v>
      </c>
      <c r="B51" s="5" t="n">
        <v>238</v>
      </c>
      <c r="C51" s="5" t="n">
        <v>228</v>
      </c>
      <c r="D51" s="5" t="n">
        <v>707</v>
      </c>
      <c r="E51" s="5" t="n">
        <v>706</v>
      </c>
    </row>
    <row r="52" spans="1:5">
      <c r="A52" s="4" t="s">
        <v>797</v>
      </c>
      <c r="B52" s="5" t="n">
        <v>239</v>
      </c>
      <c r="C52" s="5" t="n">
        <v>250</v>
      </c>
      <c r="D52" s="5" t="n">
        <v>601</v>
      </c>
      <c r="E52" s="5" t="n">
        <v>727</v>
      </c>
    </row>
    <row r="53" spans="1:5">
      <c r="A53" s="4" t="s">
        <v>798</v>
      </c>
      <c r="B53" s="5" t="n">
        <v>87</v>
      </c>
      <c r="C53" s="5" t="n">
        <v>93</v>
      </c>
      <c r="D53" s="5" t="n">
        <v>219</v>
      </c>
      <c r="E53" s="5" t="n">
        <v>269</v>
      </c>
    </row>
    <row r="54" spans="1:5">
      <c r="A54" s="4" t="s">
        <v>127</v>
      </c>
      <c r="B54" s="5" t="n">
        <v>152</v>
      </c>
      <c r="C54" s="5" t="n">
        <v>157</v>
      </c>
      <c r="D54" s="5" t="n">
        <v>382</v>
      </c>
      <c r="E54" s="5" t="n">
        <v>458</v>
      </c>
    </row>
    <row r="55" spans="1:5">
      <c r="A55" s="4" t="s">
        <v>801</v>
      </c>
    </row>
    <row r="56" spans="1:5">
      <c r="A56" s="3" t="s">
        <v>74</v>
      </c>
    </row>
    <row r="57" spans="1:5">
      <c r="A57" s="4" t="s">
        <v>76</v>
      </c>
      <c r="B57" s="5" t="n">
        <v>1123</v>
      </c>
      <c r="C57" s="5" t="n">
        <v>1018</v>
      </c>
      <c r="D57" s="5" t="n">
        <v>3170</v>
      </c>
      <c r="E57" s="5" t="n">
        <v>2973</v>
      </c>
    </row>
    <row r="58" spans="1:5">
      <c r="A58" s="4" t="s">
        <v>802</v>
      </c>
    </row>
    <row r="59" spans="1:5">
      <c r="A59" s="3" t="s">
        <v>74</v>
      </c>
    </row>
    <row r="60" spans="1:5">
      <c r="A60" s="4" t="s">
        <v>76</v>
      </c>
      <c r="B60" s="5" t="n">
        <v>2</v>
      </c>
      <c r="C60" s="5" t="n">
        <v>2</v>
      </c>
      <c r="D60" s="5" t="n">
        <v>12</v>
      </c>
      <c r="E60" s="5" t="n">
        <v>5</v>
      </c>
    </row>
    <row r="61" spans="1:5">
      <c r="A61" s="4" t="s">
        <v>803</v>
      </c>
    </row>
    <row r="62" spans="1:5">
      <c r="A62" s="3" t="s">
        <v>74</v>
      </c>
    </row>
    <row r="63" spans="1:5">
      <c r="A63" s="4" t="s">
        <v>75</v>
      </c>
      <c r="B63" s="5" t="n">
        <v>9</v>
      </c>
      <c r="C63" s="5" t="n">
        <v>4</v>
      </c>
      <c r="D63" s="5" t="n">
        <v>20</v>
      </c>
      <c r="E63" s="5" t="n">
        <v>12</v>
      </c>
    </row>
    <row r="64" spans="1:5">
      <c r="A64" s="4" t="s">
        <v>76</v>
      </c>
      <c r="B64" s="5" t="n">
        <v>687</v>
      </c>
      <c r="C64" s="5" t="n">
        <v>621</v>
      </c>
      <c r="D64" s="5" t="n">
        <v>1986</v>
      </c>
      <c r="E64" s="5" t="n">
        <v>1772</v>
      </c>
    </row>
    <row r="65" spans="1:5">
      <c r="A65" s="4" t="s">
        <v>77</v>
      </c>
      <c r="B65" s="5" t="n">
        <v>530</v>
      </c>
      <c r="C65" s="5" t="n">
        <v>413</v>
      </c>
      <c r="D65" s="5" t="n">
        <v>1481</v>
      </c>
      <c r="E65" s="5" t="n">
        <v>1159</v>
      </c>
    </row>
    <row r="66" spans="1:5">
      <c r="A66" s="4" t="s">
        <v>792</v>
      </c>
      <c r="B66" s="5" t="n">
        <v>157</v>
      </c>
      <c r="C66" s="5" t="n">
        <v>208</v>
      </c>
      <c r="D66" s="5" t="n">
        <v>505</v>
      </c>
      <c r="E66" s="5" t="n">
        <v>613</v>
      </c>
    </row>
    <row r="67" spans="1:5">
      <c r="A67" s="4" t="s">
        <v>79</v>
      </c>
      <c r="B67" s="5" t="n">
        <v>10</v>
      </c>
      <c r="C67" s="5" t="n">
        <v>13</v>
      </c>
      <c r="D67" s="5" t="n">
        <v>30</v>
      </c>
      <c r="E67" s="5" t="n">
        <v>30</v>
      </c>
    </row>
    <row r="68" spans="1:5">
      <c r="A68" s="4" t="s">
        <v>793</v>
      </c>
      <c r="B68" s="5" t="n">
        <v>147</v>
      </c>
      <c r="C68" s="5" t="n">
        <v>195</v>
      </c>
      <c r="D68" s="5" t="n">
        <v>475</v>
      </c>
      <c r="E68" s="5" t="n">
        <v>583</v>
      </c>
    </row>
    <row r="69" spans="1:5">
      <c r="A69" s="3" t="s">
        <v>81</v>
      </c>
    </row>
    <row r="70" spans="1:5">
      <c r="A70" s="4" t="s">
        <v>82</v>
      </c>
      <c r="B70" s="5" t="n">
        <v>14</v>
      </c>
      <c r="C70" s="5" t="n">
        <v>13</v>
      </c>
      <c r="D70" s="5" t="n">
        <v>40</v>
      </c>
      <c r="E70" s="5" t="n">
        <v>45</v>
      </c>
    </row>
    <row r="71" spans="1:5">
      <c r="A71" s="4" t="s">
        <v>88</v>
      </c>
      <c r="B71" s="5" t="n">
        <v>14</v>
      </c>
      <c r="C71" s="5" t="n">
        <v>13</v>
      </c>
      <c r="D71" s="5" t="n">
        <v>40</v>
      </c>
      <c r="E71" s="5" t="n">
        <v>45</v>
      </c>
    </row>
    <row r="72" spans="1:5">
      <c r="A72" s="3" t="s">
        <v>89</v>
      </c>
    </row>
    <row r="73" spans="1:5">
      <c r="A73" s="4" t="s">
        <v>794</v>
      </c>
      <c r="B73" s="5" t="n">
        <v>88</v>
      </c>
      <c r="C73" s="5" t="n">
        <v>99</v>
      </c>
      <c r="D73" s="5" t="n">
        <v>272</v>
      </c>
      <c r="E73" s="5" t="n">
        <v>305</v>
      </c>
    </row>
    <row r="74" spans="1:5">
      <c r="A74" s="4" t="s">
        <v>92</v>
      </c>
      <c r="B74" s="5" t="n">
        <v>88</v>
      </c>
      <c r="C74" s="5" t="n">
        <v>99</v>
      </c>
      <c r="D74" s="5" t="n">
        <v>272</v>
      </c>
      <c r="E74" s="5" t="n">
        <v>305</v>
      </c>
    </row>
    <row r="75" spans="1:5">
      <c r="A75" s="4" t="s">
        <v>94</v>
      </c>
      <c r="B75" s="5" t="n">
        <v>88</v>
      </c>
      <c r="C75" s="5" t="n">
        <v>99</v>
      </c>
      <c r="D75" s="5" t="n">
        <v>272</v>
      </c>
      <c r="E75" s="5" t="n">
        <v>305</v>
      </c>
    </row>
    <row r="76" spans="1:5">
      <c r="A76" s="4" t="s">
        <v>797</v>
      </c>
      <c r="B76" s="5" t="n">
        <v>73</v>
      </c>
      <c r="C76" s="5" t="n">
        <v>109</v>
      </c>
      <c r="D76" s="5" t="n">
        <v>243</v>
      </c>
      <c r="E76" s="5" t="n">
        <v>323</v>
      </c>
    </row>
    <row r="77" spans="1:5">
      <c r="A77" s="4" t="s">
        <v>798</v>
      </c>
      <c r="B77" s="5" t="n">
        <v>27</v>
      </c>
      <c r="C77" s="5" t="n">
        <v>40</v>
      </c>
      <c r="D77" s="5" t="n">
        <v>88</v>
      </c>
      <c r="E77" s="5" t="n">
        <v>120</v>
      </c>
    </row>
    <row r="78" spans="1:5">
      <c r="A78" s="4" t="s">
        <v>127</v>
      </c>
      <c r="B78" s="5" t="n">
        <v>46</v>
      </c>
      <c r="C78" s="5" t="n">
        <v>69</v>
      </c>
      <c r="D78" s="5" t="n">
        <v>155</v>
      </c>
      <c r="E78" s="5" t="n">
        <v>203</v>
      </c>
    </row>
    <row r="79" spans="1:5">
      <c r="A79" s="4" t="s">
        <v>804</v>
      </c>
    </row>
    <row r="80" spans="1:5">
      <c r="A80" s="3" t="s">
        <v>74</v>
      </c>
    </row>
    <row r="81" spans="1:5">
      <c r="A81" s="4" t="s">
        <v>76</v>
      </c>
      <c r="B81" s="5" t="n">
        <v>678</v>
      </c>
      <c r="C81" s="5" t="n">
        <v>617</v>
      </c>
      <c r="D81" s="5" t="n">
        <v>1966</v>
      </c>
      <c r="E81" s="5" t="n">
        <v>1760</v>
      </c>
    </row>
    <row r="82" spans="1:5">
      <c r="A82" s="4" t="s">
        <v>805</v>
      </c>
    </row>
    <row r="83" spans="1:5">
      <c r="A83" s="3" t="s">
        <v>74</v>
      </c>
    </row>
    <row r="84" spans="1:5">
      <c r="A84" s="4" t="s">
        <v>75</v>
      </c>
      <c r="B84" s="5" t="n">
        <v>1</v>
      </c>
      <c r="D84" s="5" t="n">
        <v>3</v>
      </c>
      <c r="E84" s="5" t="n">
        <v>2</v>
      </c>
    </row>
    <row r="85" spans="1:5">
      <c r="A85" s="4" t="s">
        <v>76</v>
      </c>
      <c r="B85" s="5" t="n">
        <v>446</v>
      </c>
      <c r="C85" s="5" t="n">
        <v>401</v>
      </c>
      <c r="D85" s="5" t="n">
        <v>1207</v>
      </c>
      <c r="E85" s="5" t="n">
        <v>1215</v>
      </c>
    </row>
    <row r="86" spans="1:5">
      <c r="A86" s="4" t="s">
        <v>77</v>
      </c>
      <c r="B86" s="5" t="n">
        <v>221</v>
      </c>
      <c r="C86" s="5" t="n">
        <v>178</v>
      </c>
      <c r="D86" s="5" t="n">
        <v>601</v>
      </c>
      <c r="E86" s="5" t="n">
        <v>522</v>
      </c>
    </row>
    <row r="87" spans="1:5">
      <c r="A87" s="4" t="s">
        <v>792</v>
      </c>
      <c r="B87" s="5" t="n">
        <v>225</v>
      </c>
      <c r="C87" s="5" t="n">
        <v>223</v>
      </c>
      <c r="D87" s="5" t="n">
        <v>606</v>
      </c>
      <c r="E87" s="5" t="n">
        <v>693</v>
      </c>
    </row>
    <row r="88" spans="1:5">
      <c r="A88" s="4" t="s">
        <v>79</v>
      </c>
      <c r="B88" s="5" t="n">
        <v>95</v>
      </c>
      <c r="C88" s="5" t="n">
        <v>92</v>
      </c>
      <c r="D88" s="5" t="n">
        <v>285</v>
      </c>
      <c r="E88" s="5" t="n">
        <v>296</v>
      </c>
    </row>
    <row r="89" spans="1:5">
      <c r="A89" s="4" t="s">
        <v>793</v>
      </c>
      <c r="B89" s="5" t="n">
        <v>130</v>
      </c>
      <c r="C89" s="5" t="n">
        <v>131</v>
      </c>
      <c r="D89" s="5" t="n">
        <v>321</v>
      </c>
      <c r="E89" s="5" t="n">
        <v>397</v>
      </c>
    </row>
    <row r="90" spans="1:5">
      <c r="A90" s="3" t="s">
        <v>81</v>
      </c>
    </row>
    <row r="91" spans="1:5">
      <c r="A91" s="4" t="s">
        <v>82</v>
      </c>
      <c r="B91" s="5" t="n">
        <v>3</v>
      </c>
      <c r="C91" s="5" t="n">
        <v>4</v>
      </c>
      <c r="D91" s="5" t="n">
        <v>7</v>
      </c>
      <c r="E91" s="5" t="n">
        <v>11</v>
      </c>
    </row>
    <row r="92" spans="1:5">
      <c r="A92" s="4" t="s">
        <v>88</v>
      </c>
      <c r="B92" s="5" t="n">
        <v>3</v>
      </c>
      <c r="C92" s="5" t="n">
        <v>4</v>
      </c>
      <c r="D92" s="5" t="n">
        <v>7</v>
      </c>
      <c r="E92" s="5" t="n">
        <v>11</v>
      </c>
    </row>
    <row r="93" spans="1:5">
      <c r="A93" s="3" t="s">
        <v>89</v>
      </c>
    </row>
    <row r="94" spans="1:5">
      <c r="A94" s="4" t="s">
        <v>794</v>
      </c>
      <c r="B94" s="5" t="n">
        <v>39</v>
      </c>
      <c r="C94" s="5" t="n">
        <v>40</v>
      </c>
      <c r="D94" s="5" t="n">
        <v>117</v>
      </c>
      <c r="E94" s="5" t="n">
        <v>124</v>
      </c>
    </row>
    <row r="95" spans="1:5">
      <c r="A95" s="4" t="s">
        <v>92</v>
      </c>
      <c r="B95" s="5" t="n">
        <v>39</v>
      </c>
      <c r="C95" s="5" t="n">
        <v>40</v>
      </c>
      <c r="D95" s="5" t="n">
        <v>117</v>
      </c>
      <c r="E95" s="5" t="n">
        <v>124</v>
      </c>
    </row>
    <row r="96" spans="1:5">
      <c r="A96" s="4" t="s">
        <v>94</v>
      </c>
      <c r="B96" s="5" t="n">
        <v>39</v>
      </c>
      <c r="C96" s="5" t="n">
        <v>40</v>
      </c>
      <c r="D96" s="5" t="n">
        <v>117</v>
      </c>
      <c r="E96" s="5" t="n">
        <v>124</v>
      </c>
    </row>
    <row r="97" spans="1:5">
      <c r="A97" s="4" t="s">
        <v>797</v>
      </c>
      <c r="B97" s="5" t="n">
        <v>94</v>
      </c>
      <c r="C97" s="5" t="n">
        <v>95</v>
      </c>
      <c r="D97" s="5" t="n">
        <v>211</v>
      </c>
      <c r="E97" s="5" t="n">
        <v>284</v>
      </c>
    </row>
    <row r="98" spans="1:5">
      <c r="A98" s="4" t="s">
        <v>798</v>
      </c>
      <c r="B98" s="5" t="n">
        <v>34</v>
      </c>
      <c r="C98" s="5" t="n">
        <v>35</v>
      </c>
      <c r="D98" s="5" t="n">
        <v>77</v>
      </c>
      <c r="E98" s="5" t="n">
        <v>105</v>
      </c>
    </row>
    <row r="99" spans="1:5">
      <c r="A99" s="4" t="s">
        <v>127</v>
      </c>
      <c r="B99" s="5" t="n">
        <v>60</v>
      </c>
      <c r="C99" s="5" t="n">
        <v>60</v>
      </c>
      <c r="D99" s="5" t="n">
        <v>134</v>
      </c>
      <c r="E99" s="5" t="n">
        <v>179</v>
      </c>
    </row>
    <row r="100" spans="1:5">
      <c r="A100" s="4" t="s">
        <v>806</v>
      </c>
    </row>
    <row r="101" spans="1:5">
      <c r="A101" s="3" t="s">
        <v>74</v>
      </c>
    </row>
    <row r="102" spans="1:5">
      <c r="A102" s="4" t="s">
        <v>76</v>
      </c>
      <c r="B102" s="5" t="n">
        <v>445</v>
      </c>
      <c r="C102" s="5" t="n">
        <v>401</v>
      </c>
      <c r="D102" s="5" t="n">
        <v>1204</v>
      </c>
      <c r="E102" s="5" t="n">
        <v>1213</v>
      </c>
    </row>
    <row r="103" spans="1:5">
      <c r="A103" s="4" t="s">
        <v>807</v>
      </c>
    </row>
    <row r="104" spans="1:5">
      <c r="A104" s="3" t="s">
        <v>81</v>
      </c>
    </row>
    <row r="105" spans="1:5">
      <c r="A105" s="4" t="s">
        <v>82</v>
      </c>
      <c r="B105" s="5" t="n">
        <v>144</v>
      </c>
      <c r="C105" s="5" t="n">
        <v>155</v>
      </c>
      <c r="D105" s="5" t="n">
        <v>438</v>
      </c>
      <c r="E105" s="5" t="n">
        <v>470</v>
      </c>
    </row>
    <row r="106" spans="1:5">
      <c r="A106" s="4" t="s">
        <v>83</v>
      </c>
      <c r="B106" s="5" t="n">
        <v>157</v>
      </c>
      <c r="C106" s="5" t="n">
        <v>97</v>
      </c>
      <c r="D106" s="5" t="n">
        <v>367</v>
      </c>
      <c r="E106" s="5" t="n">
        <v>288</v>
      </c>
    </row>
    <row r="107" spans="1:5">
      <c r="A107" s="4" t="s">
        <v>84</v>
      </c>
      <c r="D107" s="5" t="n">
        <v>2</v>
      </c>
      <c r="E107" s="5" t="n">
        <v>2</v>
      </c>
    </row>
    <row r="108" spans="1:5">
      <c r="A108" s="4" t="s">
        <v>88</v>
      </c>
      <c r="B108" s="5" t="n">
        <v>301</v>
      </c>
      <c r="C108" s="5" t="n">
        <v>252</v>
      </c>
      <c r="D108" s="5" t="n">
        <v>807</v>
      </c>
      <c r="E108" s="5" t="n">
        <v>760</v>
      </c>
    </row>
    <row r="109" spans="1:5">
      <c r="A109" s="3" t="s">
        <v>89</v>
      </c>
    </row>
    <row r="110" spans="1:5">
      <c r="A110" s="4" t="s">
        <v>794</v>
      </c>
      <c r="B110" s="5" t="n">
        <v>135</v>
      </c>
      <c r="C110" s="5" t="n">
        <v>124</v>
      </c>
      <c r="D110" s="5" t="n">
        <v>391</v>
      </c>
      <c r="E110" s="5" t="n">
        <v>383</v>
      </c>
    </row>
    <row r="111" spans="1:5">
      <c r="A111" s="4" t="s">
        <v>92</v>
      </c>
      <c r="B111" s="5" t="n">
        <v>135</v>
      </c>
      <c r="C111" s="5" t="n">
        <v>124</v>
      </c>
      <c r="D111" s="5" t="n">
        <v>391</v>
      </c>
      <c r="E111" s="5" t="n">
        <v>383</v>
      </c>
    </row>
    <row r="112" spans="1:5">
      <c r="A112" s="4" t="s">
        <v>94</v>
      </c>
      <c r="B112" s="5" t="n">
        <v>135</v>
      </c>
      <c r="C112" s="5" t="n">
        <v>124</v>
      </c>
      <c r="D112" s="5" t="n">
        <v>391</v>
      </c>
      <c r="E112" s="5" t="n">
        <v>383</v>
      </c>
    </row>
    <row r="113" spans="1:5">
      <c r="A113" s="4" t="s">
        <v>797</v>
      </c>
      <c r="B113" s="5" t="n">
        <v>166</v>
      </c>
      <c r="C113" s="5" t="n">
        <v>128</v>
      </c>
      <c r="D113" s="5" t="n">
        <v>416</v>
      </c>
      <c r="E113" s="5" t="n">
        <v>377</v>
      </c>
    </row>
    <row r="114" spans="1:5">
      <c r="A114" s="4" t="s">
        <v>798</v>
      </c>
      <c r="B114" s="5" t="n">
        <v>61</v>
      </c>
      <c r="C114" s="5" t="n">
        <v>47</v>
      </c>
      <c r="D114" s="5" t="n">
        <v>152</v>
      </c>
      <c r="E114" s="5" t="n">
        <v>140</v>
      </c>
    </row>
    <row r="115" spans="1:5">
      <c r="A115" s="4" t="s">
        <v>127</v>
      </c>
      <c r="B115" s="5" t="n">
        <v>105</v>
      </c>
      <c r="C115" s="5" t="n">
        <v>81</v>
      </c>
      <c r="D115" s="5" t="n">
        <v>264</v>
      </c>
      <c r="E115" s="5" t="n">
        <v>237</v>
      </c>
    </row>
    <row r="116" spans="1:5">
      <c r="A116" s="4" t="s">
        <v>808</v>
      </c>
    </row>
    <row r="117" spans="1:5">
      <c r="A117" s="3" t="s">
        <v>74</v>
      </c>
    </row>
    <row r="118" spans="1:5">
      <c r="A118" s="4" t="s">
        <v>75</v>
      </c>
      <c r="B118" s="5" t="n">
        <v>2</v>
      </c>
      <c r="C118" s="5" t="n">
        <v>1</v>
      </c>
      <c r="D118" s="5" t="n">
        <v>6</v>
      </c>
      <c r="E118" s="5" t="n">
        <v>3</v>
      </c>
    </row>
    <row r="119" spans="1:5">
      <c r="A119" s="4" t="s">
        <v>76</v>
      </c>
      <c r="B119" s="5" t="n">
        <v>4</v>
      </c>
      <c r="C119" s="5" t="n">
        <v>3</v>
      </c>
      <c r="D119" s="5" t="n">
        <v>18</v>
      </c>
      <c r="E119" s="5" t="n">
        <v>8</v>
      </c>
    </row>
    <row r="120" spans="1:5">
      <c r="A120" s="4" t="s">
        <v>77</v>
      </c>
      <c r="B120" s="5" t="n">
        <v>41</v>
      </c>
      <c r="C120" s="5" t="n">
        <v>29</v>
      </c>
      <c r="D120" s="5" t="n">
        <v>107</v>
      </c>
      <c r="E120" s="5" t="n">
        <v>85</v>
      </c>
    </row>
    <row r="121" spans="1:5">
      <c r="A121" s="4" t="s">
        <v>792</v>
      </c>
      <c r="B121" s="5" t="n">
        <v>-37</v>
      </c>
      <c r="C121" s="5" t="n">
        <v>-26</v>
      </c>
      <c r="D121" s="5" t="n">
        <v>-89</v>
      </c>
      <c r="E121" s="5" t="n">
        <v>-77</v>
      </c>
    </row>
    <row r="122" spans="1:5">
      <c r="A122" s="4" t="s">
        <v>79</v>
      </c>
      <c r="C122" s="5" t="n">
        <v>1</v>
      </c>
      <c r="D122" s="5" t="n">
        <v>2</v>
      </c>
      <c r="E122" s="5" t="n">
        <v>1</v>
      </c>
    </row>
    <row r="123" spans="1:5">
      <c r="A123" s="4" t="s">
        <v>793</v>
      </c>
      <c r="B123" s="5" t="n">
        <v>-37</v>
      </c>
      <c r="C123" s="5" t="n">
        <v>-27</v>
      </c>
      <c r="D123" s="5" t="n">
        <v>-91</v>
      </c>
      <c r="E123" s="5" t="n">
        <v>-78</v>
      </c>
    </row>
    <row r="124" spans="1:5">
      <c r="A124" s="3" t="s">
        <v>81</v>
      </c>
    </row>
    <row r="125" spans="1:5">
      <c r="A125" s="4" t="s">
        <v>84</v>
      </c>
      <c r="B125" s="5" t="n">
        <v>3</v>
      </c>
      <c r="C125" s="5" t="n">
        <v>5</v>
      </c>
      <c r="D125" s="5" t="n">
        <v>11</v>
      </c>
      <c r="E125" s="5" t="n">
        <v>10</v>
      </c>
    </row>
    <row r="126" spans="1:5">
      <c r="A126" s="4" t="s">
        <v>85</v>
      </c>
      <c r="B126" s="5" t="n">
        <v>3</v>
      </c>
      <c r="D126" s="5" t="n">
        <v>3</v>
      </c>
    </row>
    <row r="127" spans="1:5">
      <c r="A127" s="4" t="s">
        <v>86</v>
      </c>
      <c r="B127" s="5" t="n">
        <v>-1</v>
      </c>
      <c r="C127" s="5" t="n">
        <v>1</v>
      </c>
      <c r="D127" s="5" t="n">
        <v>-1</v>
      </c>
      <c r="E127" s="5" t="n">
        <v>1</v>
      </c>
    </row>
    <row r="128" spans="1:5">
      <c r="A128" s="4" t="s">
        <v>88</v>
      </c>
      <c r="B128" s="5" t="n">
        <v>5</v>
      </c>
      <c r="C128" s="5" t="n">
        <v>6</v>
      </c>
      <c r="D128" s="5" t="n">
        <v>13</v>
      </c>
      <c r="E128" s="5" t="n">
        <v>11</v>
      </c>
    </row>
    <row r="129" spans="1:5">
      <c r="A129" s="3" t="s">
        <v>89</v>
      </c>
    </row>
    <row r="130" spans="1:5">
      <c r="A130" s="4" t="s">
        <v>794</v>
      </c>
      <c r="B130" s="5" t="n">
        <v>7</v>
      </c>
      <c r="C130" s="5" t="n">
        <v>10</v>
      </c>
      <c r="D130" s="5" t="n">
        <v>18</v>
      </c>
      <c r="E130" s="5" t="n">
        <v>22</v>
      </c>
    </row>
    <row r="131" spans="1:5">
      <c r="A131" s="4" t="s">
        <v>795</v>
      </c>
      <c r="B131" s="5" t="n">
        <v>55</v>
      </c>
      <c r="C131" s="5" t="n">
        <v>51</v>
      </c>
      <c r="D131" s="5" t="n">
        <v>173</v>
      </c>
      <c r="E131" s="5" t="n">
        <v>168</v>
      </c>
    </row>
    <row r="132" spans="1:5">
      <c r="A132" s="4" t="s">
        <v>92</v>
      </c>
      <c r="B132" s="5" t="n">
        <v>62</v>
      </c>
      <c r="C132" s="5" t="n">
        <v>61</v>
      </c>
      <c r="D132" s="5" t="n">
        <v>191</v>
      </c>
      <c r="E132" s="5" t="n">
        <v>190</v>
      </c>
    </row>
    <row r="133" spans="1:5">
      <c r="A133" s="4" t="s">
        <v>94</v>
      </c>
      <c r="B133" s="5" t="n">
        <v>62</v>
      </c>
      <c r="C133" s="5" t="n">
        <v>61</v>
      </c>
      <c r="D133" s="5" t="n">
        <v>191</v>
      </c>
      <c r="E133" s="5" t="n">
        <v>190</v>
      </c>
    </row>
    <row r="134" spans="1:5">
      <c r="A134" s="4" t="s">
        <v>797</v>
      </c>
      <c r="B134" s="5" t="n">
        <v>-94</v>
      </c>
      <c r="C134" s="5" t="n">
        <v>-82</v>
      </c>
      <c r="D134" s="5" t="n">
        <v>-269</v>
      </c>
      <c r="E134" s="5" t="n">
        <v>-257</v>
      </c>
    </row>
    <row r="135" spans="1:5">
      <c r="A135" s="4" t="s">
        <v>798</v>
      </c>
      <c r="B135" s="5" t="n">
        <v>-35</v>
      </c>
      <c r="C135" s="5" t="n">
        <v>-29</v>
      </c>
      <c r="D135" s="5" t="n">
        <v>-98</v>
      </c>
      <c r="E135" s="5" t="n">
        <v>-96</v>
      </c>
    </row>
    <row r="136" spans="1:5">
      <c r="A136" s="4" t="s">
        <v>127</v>
      </c>
      <c r="B136" s="5" t="n">
        <v>-59</v>
      </c>
      <c r="C136" s="5" t="n">
        <v>-53</v>
      </c>
      <c r="D136" s="5" t="n">
        <v>-171</v>
      </c>
      <c r="E136" s="5" t="n">
        <v>-161</v>
      </c>
    </row>
    <row r="137" spans="1:5">
      <c r="A137" s="4" t="s">
        <v>809</v>
      </c>
    </row>
    <row r="138" spans="1:5">
      <c r="A138" s="3" t="s">
        <v>74</v>
      </c>
    </row>
    <row r="139" spans="1:5">
      <c r="A139" s="4" t="s">
        <v>76</v>
      </c>
      <c r="B139" s="5" t="n">
        <v>2</v>
      </c>
      <c r="C139" s="5" t="n">
        <v>2</v>
      </c>
      <c r="D139" s="5" t="n">
        <v>12</v>
      </c>
      <c r="E139" s="5" t="n">
        <v>5</v>
      </c>
    </row>
    <row r="140" spans="1:5">
      <c r="A140" s="4" t="s">
        <v>810</v>
      </c>
    </row>
    <row r="141" spans="1:5">
      <c r="A141" s="3" t="s">
        <v>81</v>
      </c>
    </row>
    <row r="142" spans="1:5">
      <c r="A142" s="4" t="s">
        <v>82</v>
      </c>
      <c r="B142" s="5" t="n">
        <v>-86</v>
      </c>
      <c r="C142" s="5" t="n">
        <v>-96</v>
      </c>
      <c r="D142" s="5" t="n">
        <v>-264</v>
      </c>
      <c r="E142" s="5" t="n">
        <v>-296</v>
      </c>
    </row>
    <row r="143" spans="1:5">
      <c r="A143" s="4" t="s">
        <v>88</v>
      </c>
      <c r="B143" s="5" t="n">
        <v>-86</v>
      </c>
      <c r="C143" s="5" t="n">
        <v>-96</v>
      </c>
      <c r="D143" s="5" t="n">
        <v>-264</v>
      </c>
      <c r="E143" s="5" t="n">
        <v>-296</v>
      </c>
    </row>
    <row r="144" spans="1:5">
      <c r="A144" s="3" t="s">
        <v>89</v>
      </c>
    </row>
    <row r="145" spans="1:5">
      <c r="A145" s="4" t="s">
        <v>794</v>
      </c>
      <c r="B145" s="5" t="n">
        <v>-86</v>
      </c>
      <c r="C145" s="5" t="n">
        <v>-96</v>
      </c>
      <c r="D145" s="5" t="n">
        <v>-264</v>
      </c>
      <c r="E145" s="5" t="n">
        <v>-296</v>
      </c>
    </row>
    <row r="146" spans="1:5">
      <c r="A146" s="4" t="s">
        <v>92</v>
      </c>
      <c r="B146" s="5" t="n">
        <v>-86</v>
      </c>
      <c r="C146" s="5" t="n">
        <v>-96</v>
      </c>
      <c r="D146" s="5" t="n">
        <v>-264</v>
      </c>
      <c r="E146" s="5" t="n">
        <v>-296</v>
      </c>
    </row>
    <row r="147" spans="1:5">
      <c r="A147" s="4" t="s">
        <v>94</v>
      </c>
      <c r="B147" s="5" t="n">
        <v>-86</v>
      </c>
      <c r="C147" s="5" t="n">
        <v>-96</v>
      </c>
      <c r="D147" s="5" t="n">
        <v>-264</v>
      </c>
      <c r="E147" s="5" t="n">
        <v>-296</v>
      </c>
    </row>
    <row r="148" spans="1:5">
      <c r="A148" s="4" t="s">
        <v>811</v>
      </c>
    </row>
    <row r="149" spans="1:5">
      <c r="A149" s="3" t="s">
        <v>74</v>
      </c>
    </row>
    <row r="150" spans="1:5">
      <c r="A150" s="4" t="s">
        <v>76</v>
      </c>
      <c r="B150" s="5" t="n">
        <v>16</v>
      </c>
      <c r="C150" s="5" t="n">
        <v>28</v>
      </c>
      <c r="D150" s="5" t="n">
        <v>54</v>
      </c>
      <c r="E150" s="5" t="n">
        <v>222</v>
      </c>
    </row>
    <row r="151" spans="1:5">
      <c r="A151" s="4" t="s">
        <v>77</v>
      </c>
      <c r="B151" s="5" t="n">
        <v>-5</v>
      </c>
      <c r="C151" s="5" t="n">
        <v>7</v>
      </c>
      <c r="D151" s="5" t="n">
        <v>-3</v>
      </c>
      <c r="E151" s="5" t="n">
        <v>25</v>
      </c>
    </row>
    <row r="152" spans="1:5">
      <c r="A152" s="4" t="s">
        <v>792</v>
      </c>
      <c r="B152" s="5" t="n">
        <v>21</v>
      </c>
      <c r="C152" s="5" t="n">
        <v>21</v>
      </c>
      <c r="D152" s="5" t="n">
        <v>57</v>
      </c>
      <c r="E152" s="5" t="n">
        <v>197</v>
      </c>
    </row>
    <row r="153" spans="1:5">
      <c r="A153" s="4" t="s">
        <v>793</v>
      </c>
      <c r="B153" s="5" t="n">
        <v>21</v>
      </c>
      <c r="C153" s="5" t="n">
        <v>21</v>
      </c>
      <c r="D153" s="5" t="n">
        <v>57</v>
      </c>
      <c r="E153" s="5" t="n">
        <v>197</v>
      </c>
    </row>
    <row r="154" spans="1:5">
      <c r="A154" s="3" t="s">
        <v>81</v>
      </c>
    </row>
    <row r="155" spans="1:5">
      <c r="A155" s="4" t="s">
        <v>84</v>
      </c>
      <c r="B155" s="5" t="n">
        <v>-21</v>
      </c>
      <c r="C155" s="5" t="n">
        <v>-21</v>
      </c>
      <c r="D155" s="5" t="n">
        <v>-57</v>
      </c>
      <c r="E155" s="5" t="n">
        <v>-197</v>
      </c>
    </row>
    <row r="156" spans="1:5">
      <c r="A156" s="4" t="s">
        <v>88</v>
      </c>
      <c r="B156" s="5" t="n">
        <v>-21</v>
      </c>
      <c r="C156" s="5" t="n">
        <v>-21</v>
      </c>
      <c r="D156" s="5" t="n">
        <v>-57</v>
      </c>
      <c r="E156" s="5" t="n">
        <v>-197</v>
      </c>
    </row>
    <row r="157" spans="1:5">
      <c r="A157" s="4" t="s">
        <v>812</v>
      </c>
    </row>
    <row r="158" spans="1:5">
      <c r="A158" s="3" t="s">
        <v>74</v>
      </c>
    </row>
    <row r="159" spans="1:5">
      <c r="A159" s="4" t="s">
        <v>76</v>
      </c>
      <c r="B159" s="5" t="n">
        <v>16</v>
      </c>
      <c r="C159" s="5" t="n">
        <v>28</v>
      </c>
      <c r="D159" s="5" t="n">
        <v>54</v>
      </c>
      <c r="E159" s="5" t="n">
        <v>222</v>
      </c>
    </row>
    <row r="160" spans="1:5">
      <c r="A160" s="4" t="s">
        <v>813</v>
      </c>
    </row>
    <row r="161" spans="1:5">
      <c r="A161" s="3" t="s">
        <v>74</v>
      </c>
    </row>
    <row r="162" spans="1:5">
      <c r="A162" s="4" t="s">
        <v>76</v>
      </c>
      <c r="B162" s="5" t="n">
        <v>-13</v>
      </c>
      <c r="C162" s="5" t="n">
        <v>-14</v>
      </c>
      <c r="D162" s="5" t="n">
        <v>-41</v>
      </c>
      <c r="E162" s="5" t="n">
        <v>-99</v>
      </c>
    </row>
    <row r="163" spans="1:5">
      <c r="A163" s="4" t="s">
        <v>77</v>
      </c>
      <c r="B163" s="5" t="n">
        <v>-2</v>
      </c>
      <c r="D163" s="5" t="n">
        <v>-8</v>
      </c>
    </row>
    <row r="164" spans="1:5">
      <c r="A164" s="4" t="s">
        <v>792</v>
      </c>
      <c r="B164" s="5" t="n">
        <v>-11</v>
      </c>
      <c r="C164" s="5" t="n">
        <v>-14</v>
      </c>
      <c r="D164" s="5" t="n">
        <v>-33</v>
      </c>
      <c r="E164" s="5" t="n">
        <v>-99</v>
      </c>
    </row>
    <row r="165" spans="1:5">
      <c r="A165" s="4" t="s">
        <v>793</v>
      </c>
      <c r="B165" s="5" t="n">
        <v>-11</v>
      </c>
      <c r="C165" s="5" t="n">
        <v>-14</v>
      </c>
      <c r="D165" s="5" t="n">
        <v>-33</v>
      </c>
      <c r="E165" s="5" t="n">
        <v>-99</v>
      </c>
    </row>
    <row r="166" spans="1:5">
      <c r="A166" s="3" t="s">
        <v>81</v>
      </c>
    </row>
    <row r="167" spans="1:5">
      <c r="A167" s="4" t="s">
        <v>84</v>
      </c>
      <c r="B167" s="5" t="n">
        <v>47</v>
      </c>
      <c r="C167" s="5" t="n">
        <v>153</v>
      </c>
      <c r="D167" s="5" t="n">
        <v>31</v>
      </c>
      <c r="E167" s="5" t="n">
        <v>260</v>
      </c>
    </row>
    <row r="168" spans="1:5">
      <c r="A168" s="4" t="s">
        <v>88</v>
      </c>
      <c r="B168" s="5" t="n">
        <v>47</v>
      </c>
      <c r="C168" s="5" t="n">
        <v>153</v>
      </c>
      <c r="D168" s="5" t="n">
        <v>31</v>
      </c>
      <c r="E168" s="5" t="n">
        <v>260</v>
      </c>
    </row>
    <row r="169" spans="1:5">
      <c r="A169" s="3" t="s">
        <v>89</v>
      </c>
    </row>
    <row r="170" spans="1:5">
      <c r="A170" s="4" t="s">
        <v>796</v>
      </c>
      <c r="B170" s="5" t="n">
        <v>6</v>
      </c>
      <c r="C170" s="5" t="n">
        <v>12</v>
      </c>
      <c r="D170" s="5" t="n">
        <v>17</v>
      </c>
      <c r="E170" s="5" t="n">
        <v>22</v>
      </c>
    </row>
    <row r="171" spans="1:5">
      <c r="A171" s="4" t="s">
        <v>94</v>
      </c>
      <c r="B171" s="5" t="n">
        <v>6</v>
      </c>
      <c r="C171" s="5" t="n">
        <v>12</v>
      </c>
      <c r="D171" s="5" t="n">
        <v>17</v>
      </c>
      <c r="E171" s="5" t="n">
        <v>22</v>
      </c>
    </row>
    <row r="172" spans="1:5">
      <c r="A172" s="4" t="s">
        <v>797</v>
      </c>
      <c r="B172" s="5" t="n">
        <v>30</v>
      </c>
      <c r="C172" s="5" t="n">
        <v>127</v>
      </c>
      <c r="D172" s="5" t="n">
        <v>-19</v>
      </c>
      <c r="E172" s="5" t="n">
        <v>139</v>
      </c>
    </row>
    <row r="173" spans="1:5">
      <c r="A173" s="4" t="s">
        <v>798</v>
      </c>
      <c r="B173" s="5" t="n">
        <v>6</v>
      </c>
      <c r="C173" s="5" t="n">
        <v>54</v>
      </c>
      <c r="D173" s="5" t="n">
        <v>-13</v>
      </c>
      <c r="E173" s="5" t="n">
        <v>62</v>
      </c>
    </row>
    <row r="174" spans="1:5">
      <c r="A174" s="4" t="s">
        <v>127</v>
      </c>
      <c r="B174" s="5" t="n">
        <v>24</v>
      </c>
      <c r="C174" s="5" t="n">
        <v>73</v>
      </c>
      <c r="D174" s="5" t="n">
        <v>-6</v>
      </c>
      <c r="E174" s="5" t="n">
        <v>77</v>
      </c>
    </row>
    <row r="175" spans="1:5">
      <c r="A175" s="4" t="s">
        <v>814</v>
      </c>
    </row>
    <row r="176" spans="1:5">
      <c r="A176" s="3" t="s">
        <v>74</v>
      </c>
    </row>
    <row r="177" spans="1:5">
      <c r="A177" s="4" t="s">
        <v>76</v>
      </c>
      <c r="B177" s="5" t="n">
        <v>-13</v>
      </c>
      <c r="C177" s="5" t="n">
        <v>-14</v>
      </c>
      <c r="D177" s="5" t="n">
        <v>-41</v>
      </c>
      <c r="E177" s="5" t="n">
        <v>-99</v>
      </c>
    </row>
    <row r="178" spans="1:5">
      <c r="A178" s="4" t="s">
        <v>815</v>
      </c>
    </row>
    <row r="179" spans="1:5">
      <c r="A179" s="3" t="s">
        <v>74</v>
      </c>
    </row>
    <row r="180" spans="1:5">
      <c r="A180" s="4" t="s">
        <v>76</v>
      </c>
      <c r="B180" s="5" t="n">
        <v>3</v>
      </c>
      <c r="C180" s="5" t="n">
        <v>14</v>
      </c>
      <c r="D180" s="5" t="n">
        <v>13</v>
      </c>
      <c r="E180" s="5" t="n">
        <v>123</v>
      </c>
    </row>
    <row r="181" spans="1:5">
      <c r="A181" s="4" t="s">
        <v>77</v>
      </c>
      <c r="B181" s="5" t="n">
        <v>-7</v>
      </c>
      <c r="C181" s="5" t="n">
        <v>7</v>
      </c>
      <c r="D181" s="5" t="n">
        <v>-11</v>
      </c>
      <c r="E181" s="5" t="n">
        <v>25</v>
      </c>
    </row>
    <row r="182" spans="1:5">
      <c r="A182" s="4" t="s">
        <v>792</v>
      </c>
      <c r="B182" s="5" t="n">
        <v>10</v>
      </c>
      <c r="C182" s="5" t="n">
        <v>7</v>
      </c>
      <c r="D182" s="5" t="n">
        <v>24</v>
      </c>
      <c r="E182" s="5" t="n">
        <v>98</v>
      </c>
    </row>
    <row r="183" spans="1:5">
      <c r="A183" s="4" t="s">
        <v>793</v>
      </c>
      <c r="B183" s="5" t="n">
        <v>10</v>
      </c>
      <c r="C183" s="5" t="n">
        <v>7</v>
      </c>
      <c r="D183" s="5" t="n">
        <v>24</v>
      </c>
      <c r="E183" s="5" t="n">
        <v>98</v>
      </c>
    </row>
    <row r="184" spans="1:5">
      <c r="A184" s="3" t="s">
        <v>81</v>
      </c>
    </row>
    <row r="185" spans="1:5">
      <c r="A185" s="4" t="s">
        <v>84</v>
      </c>
      <c r="B185" s="5" t="n">
        <v>26</v>
      </c>
      <c r="C185" s="5" t="n">
        <v>132</v>
      </c>
      <c r="D185" s="5" t="n">
        <v>-26</v>
      </c>
      <c r="E185" s="5" t="n">
        <v>63</v>
      </c>
    </row>
    <row r="186" spans="1:5">
      <c r="A186" s="4" t="s">
        <v>88</v>
      </c>
      <c r="B186" s="5" t="n">
        <v>26</v>
      </c>
      <c r="C186" s="5" t="n">
        <v>132</v>
      </c>
      <c r="D186" s="5" t="n">
        <v>-26</v>
      </c>
      <c r="E186" s="5" t="n">
        <v>63</v>
      </c>
    </row>
    <row r="187" spans="1:5">
      <c r="A187" s="3" t="s">
        <v>89</v>
      </c>
    </row>
    <row r="188" spans="1:5">
      <c r="A188" s="4" t="s">
        <v>796</v>
      </c>
      <c r="B188" s="5" t="n">
        <v>6</v>
      </c>
      <c r="C188" s="5" t="n">
        <v>12</v>
      </c>
      <c r="D188" s="5" t="n">
        <v>17</v>
      </c>
      <c r="E188" s="5" t="n">
        <v>22</v>
      </c>
    </row>
    <row r="189" spans="1:5">
      <c r="A189" s="4" t="s">
        <v>94</v>
      </c>
      <c r="B189" s="5" t="n">
        <v>6</v>
      </c>
      <c r="C189" s="5" t="n">
        <v>12</v>
      </c>
      <c r="D189" s="5" t="n">
        <v>17</v>
      </c>
      <c r="E189" s="5" t="n">
        <v>22</v>
      </c>
    </row>
    <row r="190" spans="1:5">
      <c r="A190" s="4" t="s">
        <v>797</v>
      </c>
      <c r="B190" s="5" t="n">
        <v>30</v>
      </c>
      <c r="C190" s="5" t="n">
        <v>127</v>
      </c>
      <c r="D190" s="5" t="n">
        <v>-19</v>
      </c>
      <c r="E190" s="5" t="n">
        <v>139</v>
      </c>
    </row>
    <row r="191" spans="1:5">
      <c r="A191" s="4" t="s">
        <v>798</v>
      </c>
      <c r="B191" s="5" t="n">
        <v>6</v>
      </c>
      <c r="C191" s="5" t="n">
        <v>54</v>
      </c>
      <c r="D191" s="5" t="n">
        <v>-13</v>
      </c>
      <c r="E191" s="5" t="n">
        <v>62</v>
      </c>
    </row>
    <row r="192" spans="1:5">
      <c r="A192" s="4" t="s">
        <v>127</v>
      </c>
      <c r="B192" s="5" t="n">
        <v>24</v>
      </c>
      <c r="C192" s="5" t="n">
        <v>73</v>
      </c>
      <c r="D192" s="5" t="n">
        <v>-6</v>
      </c>
      <c r="E192" s="5" t="n">
        <v>77</v>
      </c>
    </row>
    <row r="193" spans="1:5">
      <c r="A193" s="4" t="s">
        <v>816</v>
      </c>
    </row>
    <row r="194" spans="1:5">
      <c r="A194" s="3" t="s">
        <v>74</v>
      </c>
    </row>
    <row r="195" spans="1:5">
      <c r="A195" s="4" t="s">
        <v>76</v>
      </c>
      <c r="B195" s="7" t="n">
        <v>3</v>
      </c>
      <c r="C195" s="7" t="n">
        <v>14</v>
      </c>
      <c r="D195" s="7" t="n">
        <v>13</v>
      </c>
      <c r="E195" s="7" t="n">
        <v>1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2</v>
      </c>
      <c r="D1" s="2" t="s">
        <v>1</v>
      </c>
    </row>
    <row r="2" spans="1:5">
      <c r="B2" s="2" t="s">
        <v>24</v>
      </c>
      <c r="C2" s="2" t="s">
        <v>73</v>
      </c>
      <c r="D2" s="2" t="s">
        <v>24</v>
      </c>
      <c r="E2" s="2" t="s">
        <v>73</v>
      </c>
    </row>
    <row r="3" spans="1:5">
      <c r="A3" s="3" t="s">
        <v>818</v>
      </c>
    </row>
    <row r="4" spans="1:5">
      <c r="A4" s="4" t="s">
        <v>793</v>
      </c>
      <c r="B4" s="7" t="n">
        <v>250</v>
      </c>
      <c r="C4" s="7" t="n">
        <v>306</v>
      </c>
      <c r="D4" s="7" t="n">
        <v>729</v>
      </c>
      <c r="E4" s="7" t="n">
        <v>1000</v>
      </c>
    </row>
    <row r="5" spans="1:5">
      <c r="A5" s="4" t="s">
        <v>819</v>
      </c>
      <c r="B5" s="5" t="n">
        <v>263</v>
      </c>
      <c r="C5" s="5" t="n">
        <v>311</v>
      </c>
      <c r="D5" s="5" t="n">
        <v>577</v>
      </c>
      <c r="E5" s="5" t="n">
        <v>594</v>
      </c>
    </row>
    <row r="6" spans="1:5">
      <c r="A6" s="4" t="s">
        <v>796</v>
      </c>
      <c r="B6" s="5" t="n">
        <v>6</v>
      </c>
      <c r="C6" s="5" t="n">
        <v>12</v>
      </c>
      <c r="D6" s="5" t="n">
        <v>17</v>
      </c>
      <c r="E6" s="5" t="n">
        <v>22</v>
      </c>
    </row>
    <row r="7" spans="1:5">
      <c r="A7" s="4" t="s">
        <v>798</v>
      </c>
      <c r="B7" s="5" t="n">
        <v>93</v>
      </c>
      <c r="C7" s="5" t="n">
        <v>147</v>
      </c>
      <c r="D7" s="5" t="n">
        <v>206</v>
      </c>
      <c r="E7" s="5" t="n">
        <v>331</v>
      </c>
    </row>
    <row r="8" spans="1:5">
      <c r="A8" s="4" t="s">
        <v>127</v>
      </c>
      <c r="B8" s="5" t="n">
        <v>176</v>
      </c>
      <c r="C8" s="5" t="n">
        <v>230</v>
      </c>
      <c r="D8" s="5" t="n">
        <v>376</v>
      </c>
      <c r="E8" s="5" t="n">
        <v>535</v>
      </c>
    </row>
    <row r="9" spans="1:5">
      <c r="A9" s="4" t="s">
        <v>820</v>
      </c>
    </row>
    <row r="10" spans="1:5">
      <c r="A10" s="3" t="s">
        <v>818</v>
      </c>
    </row>
    <row r="11" spans="1:5">
      <c r="A11" s="4" t="s">
        <v>793</v>
      </c>
      <c r="B11" s="5" t="n">
        <v>10</v>
      </c>
      <c r="C11" s="5" t="n">
        <v>7</v>
      </c>
      <c r="D11" s="5" t="n">
        <v>24</v>
      </c>
      <c r="E11" s="5" t="n">
        <v>98</v>
      </c>
    </row>
    <row r="12" spans="1:5">
      <c r="A12" s="4" t="s">
        <v>819</v>
      </c>
      <c r="B12" s="5" t="n">
        <v>26</v>
      </c>
      <c r="C12" s="5" t="n">
        <v>132</v>
      </c>
      <c r="D12" s="5" t="n">
        <v>-26</v>
      </c>
      <c r="E12" s="5" t="n">
        <v>63</v>
      </c>
    </row>
    <row r="13" spans="1:5">
      <c r="A13" s="4" t="s">
        <v>796</v>
      </c>
      <c r="B13" s="5" t="n">
        <v>6</v>
      </c>
      <c r="C13" s="5" t="n">
        <v>12</v>
      </c>
      <c r="D13" s="5" t="n">
        <v>17</v>
      </c>
      <c r="E13" s="5" t="n">
        <v>22</v>
      </c>
    </row>
    <row r="14" spans="1:5">
      <c r="A14" s="4" t="s">
        <v>821</v>
      </c>
      <c r="B14" s="5" t="n">
        <v>30</v>
      </c>
      <c r="C14" s="5" t="n">
        <v>127</v>
      </c>
      <c r="D14" s="5" t="n">
        <v>-19</v>
      </c>
      <c r="E14" s="5" t="n">
        <v>139</v>
      </c>
    </row>
    <row r="15" spans="1:5">
      <c r="A15" s="4" t="s">
        <v>798</v>
      </c>
      <c r="B15" s="5" t="n">
        <v>6</v>
      </c>
      <c r="C15" s="5" t="n">
        <v>54</v>
      </c>
      <c r="D15" s="5" t="n">
        <v>-13</v>
      </c>
      <c r="E15" s="5" t="n">
        <v>62</v>
      </c>
    </row>
    <row r="16" spans="1:5">
      <c r="A16" s="4" t="s">
        <v>127</v>
      </c>
      <c r="B16" s="5" t="n">
        <v>24</v>
      </c>
      <c r="C16" s="5" t="n">
        <v>73</v>
      </c>
      <c r="D16" s="5" t="n">
        <v>-6</v>
      </c>
      <c r="E16" s="5" t="n">
        <v>77</v>
      </c>
    </row>
    <row r="17" spans="1:5">
      <c r="A17" s="4" t="s">
        <v>822</v>
      </c>
    </row>
    <row r="18" spans="1:5">
      <c r="A18" s="3" t="s">
        <v>818</v>
      </c>
    </row>
    <row r="19" spans="1:5">
      <c r="A19" s="4" t="s">
        <v>796</v>
      </c>
      <c r="B19" s="5" t="n">
        <v>6</v>
      </c>
      <c r="C19" s="5" t="n">
        <v>12</v>
      </c>
      <c r="D19" s="5" t="n">
        <v>17</v>
      </c>
      <c r="E19" s="5" t="n">
        <v>22</v>
      </c>
    </row>
    <row r="20" spans="1:5">
      <c r="A20" s="4" t="s">
        <v>821</v>
      </c>
      <c r="B20" s="5" t="n">
        <v>-6</v>
      </c>
      <c r="C20" s="5" t="n">
        <v>-12</v>
      </c>
      <c r="D20" s="5" t="n">
        <v>-17</v>
      </c>
      <c r="E20" s="5" t="n">
        <v>-22</v>
      </c>
    </row>
    <row r="21" spans="1:5">
      <c r="A21" s="4" t="s">
        <v>823</v>
      </c>
    </row>
    <row r="22" spans="1:5">
      <c r="A22" s="3" t="s">
        <v>818</v>
      </c>
    </row>
    <row r="23" spans="1:5">
      <c r="A23" s="4" t="s">
        <v>793</v>
      </c>
      <c r="B23" s="5" t="n">
        <v>10</v>
      </c>
      <c r="C23" s="5" t="n">
        <v>7</v>
      </c>
      <c r="D23" s="5" t="n">
        <v>24</v>
      </c>
      <c r="E23" s="5" t="n">
        <v>98</v>
      </c>
    </row>
    <row r="24" spans="1:5">
      <c r="A24" s="4" t="s">
        <v>819</v>
      </c>
      <c r="B24" s="5" t="n">
        <v>26</v>
      </c>
      <c r="C24" s="5" t="n">
        <v>132</v>
      </c>
      <c r="D24" s="5" t="n">
        <v>-26</v>
      </c>
      <c r="E24" s="5" t="n">
        <v>63</v>
      </c>
    </row>
    <row r="25" spans="1:5">
      <c r="A25" s="4" t="s">
        <v>821</v>
      </c>
      <c r="B25" s="7" t="n">
        <v>36</v>
      </c>
      <c r="C25" s="7" t="n">
        <v>139</v>
      </c>
      <c r="D25" s="7" t="n">
        <v>-2</v>
      </c>
      <c r="E25" s="7" t="n">
        <v>1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72</v>
      </c>
      <c r="D1" s="2" t="s">
        <v>1</v>
      </c>
    </row>
    <row r="2" spans="1:5">
      <c r="B2" s="2" t="s">
        <v>24</v>
      </c>
      <c r="C2" s="2" t="s">
        <v>73</v>
      </c>
      <c r="D2" s="2" t="s">
        <v>24</v>
      </c>
      <c r="E2" s="2" t="s">
        <v>73</v>
      </c>
    </row>
    <row r="3" spans="1:5">
      <c r="A3" s="3" t="s">
        <v>825</v>
      </c>
    </row>
    <row r="4" spans="1:5">
      <c r="A4" s="4" t="s">
        <v>826</v>
      </c>
      <c r="B4" s="7" t="n">
        <v>-93</v>
      </c>
      <c r="C4" s="7" t="n">
        <v>-147</v>
      </c>
      <c r="D4" s="7" t="n">
        <v>-206</v>
      </c>
      <c r="E4" s="7" t="n">
        <v>-331</v>
      </c>
    </row>
    <row r="5" spans="1:5">
      <c r="A5" s="4" t="s">
        <v>97</v>
      </c>
      <c r="B5" s="5" t="n">
        <v>176</v>
      </c>
      <c r="C5" s="5" t="n">
        <v>230</v>
      </c>
      <c r="D5" s="5" t="n">
        <v>376</v>
      </c>
      <c r="E5" s="5" t="n">
        <v>535</v>
      </c>
    </row>
    <row r="6" spans="1:5">
      <c r="A6" s="4" t="s">
        <v>815</v>
      </c>
    </row>
    <row r="7" spans="1:5">
      <c r="A7" s="3" t="s">
        <v>825</v>
      </c>
    </row>
    <row r="8" spans="1:5">
      <c r="A8" s="4" t="s">
        <v>827</v>
      </c>
      <c r="B8" s="5" t="n">
        <v>30</v>
      </c>
      <c r="C8" s="5" t="n">
        <v>127</v>
      </c>
      <c r="D8" s="5" t="n">
        <v>-19</v>
      </c>
      <c r="E8" s="5" t="n">
        <v>139</v>
      </c>
    </row>
    <row r="9" spans="1:5">
      <c r="A9" s="4" t="s">
        <v>826</v>
      </c>
      <c r="B9" s="5" t="n">
        <v>-6</v>
      </c>
      <c r="C9" s="5" t="n">
        <v>-54</v>
      </c>
      <c r="D9" s="5" t="n">
        <v>13</v>
      </c>
      <c r="E9" s="5" t="n">
        <v>-62</v>
      </c>
    </row>
    <row r="10" spans="1:5">
      <c r="A10" s="4" t="s">
        <v>97</v>
      </c>
      <c r="B10" s="5" t="n">
        <v>24</v>
      </c>
      <c r="C10" s="5" t="n">
        <v>73</v>
      </c>
      <c r="D10" s="5" t="n">
        <v>-6</v>
      </c>
      <c r="E10" s="5" t="n">
        <v>77</v>
      </c>
    </row>
    <row r="11" spans="1:5">
      <c r="A11" s="4" t="s">
        <v>828</v>
      </c>
    </row>
    <row r="12" spans="1:5">
      <c r="A12" s="3" t="s">
        <v>825</v>
      </c>
    </row>
    <row r="13" spans="1:5">
      <c r="A13" s="4" t="s">
        <v>827</v>
      </c>
      <c r="B13" s="5" t="n">
        <v>-6</v>
      </c>
      <c r="C13" s="5" t="n">
        <v>-12</v>
      </c>
      <c r="D13" s="5" t="n">
        <v>-17</v>
      </c>
      <c r="E13" s="5" t="n">
        <v>-22</v>
      </c>
    </row>
    <row r="14" spans="1:5">
      <c r="A14" s="4" t="s">
        <v>829</v>
      </c>
    </row>
    <row r="15" spans="1:5">
      <c r="A15" s="3" t="s">
        <v>825</v>
      </c>
    </row>
    <row r="16" spans="1:5">
      <c r="A16" s="4" t="s">
        <v>827</v>
      </c>
      <c r="B16" s="7" t="n">
        <v>36</v>
      </c>
      <c r="C16" s="7" t="n">
        <v>139</v>
      </c>
      <c r="D16" s="7" t="n">
        <v>-2</v>
      </c>
      <c r="E16" s="7" t="n">
        <v>1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347</v>
      </c>
    </row>
    <row r="3" spans="1:2">
      <c r="A3" s="3" t="s">
        <v>227</v>
      </c>
    </row>
    <row r="4" spans="1:2">
      <c r="A4" s="4" t="s">
        <v>831</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72</v>
      </c>
      <c r="D1" s="2" t="s">
        <v>1</v>
      </c>
    </row>
    <row r="2" spans="1:5">
      <c r="B2" s="2" t="s">
        <v>24</v>
      </c>
      <c r="C2" s="2" t="s">
        <v>73</v>
      </c>
      <c r="D2" s="2" t="s">
        <v>24</v>
      </c>
      <c r="E2" s="2" t="s">
        <v>73</v>
      </c>
    </row>
    <row r="3" spans="1:5">
      <c r="A3" s="4" t="s">
        <v>102</v>
      </c>
      <c r="B3" s="8" t="n">
        <v>0.16</v>
      </c>
      <c r="C3" s="8" t="n">
        <v>0.16</v>
      </c>
      <c r="D3" s="8" t="n">
        <v>0.48</v>
      </c>
      <c r="E3" s="8" t="n">
        <v>0.48</v>
      </c>
    </row>
    <row r="4" spans="1:5">
      <c r="A4" s="4" t="s">
        <v>121</v>
      </c>
    </row>
    <row r="5" spans="1:5">
      <c r="A5" s="4" t="s">
        <v>102</v>
      </c>
      <c r="B5" s="9" t="n">
        <v>0.16</v>
      </c>
      <c r="C5" s="9" t="n">
        <v>0.16</v>
      </c>
      <c r="D5" s="9" t="n">
        <v>0.48</v>
      </c>
      <c r="E5" s="9" t="n">
        <v>0.48</v>
      </c>
    </row>
    <row r="6" spans="1:5">
      <c r="A6" s="4" t="s">
        <v>122</v>
      </c>
    </row>
    <row r="7" spans="1:5">
      <c r="A7" s="4" t="s">
        <v>102</v>
      </c>
      <c r="B7" s="8" t="n">
        <v>0.16</v>
      </c>
      <c r="C7" s="8" t="n">
        <v>0.16</v>
      </c>
      <c r="D7" s="8" t="n">
        <v>0.48</v>
      </c>
      <c r="E7" s="8"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4</v>
      </c>
      <c r="C2" s="2" t="s">
        <v>73</v>
      </c>
    </row>
    <row r="3" spans="1:3">
      <c r="A3" s="3" t="s">
        <v>153</v>
      </c>
    </row>
    <row r="4" spans="1:3">
      <c r="A4" s="4" t="s">
        <v>106</v>
      </c>
      <c r="B4" s="7" t="n">
        <v>376</v>
      </c>
      <c r="C4" s="7" t="n">
        <v>535</v>
      </c>
    </row>
    <row r="5" spans="1:3">
      <c r="A5" s="3" t="s">
        <v>154</v>
      </c>
    </row>
    <row r="6" spans="1:3">
      <c r="A6" s="4" t="s">
        <v>85</v>
      </c>
      <c r="B6" s="5" t="n">
        <v>-3</v>
      </c>
    </row>
    <row r="7" spans="1:3">
      <c r="A7" s="4" t="s">
        <v>155</v>
      </c>
      <c r="B7" s="5" t="n">
        <v>1</v>
      </c>
      <c r="C7" s="5" t="n">
        <v>-1</v>
      </c>
    </row>
    <row r="8" spans="1:3">
      <c r="A8" s="4" t="s">
        <v>93</v>
      </c>
      <c r="B8" s="5" t="n">
        <v>17</v>
      </c>
      <c r="C8" s="5" t="n">
        <v>22</v>
      </c>
    </row>
    <row r="9" spans="1:3">
      <c r="A9" s="4" t="s">
        <v>136</v>
      </c>
      <c r="B9" s="5" t="n">
        <v>26</v>
      </c>
      <c r="C9" s="5" t="n">
        <v>22</v>
      </c>
    </row>
    <row r="10" spans="1:3">
      <c r="A10" s="4" t="s">
        <v>156</v>
      </c>
      <c r="B10" s="5" t="n">
        <v>-25</v>
      </c>
      <c r="C10" s="5" t="n">
        <v>-303</v>
      </c>
    </row>
    <row r="11" spans="1:3">
      <c r="A11" s="4" t="s">
        <v>157</v>
      </c>
      <c r="B11" s="5" t="n">
        <v>317</v>
      </c>
      <c r="C11" s="5" t="n">
        <v>327</v>
      </c>
    </row>
    <row r="12" spans="1:3">
      <c r="A12" s="4" t="s">
        <v>158</v>
      </c>
      <c r="B12" s="5" t="n">
        <v>90</v>
      </c>
      <c r="C12" s="5" t="n">
        <v>98</v>
      </c>
    </row>
    <row r="13" spans="1:3">
      <c r="A13" s="4" t="s">
        <v>159</v>
      </c>
      <c r="B13" s="5" t="n">
        <v>-33</v>
      </c>
      <c r="C13" s="5" t="n">
        <v>-159</v>
      </c>
    </row>
    <row r="14" spans="1:3">
      <c r="A14" s="4" t="s">
        <v>160</v>
      </c>
      <c r="B14" s="5" t="n">
        <v>213</v>
      </c>
      <c r="C14" s="5" t="n">
        <v>489</v>
      </c>
    </row>
    <row r="15" spans="1:3">
      <c r="A15" s="4" t="s">
        <v>161</v>
      </c>
      <c r="B15" s="5" t="n">
        <v>-65</v>
      </c>
      <c r="C15" s="5" t="n">
        <v>84</v>
      </c>
    </row>
    <row r="16" spans="1:3">
      <c r="A16" s="4" t="s">
        <v>162</v>
      </c>
      <c r="B16" s="5" t="n">
        <v>914</v>
      </c>
      <c r="C16" s="5" t="n">
        <v>1114</v>
      </c>
    </row>
    <row r="17" spans="1:3">
      <c r="A17" s="3" t="s">
        <v>163</v>
      </c>
    </row>
    <row r="18" spans="1:3">
      <c r="A18" s="4" t="s">
        <v>164</v>
      </c>
      <c r="B18" s="5" t="n">
        <v>-6428</v>
      </c>
      <c r="C18" s="5" t="n">
        <v>-2845</v>
      </c>
    </row>
    <row r="19" spans="1:3">
      <c r="A19" s="3" t="s">
        <v>165</v>
      </c>
    </row>
    <row r="20" spans="1:3">
      <c r="A20" s="4" t="s">
        <v>166</v>
      </c>
      <c r="B20" s="5" t="n">
        <v>11290</v>
      </c>
      <c r="C20" s="5" t="n">
        <v>11210</v>
      </c>
    </row>
    <row r="21" spans="1:3">
      <c r="A21" s="4" t="s">
        <v>167</v>
      </c>
      <c r="B21" s="5" t="n">
        <v>-70</v>
      </c>
      <c r="C21" s="5" t="n">
        <v>-4</v>
      </c>
    </row>
    <row r="22" spans="1:3">
      <c r="A22" s="4" t="s">
        <v>168</v>
      </c>
      <c r="C22" s="5" t="n">
        <v>1</v>
      </c>
    </row>
    <row r="23" spans="1:3">
      <c r="A23" s="4" t="s">
        <v>169</v>
      </c>
      <c r="B23" s="5" t="n">
        <v>-1</v>
      </c>
      <c r="C23" s="5" t="n">
        <v>-44</v>
      </c>
    </row>
    <row r="24" spans="1:3">
      <c r="A24" s="4" t="s">
        <v>170</v>
      </c>
      <c r="B24" s="5" t="n">
        <v>19</v>
      </c>
      <c r="C24" s="5" t="n">
        <v>44</v>
      </c>
    </row>
    <row r="25" spans="1:3">
      <c r="A25" s="4" t="s">
        <v>171</v>
      </c>
      <c r="B25" s="5" t="n">
        <v>-82</v>
      </c>
    </row>
    <row r="26" spans="1:3">
      <c r="A26" s="4" t="s">
        <v>172</v>
      </c>
      <c r="B26" s="5" t="n">
        <v>5072</v>
      </c>
      <c r="C26" s="5" t="n">
        <v>8498</v>
      </c>
    </row>
    <row r="27" spans="1:3">
      <c r="A27" s="3" t="s">
        <v>173</v>
      </c>
    </row>
    <row r="28" spans="1:3">
      <c r="A28" s="4" t="s">
        <v>174</v>
      </c>
      <c r="B28" s="5" t="n">
        <v>7024</v>
      </c>
      <c r="C28" s="5" t="n">
        <v>4796</v>
      </c>
    </row>
    <row r="29" spans="1:3">
      <c r="A29" s="4" t="s">
        <v>175</v>
      </c>
      <c r="B29" s="5" t="n">
        <v>-10929</v>
      </c>
      <c r="C29" s="5" t="n">
        <v>-9830</v>
      </c>
    </row>
    <row r="30" spans="1:3">
      <c r="A30" s="4" t="s">
        <v>176</v>
      </c>
      <c r="B30" s="5" t="n">
        <v>-25</v>
      </c>
    </row>
    <row r="31" spans="1:3">
      <c r="A31" s="4" t="s">
        <v>177</v>
      </c>
      <c r="B31" s="5" t="n">
        <v>1353</v>
      </c>
      <c r="C31" s="5" t="n">
        <v>1231</v>
      </c>
    </row>
    <row r="32" spans="1:3">
      <c r="A32" s="4" t="s">
        <v>178</v>
      </c>
      <c r="B32" s="5" t="n">
        <v>-1342</v>
      </c>
      <c r="C32" s="5" t="n">
        <v>-1849</v>
      </c>
    </row>
    <row r="33" spans="1:3">
      <c r="A33" s="4" t="s">
        <v>179</v>
      </c>
      <c r="B33" s="5" t="n">
        <v>-135</v>
      </c>
      <c r="C33" s="5" t="n">
        <v>9</v>
      </c>
    </row>
    <row r="34" spans="1:3">
      <c r="A34" s="4" t="s">
        <v>137</v>
      </c>
      <c r="B34" s="5" t="n">
        <v>-440</v>
      </c>
      <c r="C34" s="5" t="n">
        <v>-575</v>
      </c>
    </row>
    <row r="35" spans="1:3">
      <c r="A35" s="4" t="s">
        <v>180</v>
      </c>
      <c r="B35" s="5" t="n">
        <v>-133</v>
      </c>
      <c r="C35" s="5" t="n">
        <v>-154</v>
      </c>
    </row>
    <row r="36" spans="1:3">
      <c r="A36" s="4" t="s">
        <v>181</v>
      </c>
      <c r="B36" s="5" t="n">
        <v>-5991</v>
      </c>
      <c r="C36" s="5" t="n">
        <v>-9383</v>
      </c>
    </row>
    <row r="37" spans="1:3">
      <c r="A37" s="4" t="s">
        <v>182</v>
      </c>
      <c r="B37" s="5" t="n">
        <v>-5</v>
      </c>
      <c r="C37" s="5" t="n">
        <v>229</v>
      </c>
    </row>
    <row r="38" spans="1:3">
      <c r="A38" s="4" t="s">
        <v>183</v>
      </c>
      <c r="B38" s="5" t="n">
        <v>1253</v>
      </c>
      <c r="C38" s="5" t="n">
        <v>1594</v>
      </c>
    </row>
    <row r="39" spans="1:3">
      <c r="A39" s="4" t="s">
        <v>184</v>
      </c>
      <c r="B39" s="5" t="n">
        <v>1248</v>
      </c>
      <c r="C39" s="5" t="n">
        <v>1823</v>
      </c>
    </row>
    <row r="40" spans="1:3">
      <c r="A40" s="3" t="s">
        <v>185</v>
      </c>
    </row>
    <row r="41" spans="1:3">
      <c r="A41" s="4" t="s">
        <v>186</v>
      </c>
      <c r="B41" s="5" t="n">
        <v>2121</v>
      </c>
      <c r="C41" s="5" t="n">
        <v>1683</v>
      </c>
    </row>
    <row r="42" spans="1:3">
      <c r="A42" s="4" t="s">
        <v>187</v>
      </c>
      <c r="B42" s="5" t="n">
        <v>107</v>
      </c>
      <c r="C42" s="5" t="n">
        <v>164</v>
      </c>
    </row>
    <row r="43" spans="1:3">
      <c r="A43" s="4" t="s">
        <v>188</v>
      </c>
      <c r="C43" s="5" t="n">
        <v>-2</v>
      </c>
    </row>
    <row r="44" spans="1:3">
      <c r="A44" s="3" t="s">
        <v>189</v>
      </c>
    </row>
    <row r="45" spans="1:3">
      <c r="A45" s="4" t="s">
        <v>190</v>
      </c>
      <c r="B45" s="5" t="n">
        <v>1552</v>
      </c>
    </row>
    <row r="46" spans="1:3">
      <c r="A46" s="4" t="s">
        <v>191</v>
      </c>
      <c r="B46" s="5" t="n">
        <v>14</v>
      </c>
    </row>
    <row r="47" spans="1:3">
      <c r="A47" s="4" t="s">
        <v>192</v>
      </c>
      <c r="B47" s="5" t="n">
        <v>1566</v>
      </c>
    </row>
    <row r="48" spans="1:3">
      <c r="A48" s="4" t="s">
        <v>193</v>
      </c>
    </row>
    <row r="49" spans="1:3">
      <c r="A49" s="3" t="s">
        <v>173</v>
      </c>
    </row>
    <row r="50" spans="1:3">
      <c r="A50" s="4" t="s">
        <v>194</v>
      </c>
      <c r="B50" s="5" t="n">
        <v>-1364</v>
      </c>
      <c r="C50" s="5" t="n">
        <v>-3011</v>
      </c>
    </row>
    <row r="51" spans="1:3">
      <c r="A51" s="4" t="s">
        <v>57</v>
      </c>
    </row>
    <row r="52" spans="1:3">
      <c r="A52" s="3" t="s">
        <v>165</v>
      </c>
    </row>
    <row r="53" spans="1:3">
      <c r="A53" s="4" t="s">
        <v>195</v>
      </c>
      <c r="B53" s="7" t="n">
        <v>344</v>
      </c>
      <c r="C53" s="7" t="n">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25:34Z</dcterms:created>
  <dcterms:modified xmlns:dcterms="http://purl.org/dc/terms/" xmlns:xsi="http://www.w3.org/2001/XMLSchema-instance" xsi:type="dcterms:W3CDTF">2017-10-27T16:25:34Z</dcterms:modified>
</cp:coreProperties>
</file>